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Subordinated Debentures And No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ir Value" sheetId="18" state="visible" r:id="rId18"/>
    <sheet xmlns:r="http://schemas.openxmlformats.org/officeDocument/2006/relationships" name="Basis of Presentation (Policy)" sheetId="19" state="visible" r:id="rId19"/>
    <sheet xmlns:r="http://schemas.openxmlformats.org/officeDocument/2006/relationships" name="Fair Value (Policy)" sheetId="20" state="visible" r:id="rId20"/>
    <sheet xmlns:r="http://schemas.openxmlformats.org/officeDocument/2006/relationships" name="Basis of Presentation (Tables)"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Allowance For Credit Losses (Ta"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Stock-Based Compensation (Table" sheetId="27" state="visible" r:id="rId27"/>
    <sheet xmlns:r="http://schemas.openxmlformats.org/officeDocument/2006/relationships" name="Fair Value (Tables)" sheetId="28" state="visible" r:id="rId28"/>
    <sheet xmlns:r="http://schemas.openxmlformats.org/officeDocument/2006/relationships" name="Basis of Presentation (Narrativ" sheetId="29" state="visible" r:id="rId29"/>
    <sheet xmlns:r="http://schemas.openxmlformats.org/officeDocument/2006/relationships" name="Basis of Presentation (Non-Inte" sheetId="30" state="visible" r:id="rId30"/>
    <sheet xmlns:r="http://schemas.openxmlformats.org/officeDocument/2006/relationships" name="Basis of Presentation (Recogniz" sheetId="31" state="visible" r:id="rId31"/>
    <sheet xmlns:r="http://schemas.openxmlformats.org/officeDocument/2006/relationships" name="Basis of Presentation (Suppleme" sheetId="32" state="visible" r:id="rId32"/>
    <sheet xmlns:r="http://schemas.openxmlformats.org/officeDocument/2006/relationships" name="Investment Securities (Narrativ" sheetId="33" state="visible" r:id="rId33"/>
    <sheet xmlns:r="http://schemas.openxmlformats.org/officeDocument/2006/relationships" name="Investment Securities (Amortize" sheetId="34" state="visible" r:id="rId34"/>
    <sheet xmlns:r="http://schemas.openxmlformats.org/officeDocument/2006/relationships" name="Investment Securities (Aggregat" sheetId="35" state="visible" r:id="rId35"/>
    <sheet xmlns:r="http://schemas.openxmlformats.org/officeDocument/2006/relationships" name="Investment Securities (Investme" sheetId="36" state="visible" r:id="rId36"/>
    <sheet xmlns:r="http://schemas.openxmlformats.org/officeDocument/2006/relationships" name="Investment Securities (Gains an" sheetId="37" state="visible" r:id="rId37"/>
    <sheet xmlns:r="http://schemas.openxmlformats.org/officeDocument/2006/relationships" name="Loans (Composition of Total Loa" sheetId="38" state="visible" r:id="rId38"/>
    <sheet xmlns:r="http://schemas.openxmlformats.org/officeDocument/2006/relationships" name="Loans (Information on Non-Accru" sheetId="39" state="visible" r:id="rId39"/>
    <sheet xmlns:r="http://schemas.openxmlformats.org/officeDocument/2006/relationships" name="Allowance for Credit Losses (Na" sheetId="40" state="visible" r:id="rId40"/>
    <sheet xmlns:r="http://schemas.openxmlformats.org/officeDocument/2006/relationships" name="Allowance for Credit Losses (Ag" sheetId="41" state="visible" r:id="rId41"/>
    <sheet xmlns:r="http://schemas.openxmlformats.org/officeDocument/2006/relationships" name="Allowance for Credit Losses (Im" sheetId="42" state="visible" r:id="rId42"/>
    <sheet xmlns:r="http://schemas.openxmlformats.org/officeDocument/2006/relationships" name="Allowance for Credit Losses (Cr" sheetId="43" state="visible" r:id="rId43"/>
    <sheet xmlns:r="http://schemas.openxmlformats.org/officeDocument/2006/relationships" name="Allowance for Credit Losses (Re" sheetId="44" state="visible" r:id="rId44"/>
    <sheet xmlns:r="http://schemas.openxmlformats.org/officeDocument/2006/relationships" name="Allowance for Credit Losses (Al" sheetId="45" state="visible" r:id="rId45"/>
    <sheet xmlns:r="http://schemas.openxmlformats.org/officeDocument/2006/relationships" name="Earnings Per Share (Narrative) " sheetId="46" state="visible" r:id="rId46"/>
    <sheet xmlns:r="http://schemas.openxmlformats.org/officeDocument/2006/relationships" name="Earnings Per Share (Computation" sheetId="47" state="visible" r:id="rId47"/>
    <sheet xmlns:r="http://schemas.openxmlformats.org/officeDocument/2006/relationships" name="Accumulated Other Comprehensi_3" sheetId="48" state="visible" r:id="rId48"/>
    <sheet xmlns:r="http://schemas.openxmlformats.org/officeDocument/2006/relationships" name="Subordinated Debentures And N_2" sheetId="49" state="visible" r:id="rId49"/>
    <sheet xmlns:r="http://schemas.openxmlformats.org/officeDocument/2006/relationships" name="Stock-Based Compensation (Narra" sheetId="50" state="visible" r:id="rId50"/>
    <sheet xmlns:r="http://schemas.openxmlformats.org/officeDocument/2006/relationships" name="Stock-Based Compensation (Stock" sheetId="51" state="visible" r:id="rId51"/>
    <sheet xmlns:r="http://schemas.openxmlformats.org/officeDocument/2006/relationships" name="Stock-Based Compensation (Sto_2" sheetId="52" state="visible" r:id="rId52"/>
    <sheet xmlns:r="http://schemas.openxmlformats.org/officeDocument/2006/relationships" name="Income Taxes (Details)" sheetId="53" state="visible" r:id="rId53"/>
    <sheet xmlns:r="http://schemas.openxmlformats.org/officeDocument/2006/relationships" name="Fair Value (Narrative) (Details" sheetId="54" state="visible" r:id="rId54"/>
    <sheet xmlns:r="http://schemas.openxmlformats.org/officeDocument/2006/relationships" name="Fair Value (Assets Measured at " sheetId="55" state="visible" r:id="rId55"/>
    <sheet xmlns:r="http://schemas.openxmlformats.org/officeDocument/2006/relationships" name="Fair Value (Quantitative Inform" sheetId="56" state="visible" r:id="rId56"/>
    <sheet xmlns:r="http://schemas.openxmlformats.org/officeDocument/2006/relationships" name="Fair Value (Carrying Amounts an" sheetId="57" state="visible" r:id="rId57"/>
  </sheets>
  <definedNames/>
  <calcPr calcId="124519" fullCalcOnLoad="1"/>
</workbook>
</file>

<file path=xl/sharedStrings.xml><?xml version="1.0" encoding="utf-8"?>
<sst xmlns="http://schemas.openxmlformats.org/spreadsheetml/2006/main" uniqueCount="759">
  <si>
    <t>Document and Entity Information - shares</t>
  </si>
  <si>
    <t>9 Months Ended</t>
  </si>
  <si>
    <t>Sep. 30, 2019</t>
  </si>
  <si>
    <t>Nov. 0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DNB FINANCIAL CORP /PA/</t>
  </si>
  <si>
    <t>Entity Central Index Key</t>
  </si>
  <si>
    <t>0000713671</t>
  </si>
  <si>
    <t>Current Fiscal Year End Date</t>
  </si>
  <si>
    <t>--12-31</t>
  </si>
  <si>
    <t>Entity Filer Category</t>
  </si>
  <si>
    <t>Accelerated Filer</t>
  </si>
  <si>
    <t>Entity Small Business</t>
  </si>
  <si>
    <t>true</t>
  </si>
  <si>
    <t>Entity Emerging Growth Company</t>
  </si>
  <si>
    <t>Entity Shell Company</t>
  </si>
  <si>
    <t>Entity Common Stock, Shares Outstanding</t>
  </si>
  <si>
    <t>Consolidated Statements of Financial Condition - USD ($) $ in Thousands</t>
  </si>
  <si>
    <t>Dec. 31, 2018</t>
  </si>
  <si>
    <t>Assets</t>
  </si>
  <si>
    <t>Cash and due from banks</t>
  </si>
  <si>
    <t>Cash and cash equivalents</t>
  </si>
  <si>
    <t>Available-for-sale investment securities at fair value (amortized cost of $65,716 and $98,765)</t>
  </si>
  <si>
    <t>Held-to-maturity investment securities (fair value of $57,884 and $61,135)</t>
  </si>
  <si>
    <t>Total investment securities</t>
  </si>
  <si>
    <t>Loans held for sale</t>
  </si>
  <si>
    <t>Loans</t>
  </si>
  <si>
    <t>Allowance for credit losses</t>
  </si>
  <si>
    <t>Net loans</t>
  </si>
  <si>
    <t>Restricted stock</t>
  </si>
  <si>
    <t>Office property and equipment, net</t>
  </si>
  <si>
    <t>Operating lease right-of-use asset</t>
  </si>
  <si>
    <t>Accrued interest receivable</t>
  </si>
  <si>
    <t>Other real estate owned &amp; other repossessed property</t>
  </si>
  <si>
    <t>Bank owned life insurance (BOLI)</t>
  </si>
  <si>
    <t>Core deposit intangible</t>
  </si>
  <si>
    <t>Goodwill</t>
  </si>
  <si>
    <t>Net deferred taxes</t>
  </si>
  <si>
    <t>Other assets</t>
  </si>
  <si>
    <t>Total assets</t>
  </si>
  <si>
    <t>Liabilities</t>
  </si>
  <si>
    <t>Non-interest-bearing deposits</t>
  </si>
  <si>
    <t>Interest-bearing deposits:</t>
  </si>
  <si>
    <t>NOW</t>
  </si>
  <si>
    <t>Money market</t>
  </si>
  <si>
    <t>Savings</t>
  </si>
  <si>
    <t>Time</t>
  </si>
  <si>
    <t>Brokered deposits</t>
  </si>
  <si>
    <t>Total deposits</t>
  </si>
  <si>
    <t>Federal Home Loan Bank of Pittsburgh (FHLBP) advances</t>
  </si>
  <si>
    <t>Junior subordinated debentures</t>
  </si>
  <si>
    <t>Subordinated debt</t>
  </si>
  <si>
    <t>Other borrowings</t>
  </si>
  <si>
    <t>Total borrowings</t>
  </si>
  <si>
    <t>Accrued interest payable</t>
  </si>
  <si>
    <t>Other liabilities</t>
  </si>
  <si>
    <t>Operating lease liability</t>
  </si>
  <si>
    <t>Total liabilities</t>
  </si>
  <si>
    <t>Stockholders' Equity</t>
  </si>
  <si>
    <t>Common stock, $1.00 par value; 20,000,000 shares authorized; 4,3382,223 and 4,381,872 issued, respectively; 4,334,782 and 4,321,745 outstanding, respectively</t>
  </si>
  <si>
    <t>Treasury stock, at cost; 47,441 and 60,127 shares, respectively</t>
  </si>
  <si>
    <t>Surplus</t>
  </si>
  <si>
    <t>Retained earnings</t>
  </si>
  <si>
    <t>Accumulated other comprehensive loss</t>
  </si>
  <si>
    <t>Total stockholders' equity</t>
  </si>
  <si>
    <t>Total liabilities and stockholders' equity</t>
  </si>
  <si>
    <t>Consolidated Statements of Financial Condition (Parenthetical) - USD ($) $ in Thousands</t>
  </si>
  <si>
    <t>Consolidated Statements of Financial Condition [Abstract]</t>
  </si>
  <si>
    <t>Available-for-sale Securities, Amortized Cost</t>
  </si>
  <si>
    <t>Held-to-maturity Securities, Fair Value</t>
  </si>
  <si>
    <t>Common stock par value per share</t>
  </si>
  <si>
    <t>Common stock, shares authorized</t>
  </si>
  <si>
    <t>Common stock, shares, issued</t>
  </si>
  <si>
    <t>Common stock, shares, outstanding</t>
  </si>
  <si>
    <t>Treasury stock, shares</t>
  </si>
  <si>
    <t>Consolidated Statements of Income - USD ($) $ in Thousands</t>
  </si>
  <si>
    <t>3 Months Ended</t>
  </si>
  <si>
    <t>Sep. 30, 2018</t>
  </si>
  <si>
    <t>Interest Income:</t>
  </si>
  <si>
    <t>Interest and fees on loans</t>
  </si>
  <si>
    <t>Interest and dividends on investment securities: Taxable</t>
  </si>
  <si>
    <t>Interest and dividends on investment securities: Exempt from federal taxes</t>
  </si>
  <si>
    <t>Interest on cash and cash equivalents</t>
  </si>
  <si>
    <t>Total interest and dividend income</t>
  </si>
  <si>
    <t>Interest Expense:</t>
  </si>
  <si>
    <t>Interest on NOW, money market and savings</t>
  </si>
  <si>
    <t>Interest on time deposits</t>
  </si>
  <si>
    <t>Interest on brokered deposits</t>
  </si>
  <si>
    <t>Interest on FHLB advances</t>
  </si>
  <si>
    <t>Interest on repurchase agreements</t>
  </si>
  <si>
    <t>Interest on junior subordinated debentures</t>
  </si>
  <si>
    <t>Interest on subordinated debt</t>
  </si>
  <si>
    <t>Interest on other borrowings</t>
  </si>
  <si>
    <t>Total interest expense</t>
  </si>
  <si>
    <t>Net interest income</t>
  </si>
  <si>
    <t>Provision for credit losses</t>
  </si>
  <si>
    <t>Net interest income after provision for credit losses</t>
  </si>
  <si>
    <t>Non-interest Income:</t>
  </si>
  <si>
    <t>Increase in cash surrender value of BOLI</t>
  </si>
  <si>
    <t>Gain on sale of investment securities, net</t>
  </si>
  <si>
    <t>Gain on sale of loans</t>
  </si>
  <si>
    <t>Gains from insurance proceeds</t>
  </si>
  <si>
    <t>Total non-interest income</t>
  </si>
  <si>
    <t>Non-interest Expense:</t>
  </si>
  <si>
    <t>Salaries and employee benefits</t>
  </si>
  <si>
    <t>Furniture and equipment</t>
  </si>
  <si>
    <t>Occupancy</t>
  </si>
  <si>
    <t>Professional and consulting</t>
  </si>
  <si>
    <t>Advertising and marketing</t>
  </si>
  <si>
    <t>FDIC insurance</t>
  </si>
  <si>
    <t>PA shares tax</t>
  </si>
  <si>
    <t>Telecommunications</t>
  </si>
  <si>
    <t>Loss on sale or write down of OREO, net</t>
  </si>
  <si>
    <t>Transaction costs</t>
  </si>
  <si>
    <t>Other expenses</t>
  </si>
  <si>
    <t>Total non-interest expense</t>
  </si>
  <si>
    <t>Income before income tax expense</t>
  </si>
  <si>
    <t>Income tax expense</t>
  </si>
  <si>
    <t>Net income</t>
  </si>
  <si>
    <t>Earnings per common share:</t>
  </si>
  <si>
    <t>Basic</t>
  </si>
  <si>
    <t>Diluted</t>
  </si>
  <si>
    <t>Cash dividends per common share</t>
  </si>
  <si>
    <t>Weighted average common shares outstanding:</t>
  </si>
  <si>
    <t>Service Charges [Member]</t>
  </si>
  <si>
    <t>Non-interest Income</t>
  </si>
  <si>
    <t>Wealth Management [Member]</t>
  </si>
  <si>
    <t>Mortgage Banking [Member]</t>
  </si>
  <si>
    <t>Other Fees [Member]</t>
  </si>
  <si>
    <t>Consolidated Statements of Comprehensive Income - USD ($) $ in Thousands</t>
  </si>
  <si>
    <t>Consolidated Statements of Comprehensive Income [Abstract]</t>
  </si>
  <si>
    <t>Unrealized holding gains (losses) arising during the period</t>
  </si>
  <si>
    <t>Before tax amount</t>
  </si>
  <si>
    <t>Tax effect</t>
  </si>
  <si>
    <t>Unrealized holding losses on AFS investment securities arising during the period</t>
  </si>
  <si>
    <t>Less reclassification for gains on sales of AFS investment securities included in net income</t>
  </si>
  <si>
    <t>[1]</t>
  </si>
  <si>
    <t>[2]</t>
  </si>
  <si>
    <t xml:space="preserve"> </t>
  </si>
  <si>
    <t>Total other comprehensive income (loss)</t>
  </si>
  <si>
    <t>Total comprehensive income</t>
  </si>
  <si>
    <t>Amounts are included in "Gains on sale of investment securities, net" in the consolidated statements of income.</t>
  </si>
  <si>
    <t>Amounts are included in "Income tax expense" in the consolidated statements of income.</t>
  </si>
  <si>
    <t>Consolidated Statements of Changes in Stockholders' Equity - USD ($) $ in Thousands</t>
  </si>
  <si>
    <t>Common Stock [Member]</t>
  </si>
  <si>
    <t>Treasury Stock [Member]</t>
  </si>
  <si>
    <t>Surplus [Member]</t>
  </si>
  <si>
    <t>Retained Earnings [Member]</t>
  </si>
  <si>
    <t>Accumulated Other Comprehensive Loss [Member]</t>
  </si>
  <si>
    <t>Total</t>
  </si>
  <si>
    <t>Balance at Dec. 31, 2017</t>
  </si>
  <si>
    <t>Other comprehensive income (loss)</t>
  </si>
  <si>
    <t>Restricted stock compensation expense</t>
  </si>
  <si>
    <t>Exercise of stock options</t>
  </si>
  <si>
    <t>Shares withheld for employee taxes on stock option exercise and share award vest</t>
  </si>
  <si>
    <t>Cash dividends - common</t>
  </si>
  <si>
    <t>Non-cash funding of 401(k)</t>
  </si>
  <si>
    <t>Non-cash funding of deferred comp. plan</t>
  </si>
  <si>
    <t>Adoption impact - ASU 2018-02</t>
  </si>
  <si>
    <t>Balance at Sep. 30, 2018</t>
  </si>
  <si>
    <t>Balance at Jun. 30, 2018</t>
  </si>
  <si>
    <t>Balance at Dec. 31, 2018</t>
  </si>
  <si>
    <t>Taxes on exercise of stock options</t>
  </si>
  <si>
    <t>Balance at Sep. 30, 2019</t>
  </si>
  <si>
    <t>Balance at Jun. 30, 2019</t>
  </si>
  <si>
    <t>Consolidated Statements of Changes in Stockholders' Equity (Parenthetical) - $ / shares</t>
  </si>
  <si>
    <t>Consolidated Statements of Changes in Stockholders' Equity [Abstract]</t>
  </si>
  <si>
    <t>Restricted stock compensation expense, shares</t>
  </si>
  <si>
    <t>Exercise of stock options, shares</t>
  </si>
  <si>
    <t>Cash dividends- common stock per share</t>
  </si>
  <si>
    <t>Non-cash funding of 401(k), shares</t>
  </si>
  <si>
    <t>Non-cash funding of deferred comp. plan, shares</t>
  </si>
  <si>
    <t>Consolidated Statements of Cash Flows - USD ($) $ in Thousands</t>
  </si>
  <si>
    <t>Cash Flows From Operating Activities:</t>
  </si>
  <si>
    <t>Adjustments to reconcile net income to net cash provided by operating activities:</t>
  </si>
  <si>
    <t>Depreciation, amortization and accretion</t>
  </si>
  <si>
    <t>Stock based compensation</t>
  </si>
  <si>
    <t>Non-cash funding of retirement plans</t>
  </si>
  <si>
    <t>Net gain on sale of securities</t>
  </si>
  <si>
    <t>Net loss on sale or write down of OREO and other repossessed property</t>
  </si>
  <si>
    <t>Gain on insurance proceeds</t>
  </si>
  <si>
    <t>Earnings from investment in BOLI</t>
  </si>
  <si>
    <t>Deferred tax (benefit) expense</t>
  </si>
  <si>
    <t>Proceeds from sales of mortgage loans</t>
  </si>
  <si>
    <t>Mortgage loans originated for sale</t>
  </si>
  <si>
    <t>Gain on sale of mortgage loans</t>
  </si>
  <si>
    <t>Proceeds from sales of loans</t>
  </si>
  <si>
    <t>Loans originated for sale</t>
  </si>
  <si>
    <t>Write off of property and equipment</t>
  </si>
  <si>
    <t>Decrease (increase) in accrued interest receivable</t>
  </si>
  <si>
    <t>Decrease (increase) in other assets</t>
  </si>
  <si>
    <t>(Decrease) increase in accrued interest payable</t>
  </si>
  <si>
    <t>(Decrease) increase in other liabilities</t>
  </si>
  <si>
    <t>Amortization of operating lease right-of-use asset</t>
  </si>
  <si>
    <t>Accretion of operating lease liability</t>
  </si>
  <si>
    <t>Net Cash Provided by Operating Activities</t>
  </si>
  <si>
    <t>Activity in available-for-sale securities:</t>
  </si>
  <si>
    <t>Sales</t>
  </si>
  <si>
    <t>Maturities, repayments and calls</t>
  </si>
  <si>
    <t>Purchases</t>
  </si>
  <si>
    <t>Activity in held-to-maturity securities:</t>
  </si>
  <si>
    <t>Net (increase) decrease in restricted stock</t>
  </si>
  <si>
    <t>Net decrease (increase) in loans</t>
  </si>
  <si>
    <t>Death benefit proceeds</t>
  </si>
  <si>
    <t>Purchases property and equipment</t>
  </si>
  <si>
    <t>Purchase of third party ownership in OREO</t>
  </si>
  <si>
    <t>Proceeds from sale of OREO and other repossessed property</t>
  </si>
  <si>
    <t>Net Cash Provided By (Used In) Investing Activities</t>
  </si>
  <si>
    <t>Cash Flows From Financing Activities:</t>
  </si>
  <si>
    <t>Net (decrease) increase in deposits</t>
  </si>
  <si>
    <t>Repayment of FHLBP advances</t>
  </si>
  <si>
    <t>Funding of FHLBP advances</t>
  </si>
  <si>
    <t>Net decrease in repurchase agreements</t>
  </si>
  <si>
    <t>(Decrease) increase in other borrowings</t>
  </si>
  <si>
    <t>Dividends paid</t>
  </si>
  <si>
    <t>Payment of employee taxes on stock option exercise and share award vest</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Flow Information:</t>
  </si>
  <si>
    <t>Transfers from loans to real estate owned and other repossessed property</t>
  </si>
  <si>
    <t>Basis of Presentation</t>
  </si>
  <si>
    <t>Basis of Presentation [Abstract]</t>
  </si>
  <si>
    <t xml:space="preserve">NOTE 1: BASIS OF PRESENTATION
﻿
The accompanying unaudited consolidated financial statements of DNB Financial Corporation (referred to herein as the "Corporation" or "DNB") and its subsidiary, DNB First, National Association (the "Bank") have been prepared in accordance with the instructions for Form 10-Q and therefore do not include certain information or footnotes necessary for the presentation of financial condition, statement of operations and statement of cash flows required by generally accepted accounting principles. However, in the opinion of management, the consolidated financial statements reflect all adjustments (which consist of normal recurring adjustments) necessary for a fair presentation of the results for the unaudited periods. Prior amounts not affecting net income are reclassified when necessary to conform to current period classifications. The results of operations for the three and nine months ended September 30, 2019 are not necessarily indicative of the results which may be expected for the entire year. The consolidated financial statements should be read in conjunction with the Annual Report and report on Form 10-K for the year ended December 31, 2018.
﻿
Subsequent Events-- Management has evaluated events and transactions occurring subsequent to September 30, 2019 for items that should potentially be recognized or disclosed in these Consolidated Financial Statements. The evaluation was conducted through the date these financial statements were issued.
﻿
Merger Agreement. On June 5, 2019, S&amp;T Bancorp, Inc. (“S&amp;T”) and DNB entered into an Agreement and Plan of Merger (the “Merger Agreement”), pursuant to which DNB will merge with and into S&amp;T (the “Merger”), with S&amp;T continuing as the surviving entity in the Merger, subject to the terms and conditions set forth therein. Immediately following the Merger, DNB’s wholly owned bank subsidiary, DNB First, National Association, will merge with and into S&amp;T’s wholly owned bank subsidiary, S&amp;T Bank (the “Bank Merger”), with S&amp;T Bank continuing as the surviving entity in the Bank Merger. The Merger Agreement was unanimously approved by the Board of Directors of each of S&amp;T and DNB.
﻿
Subject to the terms and conditions of the Merger Agreement, at the effective time of the Merger (the “Effective Time”), DNB shareholders will have the right to receive 1.22 shares of common stock, par value $2.50 per share, of S&amp;T for each share of common stock, par value $1.00 per share, of DNB.
﻿
The merger is subject to customary closing conditions enumerated in the merger agreement, including receipt of regulatory approvals and the approval of DNB’s shareholders. It is anticipated that the transaction will close during the fourth quarter of 2019.
﻿
Recent Accounting Pronouncements -
Accounting Developments Affecting DNB
﻿
In May 2014, the FASB issued ASU No. 2014-09, ‘‘Revenue from Contracts with Customers (Topic 606).’’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August 2015, the FASB issued ASU 2015-14 which deferred the effective date of ASU 2014-09 by one year. During 2016 and 2017, the FASB issued ASU Nos. 2016-10, 2016-12, 2016-20, and 2017-13 that provided additional guidance related to the identification of performance obligations within a contract, assessing collectability, contract costs, and other technical corrections and improvements.
﻿
DNB adopted the new standards discussed above effective January 1, 2018 using the modified retrospective approach. A significant majority of DNB’s revenues are explicitly excluded from the scope of the new guidance including interest, dividend income, BOLI, gain/loss on sale of loans and investments on the Consolidated Statements of Income. The adoption of ASU 2014-09 did not require a cumulative adjustment to the opening balance of retained earnings as of January 1, 2018 and did not have a material impact on DNB’s Consolidated Statements of Financial Condition, Comprehensive Income, Stockholders’ Equity or Cash Flows for the year ended December 31, 2018. Non-interest income components in the scope of Topic 606 continue to be recognized when DNB’s performance obligations are complete or at the time of sale after a customer’s transaction posts in the account. Disclosures required for DNB’s revenue streams in the scope of ASU 2014-09 are included in Non-Interest Income in the following table.
﻿
Non-interest Income Non-interest income includes revenue from contracts with customers in the scope of ASU 2014-09 as follows:
﻿
﻿
﻿
Three Months Ended
Nine Months Ended
﻿
September 30,
September 30,
﻿ (Dollars in thousands)
2019
2018
2019
2018
﻿ Non-interest Income:
﻿ Service charges:
﻿ Non-sufficient funds charges
$ 132
$ 157
$ 387
$ 458
﻿ Business analysis charges
45
42
137
127
﻿ Cycle charges
24
24
65
69
﻿ Lockbox fees
2
2
59
54
﻿ Stop payment fees
5
5
14
12
﻿ Wire transfer fees
22
23
66
66
﻿ Other service charges
21
21
60
62
﻿ Total service charges
251
274
788
848
﻿ Wealth management:
﻿ DNB Investments &amp; Insurance
109
185
311
423
﻿ DNB First Investment Management &amp; Trust
405
357
1,177
1,066
﻿ Total wealth management
514
542
1,488
1,489
﻿ Other fee income:
﻿ Cardholder interchange fees
282
257
821
771
﻿ Safe deposit box
23
24
70
74
﻿ Check printing
15
14
52
49
﻿ Merchant card processing
41
44
128
134
﻿ ATM surcharges for non-DNB customers
16
19
48
56
﻿ Other fee income
11
13
37
40
﻿ Total other fee income
388
371
1,156
1,124
﻿ Total Revenue from contracts with customers
1,153
1,187
3,432
3,461
﻿ Total Revenue not within the scope of ASC 606
330
184
669
515
﻿ Total non-interest income
$ 1,483
$ 1,371
$ 4,101
$ 3,976
﻿
Service charges on deposit accounts are recorded monthly when DNB’s performance obligations are complete. Deposit balances are disclosed in the Consolidated Statement of Condition. For transaction-based service charges such as non-sufficient funds charges, wire transfer fees, stop payment fees, ATM fees, and other transaction-based fees, revenue is recognized at the time of sale after the transaction posts in the customer’s account.
Wealth management revenue includes non-deposit products and services offered under the names “DNB Investment &amp; Insurance” and “DNB First Investment Management &amp; Trust”.
Through a third-party marketing agreement with Cetera Investment Services, LLC (“Cetera”), DNB Investment &amp; Insurance offers a complete line of investment and insurance products. DNB’s performance obligation as an agent is to arrange for the sale of products by Cetera. Monthly, DNB recognizes commission fees in the amounts to which it is entitled in accordance with the terms of the marketing agreement for products sold. Shortly after a sale, the product provider remits the commission payment through Cetera to the Company, and the Company recognizes the revenue. DNB records revenue net of the cost of the services.
DNB First Investment Management &amp; Trust offers a full line of investment and fiduciary services. DNB’s performance obligation is to manage investments, estates and trusts. Investment management and trust income is primarily comprised of fees earned from the management and administration of trusts, estates and investment agency portfolios. The Company’s performance obligation is generally satisfied over time and the resulting fees are recognized quarterly, based upon the quarter-end market value of the assets under management and the applicable fee rate. Payment is generally received a few days after quarter end through a direct charge to customers’ accounts. While managing estates and trusts, DNB contracts with a third-party tax preparation service. For tax preparation services, DNB’s obligation as an agent is to arrange for the performance of services by the third party. As tax services are rendered, DNB records revenue net of the cost of the services.
Cardholder interchange fees consist of revenue DNB is entitled per agreements with third party debit and credit card providers. DNB’s performance obligation as an agent is to arrange for cardholder services with its customers in accordance with fees and terms offered by the third-party service providers. Based on cardholder transactions reported by third party service providers, DNB recognizes fees for the amount it is contractually entitled.
DNB also contracts with third party providers for check printing, merchant card services, and ATM services. DNB’s performance obligation as an agent is to arrange for the services with its customers in accordance with fees and terms offered by the third-party service providers. Monthly, DNB recognizes fees for the amount it is contractually entitled.
DNB adopted ASU 2015-16, Business Combinations (Topic 805), in 2016: Simplifying the Accounting for Measurement Period Adjustments on a prospective basis. This amendment eliminates the requirement to account for adjustments to provisional amounts recognized in a business combination retrospectively. Instead, the acquirer will recognize the adjustments to provisional amounts during the period in which the adjustments are determined, including the effect on earnings of any amounts the acquirer would have recorded in previous periods if the accounting had been completed at the acquisition date. DNB evaluated the impact of this guidance and it does not have a material impact to the consolidated financial statements.
﻿
In January 2016, the FASB issued ASU No. 2016-01, Financial Instruments – Overall (Subtopic 825-10) – Recognition and Measurement of Financial Assets and Financial Liabilities . The guidance addresses certain aspects of recognition, measurement, presentation and disclosure of financial instruments. In particular, the guidance revises an entity’s accounting related to (1) the classification and measurement of investments in equity securities and (2) the presentation of certain fair value changes for financial liabilities measured at fair value. The guidance also amends certain disclosure requirements associated with fair value of financial instruments. For public business entities, the guidance is effective for fiscal years beginning after December 15, 2017, including interim periods within those fiscal years. Entities should apply the amendments by means of a cumulative-effect adjustment to the balance sheet as of the beginning of the fiscal year of adoption. As of September 30, 2019, DNB did not hold any equity investments (excluding restricted investments in bank stocks). DNB does not expect to make significant purchases of equity investments; therefore, the adoption of this ASU is not expected to be material to DNB's consolidated financial statements. Adoption of the standard on January 1, 2018 also resulted in the use of an exit price rather than an entrance price to determine the fair value of loans not measured at fair value on a non-recurring basis in the consolidated balance sheets.
﻿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DNB has determined that upon the adoption of ASU 2016-02 is required to recognize a right-of-use asset and a corresponding liability based on the then present value of such obligation. The adoption of ASU 2016-02 resulted in the recognition of operating lease liabilities of $4.4 million and right-of-use asset of $4.0 million. The adoption of the new standard did not have a material impact on its Consolidated Statements of Income. Update 2018-11 - Leases (topic 842): Targeted Improvements provided an additional/optional transition method to adopt the new leases standard. Prior to this ASU issuance, a modified retrospective transition approach was required. The adoption of this ASU does not materially impact our Consolidated Statement of Financial Condition and Consolidated Statements of Changes in Stockholders’ Equity. Update 2018-20 - Leases (topic 842): Narrow-Scope Improvements for Lessors was released to better clarify the treatment of sales taxes and other similar taxes related to Lessor and Lessees costs and payments. The amendments in this update permit lessors, as an accounting policy election, to not evaluate whether certain sales taxes and other similar taxes are lessor costs or lessee costs. Instead, those lessors will account for those costs as if they are lessee costs. Also, certain lessor costs require lessors to exclude from variable payments, and therefore revenue, lessor costs paid by lessees directly to third parties. DNB’s lessor income is immaterial; as such, this ASU does not materially impact our Consolidated Statement of Financial Condition or Consolidated Statements of Comprehensive Income. DNB adopted the use-of-hindsight practical expedient.
﻿
DNB recognized rent expense associated with our leases as follows:
﻿
﻿
﻿
﻿
Three Months Ended
Nine Months Ended
﻿
September 30,
September 30,
﻿ (Dollars in thousands)
2019
2018
2019
2018
﻿ Operating lease cost:
﻿ Fixed rent expense
$ 251
$ 284
$ 754
$ 852
﻿ Net lease cost
$ 251
$ 284
$ 754
$ 852
﻿ Lease costs
﻿ Amortization of lease liability
$ 185
$
-
$ 557
$
-
﻿ Interest expense
66
-
197
-
﻿ Net lease cost
$ 251
$
-
$ 754
$
-
﻿
﻿
DNB had the following cash and non-cash activities associated with our leases:
﻿
﻿
﻿
﻿
Three Months Ended
Nine Months Ended
﻿
September 30,
September 30,
﻿ (Dollars in thousands)
2019
2018
2019
2018
﻿ Cash paid for the amounts included in the measurement of lease liabilities:
﻿ Operating cash flows from operating leases
$ 250
$ 242
$ 750
$ 726
﻿ Non-cash investing and financing activities:
﻿ Additions to ROU assets obtained from:
﻿ New operating lease liabilities
$ 3,989
$
-
$ 3,989
$
-
﻿
In June 2016, the FASB issued ASU No. 2016-13, "Financial Instruments - Credit Losses (Topic 326): Measurement of Credit Losses on Financial Instruments," (ASU 2016-13), which addresses concerns regarding the perceived delay in recognition of credit losses under the existing incurred loss model. The amendment introduces a new, single model for recognizing credit losses on all financial instruments presented on cost basis. Under the new model, entities must estimate current expected credit losses by considering all available relevant information, including historical and current information, as well as reasonable and supportable forecasts of future events. The update also requires additional qualitative and quantitative information to allow users to better understand the credit risk within the portfolio and the methodologies for determining allowance. ASU 2016-13 is effective for DNB on January 1, 2020 and must be applied using the modified retrospective approach with limited exceptions. Early adoption is permitted. Although early adoption is permitted for fiscal years beginning after December 15, 2018, DNB does not plan to early adopt. DNB has established a CECL Implementation Team to assess the impact of this ASU on its consolidated financial position, results of operations, and cash flows. DNB has been preserving certain historical loan information from its core processing system in anticipation of adopting the standard and will be evaluating control and process framework, data, model, and resource requirements and areas where modifications will be required. DNB has selected a third party vendor to process and review various calculation methodologies and the approximate impact on DNB’s financial position, results of operations and cash flows. The team continues to assess the impact of the standard; however, DNB does not expect the adoption of this ASU to materially change its allowance for credit losses. The amount of the change in the allowance for credit losses upon adoption will be dependent upon the characteristics of the portfolio at the adoption date, as well as macroeconomic conditions and forecasts at that date. A cumulative effect adjustment will be made to retained earnings for the impact of the standard at the beginning of the period the standard is adopted.
﻿
In August 2016, the FASB issued ASU No. 2016-15, Statement of Cash Flows (Topic 230). The amendments in this update provide guidance for eight specific cash flow classification issues for which current guidance is unclear or does not exist, thereby reducing diversity in practice. For public companies, the update is effective for annual periods beginning after December 15, 2017. Accordingly, effective January 1, 2018, DNB adopted the pronouncement and it did not have a material impact to DNB’s consolidated financial statements.
﻿
In January 2017, the FASB issued ASU No. 2017-01, Business Combinations (Topic 805), Clarifying the Definition of a Business. The new guidance narrows the existing definition of a business and provides a framework for evaluating whether a transaction should be accounted for as an acquisition (or disposal) of assets or a business. The guidanc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guidance is effective for annual reporting periods beginning after December 15, 2017, including interim periods within those annual reporting periods, and should be applied prospectively. Early adoption is permitted. DNB will apply this guidance to applicable transactions after the adoption date.
﻿
In January 2017, the Financial Accounting Standards Board (“FASB”) issued ASU 2017-04, Intangibles – Goodwill and Other (Topic 350) : Simplifying the Test for Goodwill Impairment. The ASU simplifies the subsequent measurement of goodwill by eliminating Step 2 from the goodwill impairment test. Instead, under the amendments, an entity should perform its annual, or interim, goodwill impairment test by comparing the fair value with its carrying amount. Additionally, an entity should consider income tax effects from any tax deductible goodwill on the carrying amount when measuring the goodwill impairment loss, if applicable. The update also eliminated the requirements for zero or negative carrying amount to perform a qualitative assessment and, if it fails that qualitative test, to perform Step 2 of the goodwill impairment test. The amendments are effective for public business entities for its annual or any interim goodwill impairment tests in fiscal years beginning after December 15, 2019. Early adoption is permitted for interim or annual goodwill impairment tests performed on testing dates after January 1, 2017. DNB will not early adopt this ASU for its annual goodwill impairment test, and conducted a qualitative test (step zero) as of October 1, 2018 and determined that its Goodwill has not been impaired. The adoption of this ASU is not expected to have a material impact on DNB’s consolidated financial statements.
﻿
In March 2017, the FASB issued ASU No. 2017-07, “Improving the Presentation of Net Periodic Pension Cost and Net Periodic Postretirement Benefit Cost.” Under the new guidance, employers will present the service cost component of the net periodic benefit cost in the same income statement line item (e.g., Salaries and Benefits) as other employee compensation costs arising from services rendered during the period. In addition, only the service cost component will be eligible for capitalization in assets. Employers will present the other components separately (e.g., Other Noninterest Expense) from the line item that includes the service cost. ASU No. 2017-07 is effective for interim and annual reporting periods beginning after December 15, 2017. Early adoption is permitted, however, DNB has decided not to early adopt. Employers will apply the guidance on the presentation of the components of net periodic benefit cost in the income statement retrospectively. ASU No. 2017-07 will not have a material impact on DNB Consolidated Financial Statements because the Pension plan has been frozen to new accruals since December 31, 2003, and thus, generated no service cost in any subsequent year.
﻿
In May 2017, the FASB issued ASU No. 2017-09, Compensation-Stock Compensation (Topic 718): Scope of Modification Accounting ; (“ASU 2017-09”). ASU 2017-09 provides clarity by offering guidance on the scope of modification accounting for share-based payment awards and gives direction on which changes to the terms or conditions of these awards require an entity to apply modification accounting.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DNB adopted the ASU on January 1, 2018 and the effects were immaterial.
﻿
In February 2018, the FASB issued ASU No. 2018-02, Income Statement-Reporting Comprehensive Income (Topic 220): Reclassification of Certain Tax Effects from Accumulated Other Comprehensive Income; (“ASU 2018-02”). This ASU allows a reclassification from accumulated other comprehensive income (“AOCI”) to retained earnings for certain income tax effects stranded in AOCI as a result of the Tax Act. Consequently, the reclassification eliminates the stranded tax effects resulting from the Tax Act and is intended to improve the usefulness of information reported to financial statement users. However, because the ASU only relates to the reclassification of the income tax effects of the Tax Act, the underlying guidance that requires the effect of a change in tax laws or rates to be included in income from continuing operations is not affected. The amendments in this update are effective for all entities for fiscal years beginning after December 15, 2018, and interim periods within those fiscal years. DNB adopted this ASU on January 1, 2018. The amount of this reclassification is $471,000. </t>
  </si>
  <si>
    <t>Investment Securities</t>
  </si>
  <si>
    <t>Investment Securities [Abstract]</t>
  </si>
  <si>
    <t xml:space="preserve">NOTE 2: INVESTMENT SECURITIES
﻿
The amortized cost and fair values of investment securities, as of the dates indicated, are summarized as follows:
﻿
﻿
﻿
﻿
﻿
September 30, 2019
﻿
Amortized
Unrealized
Unrealized
﻿ (Dollars in thousands)
Cost
Gains
Losses
Fair Value
﻿ Held To Maturity
﻿ US Government agency obligations
$ 8,955
$ 15
$
-
$ 8,970
﻿ Government Sponsored Entities (GSE) mortgage-backed securities
314
7
-
321
﻿ Corporate bonds
12,190
207
-
12,397
﻿ Collateralized mortgage obligations GSE
979
5
(1)
983
﻿ State and municipal taxable
362
5
-
367
﻿ State and municipal tax-exempt
34,691
157
(2)
34,846
﻿ Total
$ 57,491
$ 396
$ (3)
$ 57,884
﻿
﻿ Available For Sale
﻿ US Government agency obligations
$ 24,192
$ 8
$ (8)
$ 24,192
﻿ GSE mortgage-backed securities
24,813
32
(187)
24,658
﻿ Collateralized mortgage obligations GSE
8,981
22
(144)
8,859
﻿ Corporate bonds
6,029
14
(3)
6,040
﻿ State and municipal tax-exempt
1,701
5
(1)
1,705
﻿ Total
$ 65,716
$ 81
$ (343)
$ 65,454
﻿
﻿
﻿
﻿
﻿
December 31, 2018
﻿
Amortized
Unrealized
Unrealized
﻿ (Dollars in thousands)
Cost
Gains
Losses
Fair Value
﻿ Held To Maturity
﻿ US Government agency obligations
$ 8,749
$ 41
$
-
$ 8,790
﻿ Government Sponsored Entities (GSE) mortgage-backed securities
389
-
-
389
﻿ Corporate bonds
13,851
124
(47)
13,928
﻿ Collateralized mortgage obligations GSE
1,159
-
(27)
1,132
﻿ State and municipal taxable
362
-
(3)
359
﻿ State and municipal tax-exempt
37,516
19
(998)
36,537
﻿ Total
$ 62,026
$ 184
$ (1,075)
$ 61,135
﻿
﻿ Available For Sale
﻿ US Government agency obligations
$ 48,082
$
-
$ (359)
$ 47,723
﻿ GSE mortgage-backed securities
27,563
-
(1,005)
26,558
﻿ Collateralized mortgage obligations GSE
10,249
-
(441)
9,808
﻿ Corporate bonds
10,890
-
(186)
10,704
﻿ State and municipal tax-exempt
1,981
-
(131)
1,850
﻿ Total
$ 98,765
$
-
$ (2,122)
$ 96,643
﻿
Included in unrealized losses are market losses on securities that have been in a continuous unrealized loss position for twelve months or more and those securities that have been in a continuous unrealized loss position for less than twelve months. The following table details the aggregate unrealized losses and aggregate fair value of the underlying securities whose fair values are below their amortized cost at September 30, 2019 and December 31, 2018.
﻿
﻿
﻿
﻿
September 30, 2019
﻿
Fair Value
Unrealized
Fair Value
Unrealized
﻿
Total
Impaired
Loss
Impaired
Loss
﻿
Total
Unrealized
Less Than
Less Than
More Than
More Than
﻿ (Dollars in thousands)
Fair Value
Loss
12 Months
12 Months
12 Months
12 Months
﻿ Held To Maturity
﻿ Collateralized mortgage obligations GSE
$ 164
$ (1)
$
-
$
-
$ 164
$ (1)
﻿ State and municipal tax-exempt
603
(2)
-
-
603
(2)
﻿ Total
$ 767
$ (3)
$
-
$
-
$ 767
$ (3)
﻿ Available For Sale
﻿ US Government agency obligations
$ 4,993
$ (8)
$
-
$
-
$ 4,993
$ (8)
﻿ GSE mortgage-backed securities
20,444
(187)
2,244
(11)
18,200
(176)
﻿ Collateralized mortgage obligations GSE
7,040
(144)
409
(7)
6,631
(137)
﻿ Corporate bonds
1,001
(3)
-
-
1,001
(3)
﻿ State and municipal tax-exempt
783
(1)
783
(1)
-
-
﻿ Total
$ 34,261
$ (343)
$ 3,436
$ (19)
$ 30,825
$ (324)
﻿
﻿
﻿
﻿
December 31, 2018
﻿
Fair Value
Unrealized
Fair Value
Unrealized
﻿
Total
Impaired
Loss
Impaired
Loss
﻿
Total
Unrealized
Less Than
Less Than
More Than
More Than
﻿ (Dollars in thousands)
Fair Value
Loss
12 Months
12 Months
12 Months
12 Months
﻿ Held To Maturity
﻿ Corporate bonds
$ 4,157
$ (47)
$ 1,887
$ (15)
$ 2,270
$ (32)
﻿ Collateralized mortgage obligations GSE
1,132
(27)
-
-
1,132
(27)
﻿ State and municipal taxable
359
(3)
-
-
359
(3)
﻿ State and municipal tax-exempt
26,466
(998)
2,045
(31)
24,421
(967)
﻿ Total
$ 32,114
$ (1,075)
$ 3,932
$ (46)
$ 28,182
$ (1,029)
﻿ Available For Sale
﻿ US Government agency obligations
$ 37,723
$ (359)
$
-
$
-
$ 37,723
$ (359)
﻿ GSE mortgage-backed securities
26,558
(1,005)
-
-
26,558
(1,005)
﻿ Collateralized mortgage obligations GSE
9,808
(441)
-
-
9,808
(441)
﻿ Corporate bonds
10,704
(186)
2,035
(7)
8,669
(179)
﻿ State and municipal tax-exempt
1,850
(131)
-
-
1,850
(131)
﻿ Total
$ 86,643
$ (2,122)
$ 2,035
$ (7)
$ 84,608
$ (2,115)
﻿
As of September 30, 2019, there were fifteen collateralized mortgage obligations GSE, seventeen GSE mortgage-backed securities, two U.S. agency obligations, two tax-exempt municipalities, and one corporate bond which were in an unrealized loss position. DNB does not intend to sell these securities and management of DNB does not expect to be required to sell any of these securities prior to a recovery of their cost basis. Management has reviewed all of these securities and believes that DNB will collect all principal and interest that is due on debt securities on a timely basis. Management does not believe any individual unrealized loss as of September 30, 2019 represents an other-than-temporary impairment (OTTI). DNB reviews its investment portfolio on a quarterly basis, reviewing each investment for OTTI. The OTTI analysis focuses on condition of the issuers as well as duration and severity of impairment in determining OTTI. As of September 30, 2019, the following securities were reviewed:
Collateralized mortgage obligations GSE There are fifteen impaired securities classified as collateralized mortgage obligations GSE, fourteen of which have been impaired for more than 12 months. The largest unrealized loss of a security in this group is 4.43% of its carrying value. All of these securities were issued and insured by FNMA, FHLMC or GNMA. DNB receives monthly principal and interest payments on all of these securities on a timely basis and none of these agencies have ever defaulted on mortgage-backed principal or interest. DNB anticipates a recovery in the market value as the securities approach their maturity dates or if interest rates decline from September 30, 2019 levels. Management concluded that these securities were not other-than-temporarily impaired at September 30, 2019 .
GSE mortgage-backed securities There are seventeen impaired securities classified as GSE mortgage-backed securities, fourteen of which have been impaired for more than 12 months. The largest unrealized loss of a security in this group is 1.44% of its carrying value. These securities were issued and insured by FNMA, FHLMC or GNMA. DNB receives monthly principal and interest payments on these securities on a timely basis and none of these have ever defaulted on mortgage-backed principal or interest. DNB anticipates a recovery in the market value as the securities approach their maturity dates or if interest rates decline from September 30, 2019 levels. Management concluded that these securities were not other-than-temporarily impaired at September 30, 2019 .
US Government agency obligations There are two impaired securities classified as agencies, both of which have been impaired for more than 12 months. The largest unrealized loss of a security in this group is 0.22% of its carrying value. All of these securities were issued and insured by FHLB, FNMA or FHLMC. DNB has received timely interest payments on all of these securities and none of these agencies have ever defaulted on their bonds. DNB anticipates a recovery in the market value as the securities approach their maturity dates. Management concluded that these securities were not other-than-temporarily impaired at September 30, 2019 .
State and municipal tax-exempt There are two impaired securit ies in this category, one of which has been impaired for more than 12 months. The largest unrealized loss of a security in this group is 0.28% of its carrying value. Both securities are uninsured school districts, but one has a state school district credit enhancement program. One carries an “Aa3” underlying credit rating, and the other carries an “AA” underlying credit rating. Both are performing and are expected to continue to perform in accordance with their contractual terms and conditions. There have not been disruptions of any payments associated with these municipal securities. These bonds are investment grade and the value decline is related to the changes in interest rates. Management concluded that these securities were not other-than-temporarily impaired at September 30, 2019.
Corporate bonds There is one impaired corporate bond, which has been impaired for more than 12 months. The unrealized loss of this security is 0.33% of its carrying value. The bond is investment grade and the value decline is related to the changes in interest rates that occurred since the time of purchase and subsequent changes in spreads affecting the market prices. The issue carries an "A-" underlying credit support and was evaluated on the basis on its underlying fundamentals; included but not limited to annual financial reports, rating agency reports, capital strength and debt ratios. DNB anticipates a recovery in the market value as the securit y approach es its maturity date or if interest rates decline from September 30, 2019 levels. Management concluded that th is securit y was not other-than-temporarily impaired at September 30, 2019.
The amortized cost and fair value of investment securities as of September 30, 2019, by final contractual maturity, are shown below. Actual maturities may differ from contractual maturities because certain securities may be called or prepaid without penalties.
﻿
﻿
﻿
﻿
﻿
Held to Maturity
Available for Sale
﻿ (Dollars in thousands)
Amortized Cost
Fair Value
Amortized Cost
Fair Value
﻿ Due in one year or less
$ 11,804
$ 11,821
$ 15,996
$ 15,990
﻿ Due after one year through five years
13,171
13,210
15,546
15,559
﻿ Due after five years through ten years
29,198
29,487
12,527
12,470
﻿ Due after ten years
3,318
3,366
21,647
21,435
﻿ Total investment securities
$ 57,491
$ 57,884
$ 65,716
$ 65,454
﻿
The HTM securities called during the nine months ended September 30, 2019 resulted in a gain on call of $68,000 . Gains and losses resulting from investment sales, redemptions or calls were as follows:
﻿
﻿
﻿
Three Months Ended
Nine Months Ended
﻿
September 30,
September 30,
﻿ (Dollars in thousands)
2019
2018
2019
2018
﻿ Gross realized gains-AFS
$ 56
$
-
$ 66
$
-
﻿ Gross realized gains-HTM
65
-
68
-
﻿ Gross realized losses-AFS
-
-
(9)
-
﻿ Net realized gain
$ 121
$
-
$ 125
$
-
﻿
At September 30, 2019 and December 31, 2018, investment securities with a carrying value of approximately $68.0 million and $ 95.8 million, respectively, were pledged to secure public funds and for other purposes as required by law . </t>
  </si>
  <si>
    <t>Loans [Abstract]</t>
  </si>
  <si>
    <t>NOTE 3: LOANS
﻿
The following table sets forth information concerning the composition of total loans outstanding, as of the dates indicated.
﻿
﻿
﻿
﻿ (Dollars in thousands)
September 30, 2019
December 31, 2018
﻿ Residential mortgage
$ 93,586
$ 99,932
﻿ Commercial mortgage
527,680
535,735
﻿ Commercial:
﻿ Commercial term
174,445
166,335
﻿ Commercial construction
75,573
76,302
﻿ Consumer:
﻿ Home equity
48,094
51,536
﻿ Other
4,571
5,131
﻿ Total loans
$ 923,949
$ 934,971
﻿ Less allowance for credit losses
(6,853)
(6,675)
﻿ Net loans
$ 917,096
$ 928,296
﻿
Information concerning non-accrual loans is shown in the following tables:
﻿
﻿
﻿
﻿
Three Months Ended September 30, 2019
Nine Months Ended September 30, 2019
﻿ (Dollars in thousands)
September 30, 2019
December 31, 2018
Interest income that would have been recorded under original terms
Interest income recorded during the period
Net impact on interest income
Interest income that would have been recorded under original terms
Interest income recorded during the period
Net impact on interest income
﻿ Non-accrual loans:
﻿ Residential mortgage
$ 1,337
$ 905
$ 13
$
-
$ 13
$ 36
$
-
$ 36
﻿ Commercial mortgage
698
1,307
16
-
16
43
-
43
﻿ Commercial:
﻿ Commercial term
3,203
2,300
56
-
56
121
-
121
﻿ Commercial construction
1,558
476
27
-
27
40
-
40
﻿ Consumer:
﻿ Home equity
143
391
2
-
2
8
-
8
﻿ Other
133
167
3
-
3
9
-
9
﻿ Total non-accrual loans
$ 7,072
$ 5,546
$ 117
$
-
$ 117
$ 257
$
-
$ 257
﻿ Loans 90 days past due and accruing
-
233
-
-
-
-
-
-
﻿ Total non-performing loans
$ 7,072
$ 5,779
$ 117
$
-
$ 117
$ 257
$
-
$ 257
﻿
﻿
﻿
﻿
﻿
Three Months Ended September 30, 2018
Nine Months Ended September 30, 2018
﻿ (Dollars in thousands)
September 30, 2018
Interest income that would have been recorded under original terms
Interest income recorded during the period
Net impact on interest income
Interest income that would have been recorded under original terms
Interest income recorded during the period
Net impact on interest income
﻿ Non-accrual loans:
﻿ Residential mortgage
$ 1,005
$ 9
$
-
$ 9
$ 52
$
-
$ 52
﻿ Commercial mortgage
1,561
30
-
30
88
-
88
﻿ Commercial:
﻿ Commercial term
2,624
50
-
50
140
-
140
﻿ Commercial construction
479
9
-
9
29
-
29
﻿ Consumer:
﻿ Home equity
631
9
-
9
17
-
17
﻿ Other
171
3
-
3
14
-
14
﻿ Total non-accrual loans
$ 6,471
$ 110
$
-
$ 110
$ 340
$
-
$ 340
﻿ Loans 90 days past due and accruing
-
-
-
-
-
-
-
﻿ Total non-performing loans
$ 6,471
$ 110
$
-
$ 110
$ 340
$
-
$ 340</t>
  </si>
  <si>
    <t>Allowance for Credit Losses</t>
  </si>
  <si>
    <t>Allowance for Credit Losses [Abstract]</t>
  </si>
  <si>
    <t xml:space="preserve">NOTE 4: ALLOWANCE FOR CREDIT LOSSES
The performance and credit quality of the loan portfolio is also monitored by analyzing the age of the loans receivable as determined by the length of time a scheduled payment is past due. The following tables present the classes of the loan portfolio summarized by the past due status as of September 30, 2019 and December 31, 2018.
﻿
Age Analysis of Past Due Loans Receivable
﻿
﻿
﻿
﻿
﻿
September 30, 2019
﻿
Loans
﻿
30-59
60-89
Receivable
﻿
Days
Days
Greater
Total
&gt; 90
﻿
Past
Past
than
Total
Loans
Days and
﻿ (Dollars in thousands)
Due
Due
90 Days
Past Due
Current
Receivable
Accruing
﻿ Residential mortgage
$ 1,146
$ 494
$ 1,031
$ 2,671
$ 90,915
$ 93,586
$
-
﻿ Commercial mortgage (less acquired with credit deterioration)
540
112
698
1,350
525,809
527,159
-
﻿ Acquired commercial mortgage with credit deterioration
-
-
-
-
521
521
-
﻿ Commercial:
﻿ Commercial term
-
113
1,517
1,630
172,815
174,445
-
﻿ Commercial construction
-
96
1,462
1,558
74,015
75,573
-
﻿ Consumer:
﻿ Home equity
30
-
143
173
47,921
48,094
-
﻿ Other
19
1
86
106
4,465
4,571
-
﻿ Total
$ 1,735
$ 816
$ 4,937
$ 7,488
$ 916,461
$ 923,949
$
-
﻿
﻿
﻿
﻿
﻿
﻿
December 31, 2018
﻿
Loans
﻿
30-59
60-89
Receivable
﻿
Days
Days
Greater
Total
&gt; 90
﻿
Past
Past
than
Total
Loans
Days and
﻿ (Dollars in thousands)
Due
Due
90 Days
Past Due
Current
Receivable
Accruing
﻿ Residential mortgage
$ 666
$ 1,742
$ 845
$ 3,253
$ 96,679
$ 99,932
$ 130
﻿ Commercial mortgage (less acquired with credit deterioration)
-
-
840
840
534,739
535,579
103
﻿ Acquired commercial mortgage with credit deterioration
-
-
-
-
156
156
-
﻿ Commercial:
﻿ Commercial term
20
37
957
1,014
165,321
166,335
-
﻿ Commercial construction
-
-
-
-
76,302
76,302
-
﻿ Consumer:
﻿ Home equity
398
144
247
789
50,747
51,536
-
﻿ Other
26
-
108
134
4,997
5,131
-
﻿ Total
$ 1,110
$ 1,923
$ 2,997
$ 6,030
$ 928,941
$ 934,971
$ 233
﻿
DNB had $343,000 of residential mortgage loans in the process of foreclosure and $140,000 in residential real estate in other real estate owned as of September 30, 2019. DNB had no residential mortgage loans in the process of foreclosure and $97,000 of residential real estate in other real estate owned as of December 31, 2018.
The following tables summarize information in regards to impaired loans by loan portfolio class as of September 30, 2019 and December 31, 2018, and for the three and nine months ended September 30, 2019 and 2018.
Impaired Loans
﻿
﻿
﻿
﻿
September 30, 2019
December 31, 2018
﻿
Recorded
Unpaid
Related
Recorded
Unpaid
Related
﻿
Investment
Principal
Allowance
Investment
Principal
Allowance
﻿ (Dollars in thousands)
Balance
Balance
﻿ With no related allowance recorded:
﻿ Residential mortgage
$ 2,781
$ 3,147
$
-
$ 1,462
$ 1,804
$
-
﻿ Commercial mortgage
1,643
1,896
-
1,532
1,780
-
﻿ Acquired commercial mortgage with credit deterioration
521
535
-
514
527
﻿ Commercial:
﻿ Commercial term
1,573
2,140
-
1,343
1,845
-
﻿ Commercial construction
1,558
1,563
-
476
514
-
﻿ Consumer:
﻿ Home equity
277
282
-
531
535
-
﻿ Other
129
198
-
156
205
-
﻿ Total
$ 8,482
$ 9,761
$
-
$ 6,014
$ 7,210
$
-
﻿ With allowance recorded:
﻿ Residential mortgage
-
-
-
73
73
1
﻿ Commercial mortgage
-
-
-
737
802
78
﻿ Commercial:
﻿ Commercial term
1,630
1,664
302
957
1,015
203
﻿ Consumer:
﻿ Other
34
41
5
41
42
3
﻿ Total
$ 1,664
$ 1,705
$ 307
$ 1,808
$ 1,932
$ 285
﻿ Total:
﻿ Residential mortgage
2,781
3,147
-
1,535
1,877
1
﻿ Commercial mortgage
1,643
1,896
-
2,269
2,582
78
﻿ Acquired commercial mortgage with credit deterioration
521
535
-
514
527
-
﻿ Commercial:
﻿ Commercial term
3,203
3,804
302
2,300
2,860
203
﻿ Commercial construction
1,558
1,563
-
476
514
-
﻿ Consumer:
﻿ Home equity
277
282
-
531
535
-
﻿ Other
163
239
5
197
247
3
﻿ Total
$ 10,146
$ 11,466
$ 307
$ 7,822
$ 9,142
$ 285
﻿
﻿
﻿
﻿
Three Months Ended
Three Months Ended
Nine Months Ended
Nine Months Ended
﻿
September 30, 2019
September 30, 2018
September 30, 2019
September 30, 2018
﻿
Average
Interest
Average
Interest
Average
Interest
Average
Interest
﻿
Recorded
Income
Recorded
Income
Recorded
Income
Recorded
Income
﻿ (Dollars in thousands)
Investment
Recognized
Investment
Recognized
Investment
Recognized
Investment
Recognized
﻿ With no related allowance recorded:
﻿ Residential mortgage
$ 2,770
$ 13
$ 1,748
$ 6
$ 2,464
$ 31
$ 1,925
$ 12
﻿ Commercial mortgage 1,578
12
2,446
13
1,900
36
2,602
37
﻿ Acquired commercial mortgage with credit deterioration 521
9
521
9
519
27
691
24
﻿ Commercial:
﻿ Commercial term 1,441
-
1,662
-
1,388
-
1,790
-
﻿ Commercial construction 1,916
-
484
-
958
-
495
-
﻿ Consumer:
﻿ Home equity 278
2
706
1
404
6
658
5
﻿ Other 148
1
182
1
167
2
173
1
﻿ Total
$ 8,652
$ 37
$ 7,749
$ 30
$ 7,800
$ 102
$ 8,334
$ 79
﻿ With allowance recorded:
﻿ Residential mortgage
-
-
74
1
-
-
37
1
﻿ Acquired residential mortgage with credit deterioration
-
-
-
-
-
-
2
-
﻿ Commercial mortgage
-
-
100
-
-
-
76
-
﻿ Commercial:
﻿ Commercial term 1,174
-
941
-
1,005
-
786
-
﻿ Consumer:
﻿ Other 17
-
42
-
9
-
78
-
﻿ Total
$ 1,191
$ -
$ 1,157
$ 1
$ 1,014
$ -
$ 979
$ 1
﻿ Total:
﻿ Residential mortgage 2,770
13
1,822
7
2,464
31
1,962
13
﻿ Acquired residential mortgage with credit deterioration
-
-
-
-
-
-
2
-
﻿ Commercial mortgage 1,578
12
2,546
13
1,900
36
2,678
37
﻿ Acquired commercial mortgage with credit deterioration 521
9
521
9
519
27
691
24
﻿ Commercial:
﻿ Commercial term 2,615
-
2,603
-
2,393
-
2,576
-
﻿ Commercial construction 1,916
-
484
-
958
-
495
-
﻿ Consumer:
﻿ Home equity 278
2
706
1
404
6
658
5
﻿ Other 165
1
224
1
176
2
251
1
﻿ Total
$ 9,843
$ 37
$ 8,906
$ 31
$ 8,814
$ 102
$ 9,313
$ 80
﻿
The following tables present the classes of the loan portfolio summarized by the aggregate pass rating and the classified ratings of special mention, substandard and doubtful within DNB’s internal risk rating system as of September 30, 2019 and December 31, 2018.
Credit Quality Indicators
﻿
﻿
﻿
﻿
﻿
September 30, 2019
﻿
Special
﻿ (Dollars in thousands)
Pass
Mention
Substandard
Doubtful
Total
﻿ Residential mortgage
$ 90,263
$ 185
$ 3,138
$
-
$ 93,586
﻿ Commercial mortgage
509,820
3,576
14,284
-
527,680
﻿ Commercial:
﻿ Commercial term
168,720
768
4,957
-
174,445
﻿ Commercial construction
72,703
1,312
1,558
-
75,573
﻿ Consumer:
﻿ Home equity
47,829
122
143
-
48,094
﻿ Other
4,438
-
133
-
4,571
﻿ Total
$ 893,773
$ 5,963
$ 24,213
$
-
$ 923,949
﻿
﻿
﻿
﻿
﻿
﻿
December 31, 2018
﻿
Special
﻿ (Dollars in thousands)
Pass
Mention
Substandard
Doubtful
Total
﻿ Residential mortgage
$ 97,577
$
-
$ 2,355
$
-
$ 99,932
﻿ Commercial mortgage
528,692
2,367
4,676
-
535,735
﻿ Commercial:
﻿ Commercial term
161,051
1,178
4,106
-
166,335
﻿ Commercial construction
72,077
3,603
622
-
76,302
﻿ Consumer:
﻿ Home equity
50,988
143
405
-
51,536
﻿ Other
4,924
-
207
-
5,131
﻿ Total
$ 915,309
$ 7,291
$ 12,371
$
-
$ 934,971
﻿
Troubled Debt Restructurings Loans whose terms are modified are classified as troubled debt restructurings (“TDR”) if DNB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During the nine month period ended September 30, 2019, DNB classified two residential mortgage loans totaling $1.5 million and four commercial term loans totaling $421,000 as TDR. One residential mortgage loan’s rate was changed but the term was not extended, and the other residential mortgage loan and the four commercial term loans had their terms extended. During the nine month period ended September 30, 2018, DNB classified one residential mortgage loan totaling $73,000 as TDR. The loan’s rate was changed but the term was not extended. Loans classified as troubled debt restructurings are designated as impaired. The recorded investments in troubled debt restructured loans at September 30, 2019 and December 31, 2018 are as follows:
﻿
﻿
﻿
﻿
September 30, 2019
﻿
Pre-Modification
Post-Modification
﻿ (Dollars in thousands)
Outstanding Recorded Investment
Outstanding Recorded Investment
Recorded Investment
﻿ Residential mortgage
$ 2,155
$ 2,308
$ 2,091
﻿ Commercial mortgage
992
992
945
﻿ Commercial term
421
421
414
﻿ Consumer:
﻿ Home equity
148
148
134
﻿ Other
40
42
29
﻿ Total
$ 3,756
$ 3,911
$ 3,613
﻿
﻿
December 31, 2018
﻿
Pre-Modification
Post-Modification
﻿ (Dollars in thousands)
Outstanding Recorded Investment
Outstanding Recorded Investment
Recorded Investment
﻿ Residential mortgage
$ 676
$ 805
$ 630
﻿ Commercial mortgage
992
992
962
﻿ Consumer:
﻿ Home equity
148
148
140
﻿ Other
40
42
30
﻿ Total
$ 1,856
$ 1,987
$ 1,762
﻿
At September 30, 2019, DNB had fifteen TDRs with recorded investment totaling $3,613,000 , eight of which are accruing loans in compliance with the terms of the modifications and seven of which are non-accrual loans. As a result of collateral evaluations, specific reserves and charge-offs have been taken where appropriate. DNB recognized partial charge-offs totaling $ 151,000 on two residential loans prior to their restructuring and $2,000 on one consumer installment loan after its restructuring . As of September 30, 2019, there were no defaulted TDRs as all TDRs were current with respect to their associated forbearance agreements. There were two residential mortgages classified as TDRs that were moved to non-accrual due to payments being more than 90 days past due during the nine months ended September 30, 2019.
﻿
At December 31, 2018, DNB had nine TDRs with recorded investment totaling $1,762,000 , all of which were accruing loans in compliance with the terms of the modifications. As a result of collateral evaluations, specific reserves and charge-offs have been taken where appropriate. As of December 31, 2018, DNB recognized partial charge-offs totaling $151,000 on two residential loans prior to their restructuring and $2,000 on one consumer installment loan after its restructuring. As of December 31, 2018, there were no defaulted TDRs as all TDRs were current with respect to their associated forbearance agreements. There were no defaults on TDRs within twelve months of restructure during 2018. DNB classified one residential mortgage loan totaling $73,000 as TDR during the year ended December 31, 2018.
﻿
The following tables set forth the composition of DNB’s allowance for credit losses as of September 30, 2019 and December 31, 2018, the activity for the three and nine months ended September 30, 2019 and 2018 and as of and for the year ended December 31, 2018.
Allowance for Credit Losses and Recorded Investment in Loans Receivables
﻿
﻿
﻿
﻿
﻿
Residential
Commercial
Commercial
Commercial
Consumer
Consumer
﻿ (Dollars in thousands)
Mortgage
Mortgage
Term
Construction
Home Equity
Other
Unallocated
Total
﻿ Allowance for credit losses:
﻿ Beginning balance - July 1, 2019
$ 133
$ 3,579
$ 1,144
$ 1,032
$ 209
$ 39
$ 536
$ 6,672
﻿ Charge-offs
(125)
-
(24)
-
-
(3)
-
(152)
﻿ Recoveries
-
1
7
-
-
-
-
8
﻿ Provisions
115
95
119
(38)
(3)
10
27
325
﻿ Ending balance - September 30, 2019
$ 123
$ 3,675
$ 1,246
$ 994
$ 206
$ 46
$ 563
$ 6,853
﻿
﻿
﻿
﻿
﻿
﻿
﻿
﻿
﻿
﻿
Residential
Commercial
Commercial
Commercial
Consumer
Consumer
﻿ (Dollars in thousands)
Mortgage
Mortgage
Term
Construction
Home Equity
Other
Unallocated
Total
﻿ Allowance for credit losses:
﻿ Beginning balance - January 1, 2019
$ 161
$ 3,647
$ 1,062
$ 1,032
$ 190
$ 46
$ 537
$ 6,675
﻿ Charge-offs
(125)
(105)
(115)
-
(128)
(20)
-
(493)
﻿ Recoveries
4
8
34
-
-
-
-
46
﻿ Provisions
83
125
265
(38)
144
20
26
625
﻿ Ending balance - September 30, 2019
$ 123
$ 3,675
$ 1,246
$ 994
$ 206
$ 46
$ 563
$ 6,853
﻿ Ending balance: individually evaluated for impairment
$
-
$
-
$ 302
$
-
$
-
$ 5
$
-
$ 307
﻿ Ending balance: collectively evaluated for impairment
$ 123
$ 3,675
$ 944
$ 994
$ 206
$ 41
$ 563
$ 6,546
﻿ Loans receivables:
﻿ Ending balance
$ 93,586
$ 527,680
$ 174,445
$ 75,573
$ 48,094
$ 4,571
$ 923,949
﻿ Ending balance: individually evaluated for impairment
$ 2,781
$ 1,643
$ 3,203
$ 1,558
$ 277
$ 163
$ 9,625
﻿ Ending balance: acquired with credit deterioration
$
-
$ 521
$
-
$
-
$
-
$
-
$ 521
﻿ Ending balance: collectively evaluated for impairment
$ 90,805
$ 525,516
$ 171,242
$ 74,015
$ 47,817
$ 4,408
$ 913,803
﻿ Reserve for unfunded loan commitments included in other liabilities
$
-
$ 4
$ 178
$ 197
$ 19
$
-
$ 398
﻿
﻿
﻿
﻿
﻿
﻿
﻿
﻿
﻿
﻿
Residential
Commercial
Commercial
Commercial
Consumer
Consumer
﻿ (Dollars in thousands)
Mortgage
Mortgage
Term
Construction
Home Equity
Other
Unallocated
Total
﻿ Allowance for credit losses:
﻿ Beginning balance - July 1, 2018
$ 207
$ 3,076
$ 889
$ 1,355
$ 196
$ 49
$ 416
$ 6,188
﻿ Charge-offs
-
-
(15)
-
-
(23)
-
(38)
﻿ Recoveries
308
-
-
-
-
1
-
309
﻿ Provisions
(352)
213
113
(287)
-
21
392
100
﻿ Ending balance - September 30, 2018
$ 163
$ 3,289
$ 987
$ 1,068
$ 196
$ 48
$ 808
$ 6,559
﻿
﻿
﻿
﻿
﻿
﻿
﻿
Residential
Commercial
Commercial
Commercial
Consumer
Consumer
﻿ (Dollars in thousands)
Mortgage
Mortgage
Term
Construction
Home Equity
Other
Unallocated
Total
﻿ Allowance for credit losses:
﻿ Beginning balance - January 1, 2018
$ 221
$ 2,856
$ 845
$ 1,128
$ 183
$ 63
$ 547
$ 5,843
﻿ Charge-offs
(137)
(184)
(79)
-
-
(72)
-
(472)
﻿ Recoveries
334
-
2
-
-
2
-
338
﻿ Provisions
(255)
617
219
(60)
13
55
261
850
﻿ Ending balance - September 30, 2018
$ 163
$ 3,289
$ 987
$ 1,068
$ 196
$ 48
$ 808
$ 6,559
﻿ Reserve for unfunded loan commitments included in other liabilities
$
-
$ 3
$ 176
$ 186
$ 21
$
-
$ 386
﻿
﻿
﻿
﻿
﻿
Residential
Commercial
Commercial
Commercial
Consumer
Consumer
﻿ (Dollars in thousands)
Mortgage
Mortgage
Term
Construction
Home Equity
Other
Unallocated
Total
﻿ Allowance for credit losses:
﻿ Ending balance - December 31, 2018
$ 161
$ 3,647
$ 1,062
$ 1,032
$ 190
$ 46
$ 537
$ 6,675
﻿ Ending balance: individually evaluated for impairment
$ 1
$ 78
$ 203
$
-
$
-
$ 3
$
-
$ 285
﻿ Ending balance: collectively evaluated for impairment
$ 160
$ 3,569
$ 859
$ 1,032
$ 190
$ 43
$ 537
$ 6,390
﻿ Loans receivables:
﻿ Ending balance
$ 99,932
$ 535,735
$ 166,335
$ 76,302
$ 51,536
$ 5,131
$ 934,971
﻿ Ending balance: individually evaluated for impairment
$ 1,535
$ 2,269
$ 2,300
$ 476
$ 531
$ 197
$ 7,308
﻿ Ending balance: acquired with credit deterioration
$
-
$ 514
$
-
$
-
$
-
$
-
$ 514
﻿ Ending balance: collectively evaluated for impairment
$ 98,397
$ 532,952
$ 164,035
$ 75,826
$ 51,005
$ 4,934
$ 927,149
﻿ Reserve for unfunded loan commitments included in other liabilities
$
-
$ 4
$ 167
$ 206
$ 21
$
-
$ 398
﻿ </t>
  </si>
  <si>
    <t>Earnings Per Share</t>
  </si>
  <si>
    <t>Earnings Per Share [Abstract]</t>
  </si>
  <si>
    <t xml:space="preserve">NOTE 5: EARNINGS PER SHARE
﻿
Basic earnings per share (“EPS”) is computed based on the weighted average number of common shares outstanding during the period. Diluted EPS is computed using the treasury stock method and reflects the potential dilution that could occur from the exercise of stock options, and warrants and the amortized portion of unvested stock awards. Stock options and unvested stock awards for which the exercise or the grant price exceeds the average market price over the period have an anti-dilutive effect on EPS and, accordingly, are excluded from the calculation. Treasury shares are not deemed outstanding for calculations. There were no outstanding stock warrants, no anti-dilutive stock options, and no anti-dilutive stock awards outstanding at September 30, 2019 and September 30, 2018. The following table sets forth the computation of basic and diluted earnings per share:
﻿
﻿
﻿
﻿
﻿
Three Months Ended
Nine Months Ended
﻿
September 30, 2019
September 30, 2019
﻿ (In thousands, except per-share data)
Income
Shares
Amount
Income
Shares
Amount
﻿ Basic EPS
﻿ Income available to common stockholders
$ 2,870
4,335
$ 0.66
$ 8,044
4,331
$ 1.86
﻿ Effect of potential dilutive common stock equivalents – stock options and restricted shares
-
6
-
-
5
-
﻿ Diluted EPS
﻿ Income available to common stockholders after assumed conversions
$ 2,870
4,341
$ 0.66
$ 8,044
4,336
$ 1.86
﻿
﻿
﻿
﻿
﻿
﻿
Three Months Ended
Nine Months Ended
﻿
September 30, 2018
September 30, 2018
﻿ (In thousands, except per-share data)
Income
Shares
Amount
Income
Shares
Amount
﻿ Basic EPS
﻿ Income available to common stockholders
$ 3,020
4,307
$ 0.70
$ 7,682
4,299
$ 1.79
﻿ Effect of potential dilutive common stock equivalents – stock options and restricted shares
-
11
-
-
15
(0.01)
﻿ Diluted EPS
﻿ Income available to common stockholders after assumed conversions
$ 3,020
4,318
$ 0.70
$ 7,682
4,314
$ 1.78
﻿ </t>
  </si>
  <si>
    <t>Accumulated Other Comprehensive Loss</t>
  </si>
  <si>
    <t>Accumulated Other Comprehensive Loss [Abstract]</t>
  </si>
  <si>
    <t xml:space="preserve">NOTE 6: ACCUMULATED OTHER COMPREHENSIVE LOSS
﻿
The components of accumulated other comprehensive loss included in stockholders' equity are as follows:
﻿
﻿
﻿
﻿ Accumulated Other Comprehensive Loss
Before-Tax
Tax
Net-of-Tax
﻿ (Dollars in thousands)
Amount
Effect
Amount
﻿ September 30, 2019
﻿ Net unrealized loss on AFS securities
$ (262)
$ 55
$ (207)
﻿ Unrealized actuarial losses-pension
(1,637)
343
(1,294)
﻿
$ (1,899)
$ 398
$ (1,501)
﻿ December 31, 2018
﻿ Net unrealized loss on AFS securities
$ (2,122)
$ 445
$ (1,677)
﻿ Unrealized actuarial losses-pension
(1,637)
343
(1,294)
﻿
$ (3,759)
$ 788
$ (2,971)
﻿ </t>
  </si>
  <si>
    <t>Subordinated Debentures And Notes</t>
  </si>
  <si>
    <t>Subordinated Debentures And Notes [Abstract]</t>
  </si>
  <si>
    <t xml:space="preserve">NOTE 7: SUBORDINATED DEBENTURES AND NOTES
﻿
DNB has two issuances of junior subordinated debentures (the “debentures”) as follows. The majority of the proceeds of each issuance were invested in DNB’s subsidiary, DNB First, National Association, to increase the Bank’s capital levels. The junior subordinated debentures issued in each case qualify as a component of capital for regulatory purposes. DNB Capital Trust I and II are special purpose Delaware business trusts, which are not consolidated.
DNB Capital Trust I
DNB’s first issuance of junior subordinated debentures was on July 20, 2001 . These debentures are floating rate and were issued to DNB Capital Trust I, a Delaware business trust in which DNB owns all of the common equity. DNB Capital Trust I issued $ 5.0 million of floating rate ( 6 month Libor plus 3.75 %, with a cap of 12 %) capital preferred securities to a qualified institutional buyer. The proceeds of these securities were used by the Trust, along with DNB’s capital contribution, to purchase $ 5.2 million principal amount of DNB’s floating rate junior subordinated debentures. The preferred securities have been redeemable since July 25, 2006 and must be redeemed upon maturity of the debentures on July 25, 2031 .
DNB Capital Trust II
DNB’s second issuance of junior subordinated debentures was on March 30, 2005 . These are floating rate and were issued to DNB Capital Trust II, a Delaware business trust in which DNB owns all of the common equity. DNB Capital Trust II issued $ 4.0 million of floating rate (the rate was fixed at 6.56 % for the first 5 years and is now adjusting at a rate of 3 -month LIBOR plus 1.77 %) capital preferred securities. The proceeds of these securities were used by the Trust, along with DNB’s capital contribution, to purchase $ 4.1 million principal amount of DNB’s floating rate junior subordinated debentures. The preferred securities have been redeemable since May 23, 2010 . The preferred securities must be redeemed upon maturity of the debentures on May 23, 2035 .
﻿
Subordinated Note
On March 5, 2015, DNB Financial Corporation entered into a Subordinated Note Purchase Agreement (the “Agreement”) with an accredited investor under which DNB issued a $9.75 million subordinated note (the “Note”) to the investor. The Note has a maturity date of March 6, 2025 , and bears interest at a fixed rate of 4.25% per annum for the first 5 years and then will float at the Wall Street Journal Prime rate plus 1.00% , provided that the interest rate applicable to the outstanding principal balance will at no time be less than 3.0% and more than 5.75% per annum.
DNB may, at its option, beginning with the first interest payment date after March 6, 2019, and on any interest payment date thereafter, redeem the Note, in whole or in part, at par plus accrued and unpaid interest to the date of redemption. The Note is not subject to repayment at the option of the noteholder.
The Note is unsecured and ranks junior in right of payment to DNB’s senior indebtedness and to DNB’s obligations to its general creditors and qualifies as Tier 2 capital for regulatory purposes. </t>
  </si>
  <si>
    <t>Stock-Based Compensation</t>
  </si>
  <si>
    <t>Stock-Based Compensation [Abstract]</t>
  </si>
  <si>
    <t xml:space="preserve">NOTE 8: STOCK-BASED COMPENSATION
﻿
Stock Option Plan
﻿
DNB has a Stock Option Plan for employees and directors. Under the plan, options (both qualified and non-qualified) to purchase a maximum of 793,368 (as adjusted for subsequent stock dividends) shares of DNB’s common stock could be issued to employees and directors. Under the plan, option exercise prices must equal the fair market value of the shares on the date of option grant and the option exercise period may not exceed ten years. Vesting of options under the plan is determined by the Plan Committee. There were 354,090 shares available for grant at September 30, 2019. All options are immediately exercisable. During the nine months ended September 30, 2019 and 2018, DNB had no expenses related to the plan. Under the Stock Option Plan, no shares were exercised during the nine months ended September 30, 2019. Under the Stock Option Plan, 16,450 shares were exercised during the nine months ended September 30, 2018. The shares awarded from the non-qualified cashless exercises resulted in an increase in shares outstanding of 7,798 shares. There was a cash equivalent of 8,652 shares used to pay all applicable taxes on the transactions. DNB had no stock option activity during the nine months ended September 30, 2019 and had no stock options outstanding at September 30, 2019 or December 31, 2018. Stock option activity is indicated below.
﻿
﻿
﻿
﻿
Number
Weighted Average
﻿
Outstanding
Exercise Price
﻿ Outstanding January 1, 2018
16,450
$ 10.31
﻿ Issued
-
-
﻿ Exercised
16,450
10.31
﻿ Forfeited
-
-
﻿ Expired
-
-
﻿ Outstanding September 30, 2018
-
$
-
﻿
Other Stock-Based Compensation
﻿
DNB maintains an Incentive Equity and Deferred Compensation Plan (the "Plan"). The Plan provides that up to 493,101 (as adjusted for subsequent stock dividends) shares of common stock may be granted, at the discretion of the Board, to individuals of th e Corporation. Shares already granted are issuable on the earlier of three or four years (cliff vesting period) after the date of the grant or a change in control of DNB if the recipients are then employed by DNB (“Vest Date”). Upon issuance of the shares, resale of the shares is restricted for an additional one year, during which the shares may not be sold, pledged or otherwise disposed of. Prior to the Vest Date and in the event the recipient terminates association with DNB for reasons other than death, disability or change in control, the recipient forfeits all rights to the shares that would otherwise be issued under the grant.
﻿
Share awards granted by the Plan were recorded at the date of award based on the market value of shares. Awards are being amortized to expense over a three or four year cliff-vesting period. DNB records compensation expense equal to the value of the shares being amortized. For the three and nine month periods ended September 30, 2019, $82,000 and $225,000 was amortized to expense. For the three and nine month periods ended September 30, 2018, $66,000 and $270,000 was amortized to expense.
﻿
As of September 30, 2019, there was approximately $ 486,000 in additional compensation that will be recognized over the weighted average life of 1.37 years. At September 30, 2019, 482,501 shares were reserved for future grants under the Plan.
﻿
There were 8,500 restricted shares that vested during the nine months ended September 30, 2018. The shares awarded from the cashless exercises resulted in an increase in shares outstanding of 4,908 shares. There was a cash equivalent of 3,492 shares used to pay all applicable taxes on the transactions. There were 540 restricted shares that vested during the nine months ended September 30, 2019. The shares awarded from the cashless exercises resulted in an increase in shares outstanding of 351 shares. There was a cash equivalent of 189 shares used to pay all applicable taxes on the transactions. Stock grant activity is indicated below:
﻿
﻿
﻿
Weighted Average
﻿
Shares
Stock Price
﻿ Non-vested stock awards—January 1, 2019 18,590
$ 30.90
﻿ Granted 10,600
39.36
﻿ Forfeited
-
-
﻿ Vested 540
26.00
﻿ Non-vested stock awards—September 30, 2019 28,650
$ 34.13
﻿
﻿
﻿
﻿
Weighted Average
﻿
Shares
Stock Price
﻿ Non-vested stock awards—January 1, 2018 31,130
$ 26.53
﻿ Granted 10,750
33.98
﻿ Forfeited 4,345
28.92
﻿ Vested 8,500
26.69
﻿ Non-vested stock awards—September 30, 2018 29,035
$ 28.88
﻿ </t>
  </si>
  <si>
    <t>Income Taxes</t>
  </si>
  <si>
    <t>Income Taxes [Abstract]</t>
  </si>
  <si>
    <t xml:space="preserve">NOTE 9: INCOME TAXES
﻿
As of September 30, 2019, DNB had no material unrecognized tax benefits or accrued interest and penalties. It is DNB’s policy to account for interest and penalties accrued relative to unrecognized tax benefits as a component of income tax expense. Federal and state tax years 2016 through 2018 were open for examination as of September 30, 2019.
﻿ </t>
  </si>
  <si>
    <t>Fair Value</t>
  </si>
  <si>
    <t>Fair Value [Abstract]</t>
  </si>
  <si>
    <t xml:space="preserve">NOTE 10: FAIR VALUE
﻿
Fair value is the exchange price that would be received for an asset or paid to transfer a liability (exit price) in the principal or most advantageous market for the asset or liability in an orderly transaction between market participants on the measurement date. FASB ASC Topic 820, Fair Value Measurements and Disclosures, establishes a fair value hierarchy based on the nature of data inputs for fair value determinations, under which DNB is required to value each asset within its scope using assumptions that market participations would utilize to value that asset. When DNB uses its own assumptions, it is required to disclose additional information about the assumptions used and the effect of the measurement on earnings or the net change in assets for the period.
The three levels of the fair value hierarchy under FASB ASC Topic 820 are as follows:
Level 1—Quoted prices in active markets for identical securities.
Level 2—Quoted prices for similar instruments in active markets; quoted prices for identical or similar instruments in markets that are not active and model derived valuations whose inputs are observable or whose significant value drivers are observable.
Level 3—Instruments whose significant value drivers are unobservable.
A description of the valuation methodologies used for assets measured at fair value is set forth below:
DNB’s available-for-sale investment securities, which generally include U.S. government agencies and mortgage backed securities, collateralized mortgage obligations, corporate bonds and equity securities are reported at fair value. These securities are valued by an independent third party (“preparer”). The preparer’s e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U.S. Government agencies are evaluated and priced using multi ‑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securities are evaluated using a broker-quote based application, including quotes from issuers.
Impaired loans are those loans that the Bank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REO assets are adjusted to fair value less estimated selling costs upon transfer of the loans to OREO establishing a new cost basis. Subsequently, OREO assets are carried at the lower of carrying value or fair value. Fair value is based upon independent market prices, appraised values of the collateral or management’s estimation of the value of the collateral. When recorded at fair value, these assets are included as Level 3 fair values.
The following tables present assets measured at fair value on a recurring basis as of September 30, 2019 and December 31, 2018 :
﻿
﻿
﻿
﻿
﻿
September 30, 2019
﻿
﻿ (Dollars in thousands)
Level 1
Level 2
Level 3
Fair Value
﻿ Assets Measured at Fair Value on a Recurring Basis
﻿ AFS Investment Securities:
﻿ US Government agency obligations
$
-
$ 24,192
$
-
$ 24,192
﻿ GSE mortgage-backed securities
-
24,658
-
24,658
﻿ Collateralized mortgage obligations GSE
-
8,859
-
8,859
﻿ Corporate bonds
-
6,040
-
6,040
﻿ State and municipal tax-exempt
-
1,705
-
1,705
﻿ Total
$
-
$ 65,454
$
-
$ 65,454
﻿
﻿
﻿ Assets Measured at Fair Value on a Nonrecurring Basis
﻿ Impaired loans
$
-
$
-
$ 1,455
$ 1,455
﻿ OREO and other repossessed property
-
-
1,685
1,685
﻿ Total
$
-
$
-
$ 3,140
$ 3,140
﻿
﻿
﻿
﻿
﻿
﻿
December 31, 2018
﻿
﻿ (Dollars in thousands)
Level 1
Level 2
Level 3
Fair Value
﻿ Assets Measured at Fair Value on a Recurring Basis
﻿ AFS Investment Securities:
﻿ US Government agency obligations
$
-
$ 47,723
$
-
$ 47,723
﻿ GSE mortgage-backed securities
-
26,558
-
26,558
﻿ Collateralized mortgage obligations GSE
-
9,808
-
9,808
﻿ Corporate bonds
-
10,704
-
10,704
﻿ State and municipal tax-exempt
-
1,850
-
1,850
﻿ Total
$
-
$ 96,643
$
-
$ 96,643
﻿
﻿
﻿ Assets Measured at Fair Value on a Nonrecurring Basis
﻿ Impaired loans
$
-
$
-
$ 1,523
$ 1,523
﻿ OREO and other repossessed property
-
-
1,247
1,247
﻿ Total
$
-
$
-
$ 2,770
$ 2,770
﻿
The following table presents additional information about assets measured at fair value on a nonrecurring basis and for which DNB has utilized Level 3 inputs to determine fair value:
﻿
﻿
﻿
﻿
﻿ September 30, 2019
﻿ Quantitative Information about Level 3 Fair Value Measurement
﻿
﻿
Fair Value
Valuation
Range
﻿ (Dollars in thousands)
Estimate
Techniques
Unobservable Input
(Weighted Average)
﻿ Impaired loans - Commercial term
$ 1,328
Appraisal of collateral (1)
Disposal costs (2) 0%
to
-8%
(-2%)
﻿ Impaired loans - Consumer other
127
Appraisal of collateral (1)
Disposal costs (2)
-7%
to
-8%
(-8%)
﻿ Impaired loan total
$ 1,455
﻿ Other real estate owned
$ 1,685
Disposal costs (2)
-8%
to
-8%
(-8%)
(1)
﻿
(2)
﻿
﻿
﻿
﻿ December 31, 2018
﻿ Quantitative Information about Level 3 Fair Value Measurement
﻿
﻿
Fair Value
Valuation
Range
﻿ (Dollars in thousands)
Estimate
Techniques
Unobservable Input
(Weighted Average)
﻿ Impaired loans - Residential mortgage
$ 72
Appraisal of collateral (1)
Disposal costs (2)
-8%
to
-8%
(-8%)
﻿ Impaired loans - Commercial mortgage
659
Appraisal of collateral (1)
Disposal costs (2)
-14%
to
-14%
(-14%)
﻿ Impaired loans - Commercial term
754
Appraisal of collateral (1)
Disposal costs (2) 0%
to
-16%
(-11%)
﻿ Impaired loans - Consumer other
38
Appraisal of collateral (1)
Disposal costs (2)
-8%
to
-8%
(-8%)
﻿ Impaired loan total
$ 1,523
﻿ Other real estate owned
$ 1,247
Disposal costs (2)
-8%
to
-8%
(-8%)
(1)
Fair value is generally determined through independent appraisals or sales contracts of the underlying collateral, which generally include various level 3 inputs which are not identifiable.
(2)
Appraisals are adjusted by management for qualitative factors and disposal costs.
Impaired loans. Impaired loans, which are measured for impairment using the fair value of the collateral for collateral dependent loans, had a carrying amount of $10.1 million at September 30, 2019. Of this, $1.7 million had specific valuation allowances of $307,000 , leaving a fair value of $1.4 million as of September 30, 2019. In addition, DNB had $111,000 in impaired loans that were partially charged down by $14,000 , leaving $97,000 at fair value as of September 30, 2019. The total fair value of impaired loans at September 30, 2019 was $1.5 million.
Impaired loans had a carrying amount of $7.8 million at December 31, 2018. Of this, $ 1.8 million had specific valuation allowances of $285,000 , leaving a fair value of $1.5 million at December 31, 2018. DNB did not have any impaired loans that were partially charged down that didn’t already have a specific reserve during the year ended December 31, 2018. The total fair value of impaired loans at December 31, 2018 was $1.5 million.
Other Real Estate Owned &amp; other repossessed property. Other real estate owned (“OREO”) consists of properties acquired as a result of, or in-lieu-of, foreclosure. Properties or other assets are classified as OREO and other repossessed property are initially recorded at fair value less cost to sell at the date of foreclosure, establishing a new cost basis. Subsequent to foreclosure, valuations are periodically performed by management and the assets are carried at the lower of carrying value or fair value, less estimated costs to sell. Costs relating to the development or improvement of the assets are capitalized and costs relating to holding the assets are charged to expense. DNB had $2.8 million of such assets at September 30, 2019, $ 2.7 million of which was OREO and $106,000 was in other repossessed property. DNB had $5.1 million of such assets at December 31, 2018, which consisted of $ 4.9 million in OREO and $ 142,000 in other repossessed property. DNB wrote down the carrying values of certain assets totaling $1.9 million by $176,000 to $1.7 million during the nine month period ended September 30, 2019. DNB wrote down the carrying values of certain assets totaling $1.6 million by $355,000 to $1.2 million during the year ended December 31, 2018.
DNB's policy is to recognize transfer between levels as of the actual date of the event or change in circumstances that caused the transfer. There were no transfers between Level 1 and 2 for the nine months ended September 30, 2019.
Below is management’s estimate of the fair value of all financial instruments, whether carried at cost or fair value on the Company’s consolidated statement of financial condition. The carrying amounts and fair values of financial instruments at September 30, 2019 and December 31, 2018 are as follows:
﻿
﻿
﻿
﻿
September 30, 2019
﻿
﻿
Carrying
Fair
﻿ (Dollars in thousands)
Amount
Value
Level 1
Level 2
Level 3
﻿ Financial assets
﻿ Cash and cash equivalents
$ 19,722
$ 19,722
$ 19,722
$
-
$
-
﻿ AFS investment securities
65,454
65,454
-
65,454
-
﻿ HTM investment securities
57,491
57,884
-
55,884
2,000
﻿ Restricted stock
5,760
5,760
-
5,760
-
﻿ Loans held-for-sale
259
264
-
-
264
﻿ Loans, net of allowance, including impaired
917,096
913,587
-
-
913,587
﻿ Accrued interest receivable
4,122
4,122
-
4,122
-
﻿ Financial liabilities
﻿ Deposits:
﻿ Non-interest-bearing
174,341
174,341
-
174,341
-
﻿ NOW, Money market, and Savings
507,098
507,098
-
507,098
-
﻿ Time
187,805
188,368
-
188,368
-
﻿ Brokered
62,873
62,639
-
62,639
-
﻿ FHLBP advances
31,188
31,186
-
31,186
-
﻿ Junior subordinated debentures and other borrowings
9,279
9,717
-
9,717
-
﻿ Subordinated debt
9,750
9,208
-
9,208
-
﻿ Accrued interest payable
545
545
-
545
-
﻿ Off-balance sheet instruments
-
-
-
-
-
﻿
﻿
﻿
﻿
﻿
﻿
﻿
﻿
December 31, 2018
﻿
﻿
Carrying
Fair
﻿ (Dollars in thousands)
Amount
Value
Level 1
Level 2
Level 3
﻿ Financial assets
﻿ Cash and cash equivalents
$ 17,321
$ 17,321
$ 17,321
$
-
$
-
﻿ AFS investment securities
96,643
96,643
-
96,643
-
﻿ HTM investment securities
62,026
61,135
-
59,135
2,000
﻿ Restricted stock
5,616
5,616
-
5,616
-
﻿ Loans held-for-sale
419
429
-
-
429
﻿ Loans, net of allowance, including impaired
928,296
914,822
-
-
914,822
﻿ Accrued interest receivable
4,207
4,207
-
4,207
-
﻿ Financial liabilities
﻿ Deposits:
﻿ Non-interest-bearing
164,746
164,746
-
164,746
-
﻿ NOW, Money market, and Savings
549,073
549,073
-
549,073
-
﻿ Time
162,096
160,944
-
160,944
-
﻿ Brokered
108,651
97,250
-
97,250
-
﻿ FHLBP advances
32,935
32,347
-
32,347
-
﻿ Junior subordinated debentures and other borrowings
9,279
10,285
-
10,285
-
﻿ Subordinated debt
9,750
9,505
-
9,505
-
﻿ Accrued interest payable
646
646
-
646
-
﻿ Off-balance sheet instruments
-
-
-
-
-
The specific estimation methods and assumptions used can have a substantial impact on the resulting fair values of financial instruments. Following is a brief summary of the significant assumptions, methods, and estimates used in estimating fair value.
Limitations Fair value estimates are made at a specific point in time, based on relevant market information about the financial instrument. These estimates do not reflect any premium or discount that could result from offering for sale at one time DNB’s entire holdings of a particular financial instrument. Because no market exists for a significant portion of DNB’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
  </si>
  <si>
    <t>Basis of Presentation (Policy)</t>
  </si>
  <si>
    <t>Principles of Consolidation</t>
  </si>
  <si>
    <t xml:space="preserve">The accompanying unaudited consolidated financial statements of DNB Financial Corporation (referred to herein as the "Corporation" or "DNB") and its subsidiary, DNB First, National Association (the "Bank") have been prepared in accordance with the instructions for Form 10-Q and therefore do not include certain information or footnotes necessary for the presentation of financial condition, statement of operations and statement of cash flows required by generally accepted accounting principles. However, in the opinion of management, the consolidated financial statements reflect all adjustments (which consist of normal recurring adjustments) necessary for a fair presentation of the results for the unaudited periods. Prior amounts not affecting net income are reclassified when necessary to conform to current period classifications. The results of operations for the three and nine months ended September 30, 2019 are not necessarily indicative of the results which may be expected for the entire year. The consolidated financial statements should be read in conjunction with the Annual Report and report on Form 10-K for the year ended December 31, 2018. </t>
  </si>
  <si>
    <t>Subsequent Events</t>
  </si>
  <si>
    <t xml:space="preserve">Subsequent Events-- Management has evaluated events and transactions occurring subsequent to September 30, 2019 for items that should potentially be recognized or disclosed in these Consolidated Financial Statements. The evaluation was conducted through the date these financial statements were issued.
﻿
Merger Agreement. On June 5, 2019, S&amp;T Bancorp, Inc. (“S&amp;T”) and DNB entered into an Agreement and Plan of Merger (the “Merger Agreement”), pursuant to which DNB will merge with and into S&amp;T (the “Merger”), with S&amp;T continuing as the surviving entity in the Merger, subject to the terms and conditions set forth therein. Immediately following the Merger, DNB’s wholly owned bank subsidiary, DNB First, National Association, will merge with and into S&amp;T’s wholly owned bank subsidiary, S&amp;T Bank (the “Bank Merger”), with S&amp;T Bank continuing as the surviving entity in the Bank Merger. The Merger Agreement was unanimously approved by the Board of Directors of each of S&amp;T and DNB.
﻿
Subject to the terms and conditions of the Merger Agreement, at the effective time of the Merger (the “Effective Time”), DNB shareholders will have the right to receive 1.22 shares of common stock, par value $2.50 per share, of S&amp;T for each share of common stock, par value $1.00 per share, of DNB.
﻿
The merger is subject to customary closing conditions enumerated in the merger agreement, including receipt of regulatory approvals and the approval of DNB’s shareholders. It is anticipated that the transaction will close during the fourth quarter of 2019.
﻿ </t>
  </si>
  <si>
    <t>Recent Accounting Pronouncements</t>
  </si>
  <si>
    <t xml:space="preserve">Recent Accounting Pronouncements -
Accounting Developments Affecting DNB
﻿
In May 2014, the FASB issued ASU No. 2014-09, ‘‘Revenue from Contracts with Customers (Topic 606).’’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August 2015, the FASB issued ASU 2015-14 which deferred the effective date of ASU 2014-09 by one year. During 2016 and 2017, the FASB issued ASU Nos. 2016-10, 2016-12, 2016-20, and 2017-13 that provided additional guidance related to the identification of performance obligations within a contract, assessing collectability, contract costs, and other technical corrections and improvements.
﻿
DNB adopted the new standards discussed above effective January 1, 2018 using the modified retrospective approach. A significant majority of DNB’s revenues are explicitly excluded from the scope of the new guidance including interest, dividend income, BOLI, gain/loss on sale of loans and investments on the Consolidated Statements of Income. The adoption of ASU 2014-09 did not require a cumulative adjustment to the opening balance of retained earnings as of January 1, 2018 and did not have a material impact on DNB’s Consolidated Statements of Financial Condition, Comprehensive Income, Stockholders’ Equity or Cash Flows for the year ended December 31, 2018. Non-interest income components in the scope of Topic 606 continue to be recognized when DNB’s performance obligations are complete or at the time of sale after a customer’s transaction posts in the account. Disclosures required for DNB’s revenue streams in the scope of ASU 2014-09 are included in Non-Interest Income in the following table.
﻿
Non-interest Income Non-interest income includes revenue from contracts with customers in the scope of ASU 2014-09 as follows:
﻿
﻿
﻿
Three Months Ended
Nine Months Ended
﻿
September 30,
September 30,
﻿ (Dollars in thousands)
2019
2018
2019
2018
﻿ Non-interest Income:
﻿ Service charges:
﻿ Non-sufficient funds charges
$ 132
$ 157
$ 387
$ 458
﻿ Business analysis charges
45
42
137
127
﻿ Cycle charges
24
24
65
69
﻿ Lockbox fees
2
2
59
54
﻿ Stop payment fees
5
5
14
12
﻿ Wire transfer fees
22
23
66
66
﻿ Other service charges
21
21
60
62
﻿ Total service charges
251
274
788
848
﻿ Wealth management:
﻿ DNB Investments &amp; Insurance
109
185
311
423
﻿ DNB First Investment Management &amp; Trust
405
357
1,177
1,066
﻿ Total wealth management
514
542
1,488
1,489
﻿ Other fee income:
﻿ Cardholder interchange fees
282
257
821
771
﻿ Safe deposit box
23
24
70
74
﻿ Check printing
15
14
52
49
﻿ Merchant card processing
41
44
128
134
﻿ ATM surcharges for non-DNB customers
16
19
48
56
﻿ Other fee income
11
13
37
40
﻿ Total other fee income
388
371
1,156
1,124
﻿ Total Revenue from contracts with customers
1,153
1,187
3,432
3,461
﻿ Total Revenue not within the scope of ASC 606
330
184
669
515
﻿ Total non-interest income
$ 1,483
$ 1,371
$ 4,101
$ 3,976
﻿
Service charges on deposit accounts are recorded monthly when DNB’s performance obligations are complete. Deposit balances are disclosed in the Consolidated Statement of Condition. For transaction-based service charges such as non-sufficient funds charges, wire transfer fees, stop payment fees, ATM fees, and other transaction-based fees, revenue is recognized at the time of sale after the transaction posts in the customer’s account.
Wealth management revenue includes non-deposit products and services offered under the names “DNB Investment &amp; Insurance” and “DNB First Investment Management &amp; Trust”.
Through a third-party marketing agreement with Cetera Investment Services, LLC (“Cetera”), DNB Investment &amp; Insurance offers a complete line of investment and insurance products. DNB’s performance obligation as an agent is to arrange for the sale of products by Cetera. Monthly, DNB recognizes commission fees in the amounts to which it is entitled in accordance with the terms of the marketing agreement for products sold. Shortly after a sale, the product provider remits the commission payment through Cetera to the Company, and the Company recognizes the revenue. DNB records revenue net of the cost of the services.
DNB First Investment Management &amp; Trust offers a full line of investment and fiduciary services. DNB’s performance obligation is to manage investments, estates and trusts. Investment management and trust income is primarily comprised of fees earned from the management and administration of trusts, estates and investment agency portfolios. The Company’s performance obligation is generally satisfied over time and the resulting fees are recognized quarterly, based upon the quarter-end market value of the assets under management and the applicable fee rate. Payment is generally received a few days after quarter end through a direct charge to customers’ accounts. While managing estates and trusts, DNB contracts with a third-party tax preparation service. For tax preparation services, DNB’s obligation as an agent is to arrange for the performance of services by the third party. As tax services are rendered, DNB records revenue net of the cost of the services.
Cardholder interchange fees consist of revenue DNB is entitled per agreements with third party debit and credit card providers. DNB’s performance obligation as an agent is to arrange for cardholder services with its customers in accordance with fees and terms offered by the third-party service providers. Based on cardholder transactions reported by third party service providers, DNB recognizes fees for the amount it is contractually entitled.
DNB also contracts with third party providers for check printing, merchant card services, and ATM services. DNB’s performance obligation as an agent is to arrange for the services with its customers in accordance with fees and terms offered by the third-party service providers. Monthly, DNB recognizes fees for the amount it is contractually entitled.
DNB adopted ASU 2015-16, Business Combinations (Topic 805), in 2016: Simplifying the Accounting for Measurement Period Adjustments on a prospective basis. This amendment eliminates the requirement to account for adjustments to provisional amounts recognized in a business combination retrospectively. Instead, the acquirer will recognize the adjustments to provisional amounts during the period in which the adjustments are determined, including the effect on earnings of any amounts the acquirer would have recorded in previous periods if the accounting had been completed at the acquisition date. DNB evaluated the impact of this guidance and it does not have a material impact to the consolidated financial statements.
﻿
In January 2016, the FASB issued ASU No. 2016-01, Financial Instruments – Overall (Subtopic 825-10) – Recognition and Measurement of Financial Assets and Financial Liabilities . The guidance addresses certain aspects of recognition, measurement, presentation and disclosure of financial instruments. In particular, the guidance revises an entity’s accounting related to (1) the classification and measurement of investments in equity securities and (2) the presentation of certain fair value changes for financial liabilities measured at fair value. The guidance also amends certain disclosure requirements associated with fair value of financial instruments. For public business entities, the guidance is effective for fiscal years beginning after December 15, 2017, including interim periods within those fiscal years. Entities should apply the amendments by means of a cumulative-effect adjustment to the balance sheet as of the beginning of the fiscal year of adoption. As of September 30, 2019, DNB did not hold any equity investments (excluding restricted investments in bank stocks). DNB does not expect to make significant purchases of equity investments; therefore, the adoption of this ASU is not expected to be material to DNB's consolidated financial statements. Adoption of the standard on January 1, 2018 also resulted in the use of an exit price rather than an entrance price to determine the fair value of loans not measured at fair value on a non-recurring basis in the consolidated balance sheets.
﻿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DNB has determined that upon the adoption of ASU 2016-02 is required to recognize a right-of-use asset and a corresponding liability based on the then present value of such obligation. The adoption of ASU 2016-02 resulted in the recognition of operating lease liabilities of $4.4 million and right-of-use asset of $4.0 million. The adoption of the new standard did not have a material impact on its Consolidated Statements of Income. Update 2018-11 - Leases (topic 842): Targeted Improvements provided an additional/optional transition method to adopt the new leases standard. Prior to this ASU issuance, a modified retrospective transition approach was required. The adoption of this ASU does not materially impact our Consolidated Statement of Financial Condition and Consolidated Statements of Changes in Stockholders’ Equity. Update 2018-20 - Leases (topic 842): Narrow-Scope Improvements for Lessors was released to better clarify the treatment of sales taxes and other similar taxes related to Lessor and Lessees costs and payments. The amendments in this update permit lessors, as an accounting policy election, to not evaluate whether certain sales taxes and other similar taxes are lessor costs or lessee costs. Instead, those lessors will account for those costs as if they are lessee costs. Also, certain lessor costs require lessors to exclude from variable payments, and therefore revenue, lessor costs paid by lessees directly to third parties. DNB’s lessor income is immaterial; as such, this ASU does not materially impact our Consolidated Statement of Financial Condition or Consolidated Statements of Comprehensive Income. DNB adopted the use-of-hindsight practical expedient.
﻿
DNB recognized rent expense associated with our leases as follows:
﻿
﻿
﻿
﻿
Three Months Ended
Nine Months Ended
﻿
September 30,
September 30,
﻿ (Dollars in thousands)
2019
2018
2019
2018
﻿ Operating lease cost:
﻿ Fixed rent expense
$ 251
$ 284
$ 754
$ 852
﻿ Net lease cost
$ 251
$ 284
$ 754
$ 852
﻿ Lease costs
﻿ Amortization of lease liability
$ 185
$
-
$ 557
$
-
﻿ Interest expense
66
-
197
-
﻿ Net lease cost
$ 251
$
-
$ 754
$
-
﻿
﻿
DNB had the following cash and non-cash activities associated with our leases:
﻿
﻿
﻿
﻿
Three Months Ended
Nine Months Ended
﻿
September 30,
September 30,
﻿ (Dollars in thousands)
2019
2018
2019
2018
﻿ Cash paid for the amounts included in the measurement of lease liabilities:
﻿ Operating cash flows from operating leases
$ 250
$ 242
$ 750
$ 726
﻿ Non-cash investing and financing activities:
﻿ Additions to ROU assets obtained from:
﻿ New operating lease liabilities
$ 3,989
$
-
$ 3,989
$
-
﻿
In June 2016, the FASB issued ASU No. 2016-13, "Financial Instruments - Credit Losses (Topic 326): Measurement of Credit Losses on Financial Instruments," (ASU 2016-13), which addresses concerns regarding the perceived delay in recognition of credit losses under the existing incurred loss model. The amendment introduces a new, single model for recognizing credit losses on all financial instruments presented on cost basis. Under the new model, entities must estimate current expected credit losses by considering all available relevant information, including historical and current information, as well as reasonable and supportable forecasts of future events. The update also requires additional qualitative and quantitative information to allow users to better understand the credit risk within the portfolio and the methodologies for determining allowance. ASU 2016-13 is effective for DNB on January 1, 2020 and must be applied using the modified retrospective approach with limited exceptions. Early adoption is permitted. Although early adoption is permitted for fiscal years beginning after December 15, 2018, DNB does not plan to early adopt. DNB has established a CECL Implementation Team to assess the impact of this ASU on its consolidated financial position, results of operations, and cash flows. DNB has been preserving certain historical loan information from its core processing system in anticipation of adopting the standard and will be evaluating control and process framework, data, model, and resource requirements and areas where modifications will be required. DNB has selected a third party vendor to process and review various calculation methodologies and the approximate impact on DNB’s financial position, results of operations and cash flows. The team continues to assess the impact of the standard; however, DNB does not expect the adoption of this ASU to materially change its allowance for credit losses. The amount of the change in the allowance for credit losses upon adoption will be dependent upon the characteristics of the portfolio at the adoption date, as well as macroeconomic conditions and forecasts at that date. A cumulative effect adjustment will be made to retained earnings for the impact of the standard at the beginning of the period the standard is adopted.
﻿
In August 2016, the FASB issued ASU No. 2016-15, Statement of Cash Flows (Topic 230). The amendments in this update provide guidance for eight specific cash flow classification issues for which current guidance is unclear or does not exist, thereby reducing diversity in practice. For public companies, the update is effective for annual periods beginning after December 15, 2017. Accordingly, effective January 1, 2018, DNB adopted the pronouncement and it did not have a material impact to DNB’s consolidated financial statements.
﻿
In January 2017, the FASB issued ASU No. 2017-01, Business Combinations (Topic 805), Clarifying the Definition of a Business. The new guidance narrows the existing definition of a business and provides a framework for evaluating whether a transaction should be accounted for as an acquisition (or disposal) of assets or a business. The guidanc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guidance is effective for annual reporting periods beginning after December 15, 2017, including interim periods within those annual reporting periods, and should be applied prospectively. Early adoption is permitted. DNB will apply this guidance to applicable transactions after the adoption date.
﻿
In January 2017, the Financial Accounting Standards Board (“FASB”) issued ASU 2017-04, Intangibles – Goodwill and Other (Topic 350) : Simplifying the Test for Goodwill Impairment. The ASU simplifies the subsequent measurement of goodwill by eliminating Step 2 from the goodwill impairment test. Instead, under the amendments, an entity should perform its annual, or interim, goodwill impairment test by comparing the fair value with its carrying amount. Additionally, an entity should consider income tax effects from any tax deductible goodwill on the carrying amount when measuring the goodwill impairment loss, if applicable. The update also eliminated the requirements for zero or negative carrying amount to perform a qualitative assessment and, if it fails that qualitative test, to perform Step 2 of the goodwill impairment test. The amendments are effective for public business entities for its annual or any interim goodwill impairment tests in fiscal years beginning after December 15, 2019. Early adoption is permitted for interim or annual goodwill impairment tests performed on testing dates after January 1, 2017. DNB will not early adopt this ASU for its annual goodwill impairment test, and conducted a qualitative test (step zero) as of October 1, 2018 and determined that its Goodwill has not been impaired. The adoption of this ASU is not expected to have a material impact on DNB’s consolidated financial statements.
﻿
In March 2017, the FASB issued ASU No. 2017-07, “Improving the Presentation of Net Periodic Pension Cost and Net Periodic Postretirement Benefit Cost.” Under the new guidance, employers will present the service cost component of the net periodic benefit cost in the same income statement line item (e.g., Salaries and Benefits) as other employee compensation costs arising from services rendered during the period. In addition, only the service cost component will be eligible for capitalization in assets. Employers will present the other components separately (e.g., Other Noninterest Expense) from the line item that includes the service cost. ASU No. 2017-07 is effective for interim and annual reporting periods beginning after December 15, 2017. Early adoption is permitted, however, DNB has decided not to early adopt. Employers will apply the guidance on the presentation of the components of net periodic benefit cost in the income statement retrospectively. ASU No. 2017-07 will not have a material impact on DNB Consolidated Financial Statements because the Pension plan has been frozen to new accruals since December 31, 2003, and thus, generated no service cost in any subsequent year.
﻿
In May 2017, the FASB issued ASU No. 2017-09, Compensation-Stock Compensation (Topic 718): Scope of Modification Accounting ; (“ASU 2017-09”). ASU 2017-09 provides clarity by offering guidance on the scope of modification accounting for share-based payment awards and gives direction on which changes to the terms or conditions of these awards require an entity to apply modification accounting.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DNB adopted the ASU on January 1, 2018 and the effects were immaterial.
﻿
In February 2018, the FASB issued ASU No. 2018-02, Income Statement-Reporting Comprehensive Income (Topic 220): Reclassification of Certain Tax Effects from Accumulated Other Comprehensive Income; (“ASU 2018-02”). This ASU allows a reclassification from accumulated other comprehensive income (“AOCI”) to retained earnings for certain income tax effects stranded in AOCI as a result of the Tax Act. Consequently, the reclassification eliminates the stranded tax effects resulting from the Tax Act and is intended to improve the usefulness of information reported to financial statement users. However, because the ASU only relates to the reclassification of the income tax effects of the Tax Act, the underlying guidance that requires the effect of a change in tax laws or rates to be included in income from continuing operations is not affected. The amendments in this update are effective for all entities for fiscal years beginning after December 15, 2018, and interim periods within those fiscal years. DNB adopted this ASU on January 1, 2018. The amount of this reclassification is $471,000. </t>
  </si>
  <si>
    <t>Fair Value (Policy)</t>
  </si>
  <si>
    <t xml:space="preserve">Fair value is the exchange price that would be received for an asset or paid to transfer a liability (exit price) in the principal or most advantageous market for the asset or liability in an orderly transaction between market participants on the measurement date. FASB ASC Topic 820, Fair Value Measurements and Disclosures, establishes a fair value hierarchy based on the nature of data inputs for fair value determinations, under which DNB is required to value each asset within its scope using assumptions that market participations would utilize to value that asset. When DNB uses its own assumptions, it is required to disclose additional information about the assumptions used and the effect of the measurement on earnings or the net change in assets for the period.
The three levels of the fair value hierarchy under FASB ASC Topic 820 are as follows:
Level 1—Quoted prices in active markets for identical securities.
Level 2—Quoted prices for similar instruments in active markets; quoted prices for identical or similar instruments in markets that are not active and model derived valuations whose inputs are observable or whose significant value drivers are observable.
Level 3—Instruments whose significant value drivers are unobservable.
A description of the valuation methodologies used for assets measured at fair value is set forth below:
DNB’s available-for-sale investment securities, which generally include U.S. government agencies and mortgage backed securities, collateralized mortgage obligations, corporate bonds and equity securities are reported at fair value. These securities are valued by an independent third party (“preparer”). The preparer’s e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U.S. Government agencies are evaluated and priced using multi ‑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securities are evaluated using a broker-quote based application, including quotes from issuers.
Impaired loans are those loans that the Bank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REO assets are adjusted to fair value less estimated selling costs upon transfer of the loans to OREO establishing a new cost basis. Subsequently, OREO assets are carried at the lower of carrying value or fair value. Fair value is based upon independent market prices, appraised values of the collateral or management’s estimation of the value of the collateral. When recorded at fair value, these assets are included as Level 3 fair values. </t>
  </si>
  <si>
    <t>Basis of Presentation (Tables)</t>
  </si>
  <si>
    <t>Non-Interest Income Including Revenue From Contracts With Customers In Scope Of ASU 2014-09</t>
  </si>
  <si>
    <t xml:space="preserve">﻿
﻿
Three Months Ended
Nine Months Ended
﻿
September 30,
September 30,
﻿ (Dollars in thousands)
2019
2018
2019
2018
﻿ Non-interest Income:
﻿ Service charges:
﻿ Non-sufficient funds charges
$ 132
$ 157
$ 387
$ 458
﻿ Business analysis charges
45
42
137
127
﻿ Cycle charges
24
24
65
69
﻿ Lockbox fees
2
2
59
54
﻿ Stop payment fees
5
5
14
12
﻿ Wire transfer fees
22
23
66
66
﻿ Other service charges
21
21
60
62
﻿ Total service charges
251
274
788
848
﻿ Wealth management:
﻿ DNB Investments &amp; Insurance
109
185
311
423
﻿ DNB First Investment Management &amp; Trust
405
357
1,177
1,066
﻿ Total wealth management
514
542
1,488
1,489
﻿ Other fee income:
﻿ Cardholder interchange fees
282
257
821
771
﻿ Safe deposit box
23
24
70
74
﻿ Check printing
15
14
52
49
﻿ Merchant card processing
41
44
128
134
﻿ ATM surcharges for non-DNB customers
16
19
48
56
﻿ Other fee income
11
13
37
40
﻿ Total other fee income
388
371
1,156
1,124
﻿ Total Revenue from contracts with customers
1,153
1,187
3,432
3,461
﻿ Total Revenue not within the scope of ASC 606
330
184
669
515
﻿ Total non-interest income
$ 1,483
$ 1,371
$ 4,101
$ 3,976
﻿ </t>
  </si>
  <si>
    <t>Recognized Rent Expense</t>
  </si>
  <si>
    <t xml:space="preserve">﻿
﻿
Three Months Ended
Nine Months Ended
﻿
September 30,
September 30,
﻿ (Dollars in thousands)
2019
2018
2019
2018
﻿ Operating lease cost:
﻿ Fixed rent expense
$ 251
$ 284
$ 754
$ 852
﻿ Net lease cost
$ 251
$ 284
$ 754
$ 852
﻿ Lease costs
﻿ Amortization of lease liability
$ 185
$
-
$ 557
$
-
﻿ Interest expense
66
-
197
-
﻿ Net lease cost
$ 251
$
-
$ 754
$
-
﻿ </t>
  </si>
  <si>
    <t>Supplemental Cash Flow Information</t>
  </si>
  <si>
    <t xml:space="preserve">﻿
﻿
Three Months Ended
Nine Months Ended
﻿
September 30,
September 30,
﻿ (Dollars in thousands)
2019
2018
2019
2018
﻿ Cash paid for the amounts included in the measurement of lease liabilities:
﻿ Operating cash flows from operating leases
$ 250
$ 242
$ 750
$ 726
﻿ Non-cash investing and financing activities:
﻿ Additions to ROU assets obtained from:
﻿ New operating lease liabilities
$ 3,989
$
-
$ 3,989
$
-
﻿ </t>
  </si>
  <si>
    <t>Investment Securities (Tables)</t>
  </si>
  <si>
    <t>Amortized Cost and Estimated Fair Values of Investment Securities</t>
  </si>
  <si>
    <t xml:space="preserve">﻿
﻿
﻿
September 30, 2019
﻿
Amortized
Unrealized
Unrealized
﻿ (Dollars in thousands)
Cost
Gains
Losses
Fair Value
﻿ Held To Maturity
﻿ US Government agency obligations
$ 8,955
$ 15
$
-
$ 8,970
﻿ Government Sponsored Entities (GSE) mortgage-backed securities
314
7
-
321
﻿ Corporate bonds
12,190
207
-
12,397
﻿ Collateralized mortgage obligations GSE
979
5
(1)
983
﻿ State and municipal taxable
362
5
-
367
﻿ State and municipal tax-exempt
34,691
157
(2)
34,846
﻿ Total
$ 57,491
$ 396
$ (3)
$ 57,884
﻿
﻿ Available For Sale
﻿ US Government agency obligations
$ 24,192
$ 8
$ (8)
$ 24,192
﻿ GSE mortgage-backed securities
24,813
32
(187)
24,658
﻿ Collateralized mortgage obligations GSE
8,981
22
(144)
8,859
﻿ Corporate bonds
6,029
14
(3)
6,040
﻿ State and municipal tax-exempt
1,701
5
(1)
1,705
﻿ Total
$ 65,716
$ 81
$ (343)
$ 65,454
﻿
﻿
﻿
﻿
﻿
December 31, 2018
﻿
Amortized
Unrealized
Unrealized
﻿ (Dollars in thousands)
Cost
Gains
Losses
Fair Value
﻿ Held To Maturity
﻿ US Government agency obligations
$ 8,749
$ 41
$
-
$ 8,790
﻿ Government Sponsored Entities (GSE) mortgage-backed securities
389
-
-
389
﻿ Corporate bonds
13,851
124
(47)
13,928
﻿ Collateralized mortgage obligations GSE
1,159
-
(27)
1,132
﻿ State and municipal taxable
362
-
(3)
359
﻿ State and municipal tax-exempt
37,516
19
(998)
36,537
﻿ Total
$ 62,026
$ 184
$ (1,075)
$ 61,135
﻿
﻿ Available For Sale
﻿ US Government agency obligations
$ 48,082
$
-
$ (359)
$ 47,723
﻿ GSE mortgage-backed securities
27,563
-
(1,005)
26,558
﻿ Collateralized mortgage obligations GSE
10,249
-
(441)
9,808
﻿ Corporate bonds
10,890
-
(186)
10,704
﻿ State and municipal tax-exempt
1,981
-
(131)
1,850
﻿ Total
$ 98,765
$
-
$ (2,122)
$ 96,643
﻿ </t>
  </si>
  <si>
    <t>Aggregate Unrealized Losses and Aggregate Fair Value of Underlying Securities</t>
  </si>
  <si>
    <t xml:space="preserve">﻿
﻿
September 30, 2019
﻿
Fair Value
Unrealized
Fair Value
Unrealized
﻿
Total
Impaired
Loss
Impaired
Loss
﻿
Total
Unrealized
Less Than
Less Than
More Than
More Than
﻿ (Dollars in thousands)
Fair Value
Loss
12 Months
12 Months
12 Months
12 Months
﻿ Held To Maturity
﻿ Collateralized mortgage obligations GSE
$ 164
$ (1)
$
-
$
-
$ 164
$ (1)
﻿ State and municipal tax-exempt
603
(2)
-
-
603
(2)
﻿ Total
$ 767
$ (3)
$
-
$
-
$ 767
$ (3)
﻿ Available For Sale
﻿ US Government agency obligations
$ 4,993
$ (8)
$
-
$
-
$ 4,993
$ (8)
﻿ GSE mortgage-backed securities
20,444
(187)
2,244
(11)
18,200
(176)
﻿ Collateralized mortgage obligations GSE
7,040
(144)
409
(7)
6,631
(137)
﻿ Corporate bonds
1,001
(3)
-
-
1,001
(3)
﻿ State and municipal tax-exempt
783
(1)
783
(1)
-
-
﻿ Total
$ 34,261
$ (343)
$ 3,436
$ (19)
$ 30,825
$ (324)
﻿
﻿
﻿
﻿
December 31, 2018
﻿
Fair Value
Unrealized
Fair Value
Unrealized
﻿
Total
Impaired
Loss
Impaired
Loss
﻿
Total
Unrealized
Less Than
Less Than
More Than
More Than
﻿ (Dollars in thousands)
Fair Value
Loss
12 Months
12 Months
12 Months
12 Months
﻿ Held To Maturity
﻿ Corporate bonds
$ 4,157
$ (47)
$ 1,887
$ (15)
$ 2,270
$ (32)
﻿ Collateralized mortgage obligations GSE
1,132
(27)
-
-
1,132
(27)
﻿ State and municipal taxable
359
(3)
-
-
359
(3)
﻿ State and municipal tax-exempt
26,466
(998)
2,045
(31)
24,421
(967)
﻿ Total
$ 32,114
$ (1,075)
$ 3,932
$ (46)
$ 28,182
$ (1,029)
﻿ Available For Sale
﻿ US Government agency obligations
$ 37,723
$ (359)
$
-
$
-
$ 37,723
$ (359)
﻿ GSE mortgage-backed securities
26,558
(1,005)
-
-
26,558
(1,005)
﻿ Collateralized mortgage obligations GSE
9,808
(441)
-
-
9,808
(441)
﻿ Corporate bonds
10,704
(186)
2,035
(7)
8,669
(179)
﻿ State and municipal tax-exempt
1,850
(131)
-
-
1,850
(131)
﻿ Total
$ 86,643
$ (2,122)
$ 2,035
$ (7)
$ 84,608
$ (2,115)
﻿ </t>
  </si>
  <si>
    <t>Investments Classified by Contractual Maturity Date</t>
  </si>
  <si>
    <t xml:space="preserve">﻿
﻿
Held to Maturity
Available for Sale
﻿ (Dollars in thousands)
Amortized Cost
Fair Value
Amortized Cost
Fair Value
﻿ Due in one year or less
$ 11,804
$ 11,821
$ 15,996
$ 15,990
﻿ Due after one year through five years
13,171
13,210
15,546
15,559
﻿ Due after five years through ten years
29,198
29,487
12,527
12,470
﻿ Due after ten years
3,318
3,366
21,647
21,435
﻿ Total investment securities
$ 57,491
$ 57,884
$ 65,716
$ 65,454
﻿ </t>
  </si>
  <si>
    <t>Gains and Losses Resulting from Investment Sales, Redemptions or Calls</t>
  </si>
  <si>
    <t xml:space="preserve">﻿
﻿
Three Months Ended
Nine Months Ended
﻿
September 30,
September 30,
﻿ (Dollars in thousands)
2019
2018
2019
2018
﻿ Gross realized gains-AFS
$ 56
$
-
$ 66
$
-
﻿ Gross realized gains-HTM
65
-
68
-
﻿ Gross realized losses-AFS
-
-
(9)
-
﻿ Net realized gain
$ 121
$
-
$ 125
$
-
﻿ </t>
  </si>
  <si>
    <t>Loans (Tables)</t>
  </si>
  <si>
    <t>Composition of Total Loans Outstanding</t>
  </si>
  <si>
    <t xml:space="preserve">﻿
﻿
﻿ (Dollars in thousands)
September 30, 2019
December 31, 2018
﻿ Residential mortgage
$ 93,586
$ 99,932
﻿ Commercial mortgage
527,680
535,735
﻿ Commercial:
﻿ Commercial term
174,445
166,335
﻿ Commercial construction
75,573
76,302
﻿ Consumer:
﻿ Home equity
48,094
51,536
﻿ Other
4,571
5,131
﻿ Total loans
$ 923,949
$ 934,971
﻿ Less allowance for credit losses
(6,853)
(6,675)
﻿ Net loans
$ 917,096
$ 928,296
﻿ </t>
  </si>
  <si>
    <t>Information on Non-Accrual Loans</t>
  </si>
  <si>
    <t xml:space="preserve">﻿
﻿
﻿
Three Months Ended September 30, 2019
Nine Months Ended September 30, 2019
﻿ (Dollars in thousands)
September 30, 2019
December 31, 2018
Interest income that would have been recorded under original terms
Interest income recorded during the period
Net impact on interest income
Interest income that would have been recorded under original terms
Interest income recorded during the period
Net impact on interest income
﻿ Non-accrual loans:
﻿ Residential mortgage
$ 1,337
$ 905
$ 13
$
-
$ 13
$ 36
$
-
$ 36
﻿ Commercial mortgage
698
1,307
16
-
16
43
-
43
﻿ Commercial:
﻿ Commercial term
3,203
2,300
56
-
56
121
-
121
﻿ Commercial construction
1,558
476
27
-
27
40
-
40
﻿ Consumer:
﻿ Home equity
143
391
2
-
2
8
-
8
﻿ Other
133
167
3
-
3
9
-
9
﻿ Total non-accrual loans
$ 7,072
$ 5,546
$ 117
$
-
$ 117
$ 257
$
-
$ 257
﻿ Loans 90 days past due and accruing
-
233
-
-
-
-
-
-
﻿ Total non-performing loans
$ 7,072
$ 5,779
$ 117
$
-
$ 117
$ 257
$
-
$ 257
﻿
﻿
﻿
﻿
﻿
Three Months Ended September 30, 2018
Nine Months Ended September 30, 2018
﻿ (Dollars in thousands)
September 30, 2018
Interest income that would have been recorded under original terms
Interest income recorded during the period
Net impact on interest income
Interest income that would have been recorded under original terms
Interest income recorded during the period
Net impact on interest income
﻿ Non-accrual loans:
﻿ Residential mortgage
$ 1,005
$ 9
$
-
$ 9
$ 52
$
-
$ 52
﻿ Commercial mortgage
1,561
30
-
30
88
-
88
﻿ Commercial:
﻿ Commercial term
2,624
50
-
50
140
-
140
﻿ Commercial construction
479
9
-
9
29
-
29
﻿ Consumer:
﻿ Home equity
631
9
-
9
17
-
17
﻿ Other
171
3
-
3
14
-
14
﻿ Total non-accrual loans
$ 6,471
$ 110
$
-
$ 110
$ 340
$
-
$ 340
﻿ Loans 90 days past due and accruing
-
-
-
-
-
-
-
﻿ Total non-performing loans
$ 6,471
$ 110
$
-
$ 110
$ 340
$
-
$ 340
﻿ </t>
  </si>
  <si>
    <t>Allowance For Credit Losses (Tables)</t>
  </si>
  <si>
    <t>Age Analysis of Past Due Loans Receivables</t>
  </si>
  <si>
    <t xml:space="preserve">﻿
﻿
﻿
September 30, 2019
﻿
Loans
﻿
30-59
60-89
Receivable
﻿
Days
Days
Greater
Total
&gt; 90
﻿
Past
Past
than
Total
Loans
Days and
﻿ (Dollars in thousands)
Due
Due
90 Days
Past Due
Current
Receivable
Accruing
﻿ Residential mortgage
$ 1,146
$ 494
$ 1,031
$ 2,671
$ 90,915
$ 93,586
$
-
﻿ Commercial mortgage (less acquired with credit deterioration)
540
112
698
1,350
525,809
527,159
-
﻿ Acquired commercial mortgage with credit deterioration
-
-
-
-
521
521
-
﻿ Commercial:
﻿ Commercial term
-
113
1,517
1,630
172,815
174,445
-
﻿ Commercial construction
-
96
1,462
1,558
74,015
75,573
-
﻿ Consumer:
﻿ Home equity
30
-
143
173
47,921
48,094
-
﻿ Other
19
1
86
106
4,465
4,571
-
﻿ Total
$ 1,735
$ 816
$ 4,937
$ 7,488
$ 916,461
$ 923,949
$
-
﻿
﻿
﻿
﻿
﻿
﻿
December 31, 2018
﻿
Loans
﻿
30-59
60-89
Receivable
﻿
Days
Days
Greater
Total
&gt; 90
﻿
Past
Past
than
Total
Loans
Days and
﻿ (Dollars in thousands)
Due
Due
90 Days
Past Due
Current
Receivable
Accruing
﻿ Residential mortgage
$ 666
$ 1,742
$ 845
$ 3,253
$ 96,679
$ 99,932
$ 130
﻿ Commercial mortgage (less acquired with credit deterioration)
-
-
840
840
534,739
535,579
103
﻿ Acquired commercial mortgage with credit deterioration
-
-
-
-
156
156
-
﻿ Commercial:
﻿ Commercial term
20
37
957
1,014
165,321
166,335
-
﻿ Commercial construction
-
-
-
-
76,302
76,302
-
﻿ Consumer:
﻿ Home equity
398
144
247
789
50,747
51,536
-
﻿ Other
26
-
108
134
4,997
5,131
-
﻿ Total
$ 1,110
$ 1,923
$ 2,997
$ 6,030
$ 928,941
$ 934,971
$ 233
﻿ </t>
  </si>
  <si>
    <t>Impaired Loans by Loan Portfolio</t>
  </si>
  <si>
    <t xml:space="preserve">﻿
﻿
September 30, 2019
December 31, 2018
﻿
Recorded
Unpaid
Related
Recorded
Unpaid
Related
﻿
Investment
Principal
Allowance
Investment
Principal
Allowance
﻿ (Dollars in thousands)
Balance
Balance
﻿ With no related allowance recorded:
﻿ Residential mortgage
$ 2,781
$ 3,147
$
-
$ 1,462
$ 1,804
$
-
﻿ Commercial mortgage
1,643
1,896
-
1,532
1,780
-
﻿ Acquired commercial mortgage with credit deterioration
521
535
-
514
527
﻿ Commercial:
﻿ Commercial term
1,573
2,140
-
1,343
1,845
-
﻿ Commercial construction
1,558
1,563
-
476
514
-
﻿ Consumer:
﻿ Home equity
277
282
-
531
535
-
﻿ Other
129
198
-
156
205
-
﻿ Total
$ 8,482
$ 9,761
$
-
$ 6,014
$ 7,210
$
-
﻿ With allowance recorded:
﻿ Residential mortgage
-
-
-
73
73
1
﻿ Commercial mortgage
-
-
-
737
802
78
﻿ Commercial:
﻿ Commercial term
1,630
1,664
302
957
1,015
203
﻿ Consumer:
﻿ Other
34
41
5
41
42
3
﻿ Total
$ 1,664
$ 1,705
$ 307
$ 1,808
$ 1,932
$ 285
﻿ Total:
﻿ Residential mortgage
2,781
3,147
-
1,535
1,877
1
﻿ Commercial mortgage
1,643
1,896
-
2,269
2,582
78
﻿ Acquired commercial mortgage with credit deterioration
521
535
-
514
527
-
﻿ Commercial:
﻿ Commercial term
3,203
3,804
302
2,300
2,860
203
﻿ Commercial construction
1,558
1,563
-
476
514
-
﻿ Consumer:
﻿ Home equity
277
282
-
531
535
-
﻿ Other
163
239
5
197
247
3
﻿ Total
$ 10,146
$ 11,466
$ 307
$ 7,822
$ 9,142
$ 285
﻿
﻿
﻿
﻿
Three Months Ended
Three Months Ended
Nine Months Ended
Nine Months Ended
﻿
September 30, 2019
September 30, 2018
September 30, 2019
September 30, 2018
﻿
Average
Interest
Average
Interest
Average
Interest
Average
Interest
﻿
Recorded
Income
Recorded
Income
Recorded
Income
Recorded
Income
﻿ (Dollars in thousands)
Investment
Recognized
Investment
Recognized
Investment
Recognized
Investment
Recognized
﻿ With no related allowance recorded:
﻿ Residential mortgage
$ 2,770
$ 13
$ 1,748
$ 6
$ 2,464
$ 31
$ 1,925
$ 12
﻿ Commercial mortgage 1,578
12
2,446
13
1,900
36
2,602
37
﻿ Acquired commercial mortgage with credit deterioration 521
9
521
9
519
27
691
24
﻿ Commercial:
﻿ Commercial term 1,441
-
1,662
-
1,388
-
1,790
-
﻿ Commercial construction 1,916
-
484
-
958
-
495
-
﻿ Consumer:
﻿ Home equity 278
2
706
1
404
6
658
5
﻿ Other 148
1
182
1
167
2
173
1
﻿ Total
$ 8,652
$ 37
$ 7,749
$ 30
$ 7,800
$ 102
$ 8,334
$ 79
﻿ With allowance recorded:
﻿ Residential mortgage
-
-
74
1
-
-
37
1
﻿ Acquired residential mortgage with credit deterioration
-
-
-
-
-
-
2
-
﻿ Commercial mortgage
-
-
100
-
-
-
76
-
﻿ Commercial:
﻿ Commercial term 1,174
-
941
-
1,005
-
786
-
﻿ Consumer:
﻿ Other 17
-
42
-
9
-
78
-
﻿ Total
$ 1,191
$ -
$ 1,157
$ 1
$ 1,014
$ -
$ 979
$ 1
﻿ Total:
﻿ Residential mortgage 2,770
13
1,822
7
2,464
31
1,962
13
﻿ Acquired residential mortgage with credit deterioration
-
-
-
-
-
-
2
-
﻿ Commercial mortgage 1,578
12
2,546
13
1,900
36
2,678
37
﻿ Acquired commercial mortgage with credit deterioration 521
9
521
9
519
27
691
24
﻿ Commercial:
﻿ Commercial term 2,615
-
2,603
-
2,393
-
2,576
-
﻿ Commercial construction 1,916
-
484
-
958
-
495
-
﻿ Consumer:
﻿ Home equity 278
2
706
1
404
6
658
5
﻿ Other 165
1
224
1
176
2
251
1
﻿ Total
$ 9,843
$ 37
$ 8,906
$ 31
$ 8,814
$ 102
$ 9,313
$ 80
﻿ </t>
  </si>
  <si>
    <t>Credit Quality Indicators</t>
  </si>
  <si>
    <t xml:space="preserve">﻿
﻿
﻿
September 30, 2019
﻿
Special
﻿ (Dollars in thousands)
Pass
Mention
Substandard
Doubtful
Total
﻿ Residential mortgage
$ 90,263
$ 185
$ 3,138
$
-
$ 93,586
﻿ Commercial mortgage
509,820
3,576
14,284
-
527,680
﻿ Commercial:
﻿ Commercial term
168,720
768
4,957
-
174,445
﻿ Commercial construction
72,703
1,312
1,558
-
75,573
﻿ Consumer:
﻿ Home equity
47,829
122
143
-
48,094
﻿ Other
4,438
-
133
-
4,571
﻿ Total
$ 893,773
$ 5,963
$ 24,213
$
-
$ 923,949
﻿
﻿
﻿
﻿
﻿
﻿
December 31, 2018
﻿
Special
﻿ (Dollars in thousands)
Pass
Mention
Substandard
Doubtful
Total
﻿ Residential mortgage
$ 97,577
$
-
$ 2,355
$
-
$ 99,932
﻿ Commercial mortgage
528,692
2,367
4,676
-
535,735
﻿ Commercial:
﻿ Commercial term
161,051
1,178
4,106
-
166,335
﻿ Commercial construction
72,077
3,603
622
-
76,302
﻿ Consumer:
﻿ Home equity
50,988
143
405
-
51,536
﻿ Other
4,924
-
207
-
5,131
﻿ Total
$ 915,309
$ 7,291
$ 12,371
$
-
$ 934,971
﻿ </t>
  </si>
  <si>
    <t>Recorded Investments in Troubled Debt Restructured Loans</t>
  </si>
  <si>
    <t xml:space="preserve">﻿
﻿
﻿
September 30, 2019
﻿
Pre-Modification
Post-Modification
﻿ (Dollars in thousands)
Outstanding Recorded Investment
Outstanding Recorded Investment
Recorded Investment
﻿ Residential mortgage
$ 2,155
$ 2,308
$ 2,091
﻿ Commercial mortgage
992
992
945
﻿ Commercial term
421
421
414
﻿ Consumer:
﻿ Home equity
148
148
134
﻿ Other
40
42
29
﻿ Total
$ 3,756
$ 3,911
$ 3,613
﻿
﻿
December 31, 2018
﻿
Pre-Modification
Post-Modification
﻿ (Dollars in thousands)
Outstanding Recorded Investment
Outstanding Recorded Investment
Recorded Investment
﻿ Residential mortgage
$ 676
$ 805
$ 630
﻿ Commercial mortgage
992
992
962
﻿ Consumer:
﻿ Home equity
148
148
140
﻿ Other
40
42
30
﻿ Total
$ 1,856
$ 1,987
$ 1,762
﻿ </t>
  </si>
  <si>
    <t>Allowance for Credit Losses and Recorded Investments In Loans Receivables</t>
  </si>
  <si>
    <t xml:space="preserve">﻿
﻿
﻿
﻿
﻿
﻿
Residential
Commercial
Commercial
Commercial
Consumer
Consumer
﻿ (Dollars in thousands)
Mortgage
Mortgage
Term
Construction
Home Equity
Other
Unallocated
Total
﻿ Allowance for credit losses:
﻿ Beginning balance - July 1, 2019
$ 133
$ 3,579
$ 1,144
$ 1,032
$ 209
$ 39
$ 536
$ 6,672
﻿ Charge-offs
(125)
-
(24)
-
-
(3)
-
(152)
﻿ Recoveries
-
1
7
-
-
-
-
8
﻿ Provisions
115
95
119
(38)
(3)
10
27
325
﻿ Ending balance - September 30, 2019
$ 123
$ 3,675
$ 1,246
$ 994
$ 206
$ 46
$ 563
$ 6,853
﻿
﻿
﻿
﻿
﻿
﻿
﻿
﻿
﻿
﻿
Residential
Commercial
Commercial
Commercial
Consumer
Consumer
﻿ (Dollars in thousands)
Mortgage
Mortgage
Term
Construction
Home Equity
Other
Unallocated
Total
﻿ Allowance for credit losses:
﻿ Beginning balance - January 1, 2019
$ 161
$ 3,647
$ 1,062
$ 1,032
$ 190
$ 46
$ 537
$ 6,675
﻿ Charge-offs
(125)
(105)
(115)
-
(128)
(20)
-
(493)
﻿ Recoveries
4
8
34
-
-
-
-
46
﻿ Provisions
83
125
265
(38)
144
20
26
625
﻿ Ending balance - September 30, 2019
$ 123
$ 3,675
$ 1,246
$ 994
$ 206
$ 46
$ 563
$ 6,853
﻿ Ending balance: individually evaluated for impairment
$
-
$
-
$ 302
$
-
$
-
$ 5
$
-
$ 307
﻿ Ending balance: collectively evaluated for impairment
$ 123
$ 3,675
$ 944
$ 994
$ 206
$ 41
$ 563
$ 6,546
﻿ Loans receivables:
﻿ Ending balance
$ 93,586
$ 527,680
$ 174,445
$ 75,573
$ 48,094
$ 4,571
$ 923,949
﻿ Ending balance: individually evaluated for impairment
$ 2,781
$ 1,643
$ 3,203
$ 1,558
$ 277
$ 163
$ 9,625
﻿ Ending balance: acquired with credit deterioration
$
-
$ 521
$
-
$
-
$
-
$
-
$ 521
﻿ Ending balance: collectively evaluated for impairment
$ 90,805
$ 525,516
$ 171,242
$ 74,015
$ 47,817
$ 4,408
$ 913,803
﻿ Reserve for unfunded loan commitments included in other liabilities
$
-
$ 4
$ 178
$ 197
$ 19
$
-
$ 398
﻿
﻿
﻿
﻿
﻿
﻿
﻿
﻿
﻿
﻿
Residential
Commercial
Commercial
Commercial
Consumer
Consumer
﻿ (Dollars in thousands)
Mortgage
Mortgage
Term
Construction
Home Equity
Other
Unallocated
Total
﻿ Allowance for credit losses:
﻿ Beginning balance - July 1, 2018
$ 207
$ 3,076
$ 889
$ 1,355
$ 196
$ 49
$ 416
$ 6,188
﻿ Charge-offs
-
-
(15)
-
-
(23)
-
(38)
﻿ Recoveries
308
-
-
-
-
1
-
309
﻿ Provisions
(352)
213
113
(287)
-
21
392
100
﻿ Ending balance - September 30, 2018
$ 163
$ 3,289
$ 987
$ 1,068
$ 196
$ 48
$ 808
$ 6,559
﻿
﻿
﻿
﻿
﻿
﻿
﻿
Residential
Commercial
Commercial
Commercial
Consumer
Consumer
﻿ (Dollars in thousands)
Mortgage
Mortgage
Term
Construction
Home Equity
Other
Unallocated
Total
﻿ Allowance for credit losses:
﻿ Beginning balance - January 1, 2018
$ 221
$ 2,856
$ 845
$ 1,128
$ 183
$ 63
$ 547
$ 5,843
﻿ Charge-offs
(137)
(184)
(79)
-
-
(72)
-
(472)
﻿ Recoveries
334
-
2
-
-
2
-
338
﻿ Provisions
(255)
617
219
(60)
13
55
261
850
﻿ Ending balance - September 30, 2018
$ 163
$ 3,289
$ 987
$ 1,068
$ 196
$ 48
$ 808
$ 6,559
﻿ Reserve for unfunded loan commitments included in other liabilities
$
-
$ 3
$ 176
$ 186
$ 21
$
-
$ 386
﻿
﻿
﻿
﻿
﻿
Residential
Commercial
Commercial
Commercial
Consumer
Consumer
﻿ (Dollars in thousands)
Mortgage
Mortgage
Term
Construction
Home Equity
Other
Unallocated
Total
﻿ Allowance for credit losses:
﻿ Ending balance - December 31, 2018
$ 161
$ 3,647
$ 1,062
$ 1,032
$ 190
$ 46
$ 537
$ 6,675
﻿ Ending balance: individually evaluated for impairment
$ 1
$ 78
$ 203
$
-
$
-
$ 3
$
-
$ 285
﻿ Ending balance: collectively evaluated for impairment
$ 160
$ 3,569
$ 859
$ 1,032
$ 190
$ 43
$ 537
$ 6,390
﻿ Loans receivables:
﻿ Ending balance
$ 99,932
$ 535,735
$ 166,335
$ 76,302
$ 51,536
$ 5,131
$ 934,971
﻿ Ending balance: individually evaluated for impairment
$ 1,535
$ 2,269
$ 2,300
$ 476
$ 531
$ 197
$ 7,308
﻿ Ending balance: acquired with credit deterioration
$
-
$ 514
$
-
$
-
$
-
$
-
$ 514
﻿ Ending balance: collectively evaluated for impairment
$ 98,397
$ 532,952
$ 164,035
$ 75,826
$ 51,005
$ 4,934
$ 927,149
﻿ Reserve for unfunded loan commitments included in other liabilities
$
-
$ 4
$ 167
$ 206
$ 21
$
-
$ 398
﻿ </t>
  </si>
  <si>
    <t>Earnings Per Share (Tables)</t>
  </si>
  <si>
    <t>Computation of Basic and Diluted Earnings Per Share</t>
  </si>
  <si>
    <t xml:space="preserve">﻿
﻿
﻿
Three Months Ended
Nine Months Ended
﻿
September 30, 2019
September 30, 2019
﻿ (In thousands, except per-share data)
Income
Shares
Amount
Income
Shares
Amount
﻿ Basic EPS
﻿ Income available to common stockholders
$ 2,870
4,335
$ 0.66
$ 8,044
4,331
$ 1.86
﻿ Effect of potential dilutive common stock equivalents – stock options and restricted shares
-
6
-
-
5
-
﻿ Diluted EPS
﻿ Income available to common stockholders after assumed conversions
$ 2,870
4,341
$ 0.66
$ 8,044
4,336
$ 1.86
﻿
﻿
﻿
﻿
﻿
﻿
Three Months Ended
Nine Months Ended
﻿
September 30, 2018
September 30, 2018
﻿ (In thousands, except per-share data)
Income
Shares
Amount
Income
Shares
Amount
﻿ Basic EPS
﻿ Income available to common stockholders
$ 3,020
4,307
$ 0.70
$ 7,682
4,299
$ 1.79
﻿ Effect of potential dilutive common stock equivalents – stock options and restricted shares
-
11
-
-
15
(0.01)
﻿ Diluted EPS
﻿ Income available to common stockholders after assumed conversions
$ 3,020
4,318
$ 0.70
$ 7,682
4,314
$ 1.78
﻿ </t>
  </si>
  <si>
    <t>Accumulated Other Comprehensive Loss (Tables)</t>
  </si>
  <si>
    <t>Components of Accumulated Other Comprehensive Loss</t>
  </si>
  <si>
    <t xml:space="preserve">﻿
﻿
﻿ Accumulated Other Comprehensive Loss
Before-Tax
Tax
Net-of-Tax
﻿ (Dollars in thousands)
Amount
Effect
Amount
﻿ September 30, 2019
﻿ Net unrealized loss on AFS securities
$ (262)
$ 55
$ (207)
﻿ Unrealized actuarial losses-pension
(1,637)
343
(1,294)
﻿
$ (1,899)
$ 398
$ (1,501)
﻿ December 31, 2018
﻿ Net unrealized loss on AFS securities
$ (2,122)
$ 445
$ (1,677)
﻿ Unrealized actuarial losses-pension
(1,637)
343
(1,294)
﻿
$ (3,759)
$ 788
$ (2,971)
﻿ </t>
  </si>
  <si>
    <t>Stock-Based Compensation (Tables)</t>
  </si>
  <si>
    <t>Stock Option Activity</t>
  </si>
  <si>
    <t xml:space="preserve">﻿
﻿
﻿
Number
Weighted Average
﻿
Outstanding
Exercise Price
﻿ Outstanding January 1, 2018
16,450
$ 10.31
﻿ Issued
-
-
﻿ Exercised
16,450
10.31
﻿ Forfeited
-
-
﻿ Expired
-
-
﻿ Outstanding September 30, 2018
-
$
-
﻿ </t>
  </si>
  <si>
    <t>Stock Grant Activity</t>
  </si>
  <si>
    <t xml:space="preserve">﻿
﻿
﻿
Weighted Average
﻿
Shares
Stock Price
﻿ Non-vested stock awards—January 1, 2019 18,590
$ 30.90
﻿ Granted 10,600
39.36
﻿ Forfeited
-
-
﻿ Vested 540
26.00
﻿ Non-vested stock awards—September 30, 2019 28,650
$ 34.13
﻿
﻿
﻿
﻿
Weighted Average
﻿
Shares
Stock Price
﻿ Non-vested stock awards—January 1, 2018 31,130
$ 26.53
﻿ Granted 10,750
33.98
﻿ Forfeited 4,345
28.92
﻿ Vested 8,500
26.69
﻿ Non-vested stock awards—September 30, 2018 29,035
$ 28.88
﻿ </t>
  </si>
  <si>
    <t>Fair Value (Tables)</t>
  </si>
  <si>
    <t>Assets Measured at Fair Value on a Recurring Basis</t>
  </si>
  <si>
    <t xml:space="preserve">﻿
﻿
﻿
September 30, 2019
﻿
﻿ (Dollars in thousands)
Level 1
Level 2
Level 3
Fair Value
﻿ Assets Measured at Fair Value on a Recurring Basis
﻿ AFS Investment Securities:
﻿ US Government agency obligations
$
-
$ 24,192
$
-
$ 24,192
﻿ GSE mortgage-backed securities
-
24,658
-
24,658
﻿ Collateralized mortgage obligations GSE
-
8,859
-
8,859
﻿ Corporate bonds
-
6,040
-
6,040
﻿ State and municipal tax-exempt
-
1,705
-
1,705
﻿ Total
$
-
$ 65,454
$
-
$ 65,454
﻿
﻿
﻿ Assets Measured at Fair Value on a Nonrecurring Basis
﻿ Impaired loans
$
-
$
-
$ 1,455
$ 1,455
﻿ OREO and other repossessed property
-
-
1,685
1,685
﻿ Total
$
-
$
-
$ 3,140
$ 3,140
﻿
﻿
﻿
﻿
﻿
﻿
December 31, 2018
﻿
﻿ (Dollars in thousands)
Level 1
Level 2
Level 3
Fair Value
﻿ Assets Measured at Fair Value on a Recurring Basis
﻿ AFS Investment Securities:
﻿ US Government agency obligations
$
-
$ 47,723
$
-
$ 47,723
﻿ GSE mortgage-backed securities
-
26,558
-
26,558
﻿ Collateralized mortgage obligations GSE
-
9,808
-
9,808
﻿ Corporate bonds
-
10,704
-
10,704
﻿ State and municipal tax-exempt
-
1,850
-
1,850
﻿ Total
$
-
$ 96,643
$
-
$ 96,643
﻿
﻿
﻿ Assets Measured at Fair Value on a Nonrecurring Basis
﻿ Impaired loans
$
-
$
-
$ 1,523
$ 1,523
﻿ OREO and other repossessed property
-
-
1,247
1,247
﻿ Total
$
-
$
-
$ 2,770
$ 2,770
﻿ </t>
  </si>
  <si>
    <t>Quantitative Information About Level 3 Fair Value Measurements</t>
  </si>
  <si>
    <t xml:space="preserve">﻿
﻿
﻿ September 30, 2019
﻿ Quantitative Information about Level 3 Fair Value Measurement
﻿
﻿
Fair Value
Valuation
Range
﻿ (Dollars in thousands)
Estimate
Techniques
Unobservable Input
(Weighted Average)
﻿ Impaired loans - Commercial term
$ 1,328
Appraisal of collateral (1)
Disposal costs (2) 0%
to
-8%
(-2%)
﻿ Impaired loans - Consumer other
127
Appraisal of collateral (1)
Disposal costs (2)
-7%
to
-8%
(-8%)
﻿ Impaired loan total
$ 1,455
﻿ Other real estate owned
$ 1,685
Disposal costs (2)
-8%
to
-8%
(-8%)
(1)
﻿
(2)
﻿
﻿
﻿
﻿ December 31, 2018
﻿ Quantitative Information about Level 3 Fair Value Measurement
﻿
﻿
Fair Value
Valuation
Range
﻿ (Dollars in thousands)
Estimate
Techniques
Unobservable Input
(Weighted Average)
﻿ Impaired loans - Residential mortgage
$ 72
Appraisal of collateral (1)
Disposal costs (2)
-8%
to
-8%
(-8%)
﻿ Impaired loans - Commercial mortgage
659
Appraisal of collateral (1)
Disposal costs (2)
-14%
to
-14%
(-14%)
﻿ Impaired loans - Commercial term
754
Appraisal of collateral (1)
Disposal costs (2) 0%
to
-16%
(-11%)
﻿ Impaired loans - Consumer other
38
Appraisal of collateral (1)
Disposal costs (2)
-8%
to
-8%
(-8%)
﻿ Impaired loan total
$ 1,523
﻿ Other real estate owned
$ 1,247
Disposal costs (2)
-8%
to
-8%
(-8%)
(1)
Fair value is generally determined through independent appraisals or sales contracts of the underlying collateral, which generally include various level 3 inputs which are not identifiable.
Appraisals are adjusted by management for qualitative factors and disposal costs. </t>
  </si>
  <si>
    <t>Carrying Amounts and Fair Values of Financial Instruments</t>
  </si>
  <si>
    <t xml:space="preserve">﻿
﻿
September 30, 2019
﻿
﻿
Carrying
Fair
﻿ (Dollars in thousands)
Amount
Value
Level 1
Level 2
Level 3
﻿ Financial assets
﻿ Cash and cash equivalents
$ 19,722
$ 19,722
$ 19,722
$
-
$
-
﻿ AFS investment securities
65,454
65,454
-
65,454
-
﻿ HTM investment securities
57,491
57,884
-
55,884
2,000
﻿ Restricted stock
5,760
5,760
-
5,760
-
﻿ Loans held-for-sale
259
264
-
-
264
﻿ Loans, net of allowance, including impaired
917,096
913,587
-
-
913,587
﻿ Accrued interest receivable
4,122
4,122
-
4,122
-
﻿ Financial liabilities
﻿ Deposits:
﻿ Non-interest-bearing
174,341
174,341
-
174,341
-
﻿ NOW, Money market, and Savings
507,098
507,098
-
507,098
-
﻿ Time
187,805
188,368
-
188,368
-
﻿ Brokered
62,873
62,639
-
62,639
-
﻿ FHLBP advances
31,188
31,186
-
31,186
-
﻿ Junior subordinated debentures and other borrowings
9,279
9,717
-
9,717
-
﻿ Subordinated debt
9,750
9,208
-
9,208
-
﻿ Accrued interest payable
545
545
-
545
-
﻿ Off-balance sheet instruments
-
-
-
-
-
﻿
﻿
﻿
﻿
﻿
﻿
﻿
﻿
December 31, 2018
﻿
﻿
Carrying
Fair
﻿ (Dollars in thousands)
Amount
Value
Level 1
Level 2
Level 3
﻿ Financial assets
﻿ Cash and cash equivalents
$ 17,321
$ 17,321
$ 17,321
$
-
$
-
﻿ AFS investment securities
96,643
96,643
-
96,643
-
﻿ HTM investment securities
62,026
61,135
-
59,135
2,000
﻿ Restricted stock
5,616
5,616
-
5,616
-
﻿ Loans held-for-sale
419
429
-
-
429
﻿ Loans, net of allowance, including impaired
928,296
914,822
-
-
914,822
﻿ Accrued interest receivable
4,207
4,207
-
4,207
-
﻿ Financial liabilities
﻿ Deposits:
﻿ Non-interest-bearing
164,746
164,746
-
164,746
-
﻿ NOW, Money market, and Savings
549,073
549,073
-
549,073
-
﻿ Time
162,096
160,944
-
160,944
-
﻿ Brokered
108,651
97,250
-
97,250
-
﻿ FHLBP advances
32,935
32,347
-
32,347
-
﻿ Junior subordinated debentures and other borrowings
9,279
10,285
-
10,285
-
﻿ Subordinated debt
9,750
9,505
-
9,505
-
﻿ Accrued interest payable
646
646
-
646
-
﻿ Off-balance sheet instruments
-
-
-
-
-
﻿ </t>
  </si>
  <si>
    <t>Basis of Presentation (Narrative) (Details) - USD ($)</t>
  </si>
  <si>
    <t>Jun. 05, 2019</t>
  </si>
  <si>
    <t>Right-of-use asset</t>
  </si>
  <si>
    <t>Service cost</t>
  </si>
  <si>
    <t>Accounting Standards Update 2016-02 [Member]</t>
  </si>
  <si>
    <t>Operating lease liabilities</t>
  </si>
  <si>
    <t>Accounting Standards Update 2018-02 [Member]</t>
  </si>
  <si>
    <t>Reclassification amount from accumulated other comprehensive income related to Tax Cuts and jobs Act</t>
  </si>
  <si>
    <t>DNB [Member]</t>
  </si>
  <si>
    <t>S&amp;T Bank [Member]</t>
  </si>
  <si>
    <t>Business acquisition share price</t>
  </si>
  <si>
    <t>Basis of Presentation (Non-Interest Income Including Revenue From Contracts With Customers In Scope Of ASU 2014-09) (Details) - USD ($) $ in Thousands</t>
  </si>
  <si>
    <t>Total Revenue Not Within the Scope of ASC 606 [Member]</t>
  </si>
  <si>
    <t>Revenue from contracts with customers</t>
  </si>
  <si>
    <t>Revenue from Contracts with Customers in Scope of ASU 2014-09 [Member]</t>
  </si>
  <si>
    <t>Revenue from Contracts with Customers in Scope of ASU 2014-09 [Member] | Service Charges [Member]</t>
  </si>
  <si>
    <t>Revenue from Contracts with Customers in Scope of ASU 2014-09 [Member] | Service Charges Non-Sufficient Funds Charges [Member]</t>
  </si>
  <si>
    <t>Revenue from Contracts with Customers in Scope of ASU 2014-09 [Member] | Service Charges Business Analysis Charges [Member]</t>
  </si>
  <si>
    <t>Revenue from Contracts with Customers in Scope of ASU 2014-09 [Member] | Service Charges Cycle Charges [Member</t>
  </si>
  <si>
    <t>Revenue from Contracts with Customers in Scope of ASU 2014-09 [Member] | Service Charges Lockbox Fees [Member]</t>
  </si>
  <si>
    <t>Revenue from Contracts with Customers in Scope of ASU 2014-09 [Member] | Service Charges Stop Payment Fees [Member]</t>
  </si>
  <si>
    <t>Revenue from Contracts with Customers in Scope of ASU 2014-09 [Member] | Service Charges Wire Transfer Fees [Member]</t>
  </si>
  <si>
    <t>Revenue from Contracts with Customers in Scope of ASU 2014-09 [Member] | Service Charges Other Service Charges [Member]</t>
  </si>
  <si>
    <t>Revenue from Contracts with Customers in Scope of ASU 2014-09 [Member] | Wealth Management [Member]</t>
  </si>
  <si>
    <t>Revenue from Contracts with Customers in Scope of ASU 2014-09 [Member] | Wealth Management DNB Investments &amp; Insurance [Member]</t>
  </si>
  <si>
    <t>Revenue from Contracts with Customers in Scope of ASU 2014-09 [Member] | Wealth Management DNB First Investment Management &amp; Trust [Member]</t>
  </si>
  <si>
    <t>Revenue from Contracts with Customers in Scope of ASU 2014-09 [Member] | Other Fee Income [Member]</t>
  </si>
  <si>
    <t>Revenue from Contracts with Customers in Scope of ASU 2014-09 [Member] | Other Fee Income Cardholder Interchange Fees [Member]</t>
  </si>
  <si>
    <t>Revenue from Contracts with Customers in Scope of ASU 2014-09 [Member] | Other Fee Income Safe Deposit Box [Member]</t>
  </si>
  <si>
    <t>Revenue from Contracts with Customers in Scope of ASU 2014-09 [Member] | Other Fee Income Check Printing [Member]</t>
  </si>
  <si>
    <t>Revenue from Contracts with Customers in Scope of ASU 2014-09 [Member] | Other Fee Income Merchant Card Processing [Member]</t>
  </si>
  <si>
    <t>Revenue from Contracts with Customers in Scope of ASU 2014-09 [Member] | Other Fee Income ATM Surcharges For Non-DNB Customers [Member]</t>
  </si>
  <si>
    <t>Revenue from Contracts with Customers in Scope of ASU 2014-09 [Member] | Other Fee Income Other Fee [Member]</t>
  </si>
  <si>
    <t>Basis of Presentation (Recognized Rent Expense) (Details) - USD ($) $ in Thousands</t>
  </si>
  <si>
    <t>Fixed rent expense</t>
  </si>
  <si>
    <t>Amortization of lease liability</t>
  </si>
  <si>
    <t>Interest expense</t>
  </si>
  <si>
    <t>Net lease cost</t>
  </si>
  <si>
    <t>Basis of Presentation (Supplemental Cash Flow Information) (Details) - USD ($) $ in Thousands</t>
  </si>
  <si>
    <t>Operating cash flows from operating leases</t>
  </si>
  <si>
    <t>New operating lease liabilities</t>
  </si>
  <si>
    <t>Investment Securities (Narrative) (Details) $ in Thousands</t>
  </si>
  <si>
    <t>Sep. 30, 2019USD ($)security</t>
  </si>
  <si>
    <t>Dec. 31, 2018USD ($)</t>
  </si>
  <si>
    <t>Securities [Line Items]</t>
  </si>
  <si>
    <t>Available-for-sale securities pledged as collateral | $</t>
  </si>
  <si>
    <t>Gross realized gains-HTM | $</t>
  </si>
  <si>
    <t>Collateralized Mortgage Obligations GSE [Member]</t>
  </si>
  <si>
    <t>Securities in unrealized loss positions qualitative disclosure number of positions</t>
  </si>
  <si>
    <t>Number of securities, impaired for more than 12 months</t>
  </si>
  <si>
    <t>Unrealized loss of security from book value</t>
  </si>
  <si>
    <t>4.43%</t>
  </si>
  <si>
    <t>Government Sponsored Entities (GSE) Mortgage-Backed Securities [Member]</t>
  </si>
  <si>
    <t>1.44%</t>
  </si>
  <si>
    <t>US Government Agency Obligations [Member]</t>
  </si>
  <si>
    <t>0.22%</t>
  </si>
  <si>
    <t>State and Municipal Tax-Exempt [Member]</t>
  </si>
  <si>
    <t>0.28%</t>
  </si>
  <si>
    <t>Corporate Bonds [Member]</t>
  </si>
  <si>
    <t>0.33%</t>
  </si>
  <si>
    <t>Investment Securities (Amortized Cost and Estimated Fair Values of Investment Securities) (Details) - USD ($) $ in Thousands</t>
  </si>
  <si>
    <t>Held-to-maturity Securities, Amortized Cost</t>
  </si>
  <si>
    <t>Held-to-maturity Securities, Unrealized Gains</t>
  </si>
  <si>
    <t>Held-to-maturity Securities, Unrealized Losses</t>
  </si>
  <si>
    <t>Held-to-maturity Securities, Estimated Fair Value</t>
  </si>
  <si>
    <t>Available-for-sale Securities, Unrealized Gains</t>
  </si>
  <si>
    <t>Available-for-sale Securities, Unrealized Losses</t>
  </si>
  <si>
    <t>Available-for-sale, Estimated Fair Value</t>
  </si>
  <si>
    <t>State and Municipal Taxable [Member]</t>
  </si>
  <si>
    <t>Investment Securities (Aggregate Unrealized Losses and Aggregate Fair Value of Underlying Securities) (Details) - USD ($) $ in Thousands</t>
  </si>
  <si>
    <t>Held-to-maturity Securities, Fair Value Impaired Less Than 12 Months</t>
  </si>
  <si>
    <t>Held-to-maturity Securities, Unrealized Loss Less Than 12 Months</t>
  </si>
  <si>
    <t>Held-to-maturity Securities, Fair Value Impaired More Than 12 Months</t>
  </si>
  <si>
    <t>Held-to-maturity Securities, Unrealized Loss More Than 12 Months</t>
  </si>
  <si>
    <t>Available-for-sale Securities, Fair Value</t>
  </si>
  <si>
    <t>Available-for-sale Securities, Unrealized Loss</t>
  </si>
  <si>
    <t>Available-for-sale Securities, Fair Value Impaired Less Than 12 Months</t>
  </si>
  <si>
    <t>Available-for-sale Securities, Unrealized Loss Less Than 12 Months</t>
  </si>
  <si>
    <t>Available-for-sale Securities, Fair Value Impaired More Than 12 Months</t>
  </si>
  <si>
    <t>Available-for-sale Securities, Unrealized Loss More Than 12 Months</t>
  </si>
  <si>
    <t>Investment Securities (Investments Classified by Contractual Maturity Date) (Details) - USD ($) $ in Thousands</t>
  </si>
  <si>
    <t>Held to Maturity, Due in one year or less, Amortized Cost</t>
  </si>
  <si>
    <t>Held to Maturity, Due after one year through five years, Amortized Cost</t>
  </si>
  <si>
    <t>Held to Maturity, Due after five years through ten years, Amortized Cost</t>
  </si>
  <si>
    <t>Held to Maturity, Due after ten years, Amortized Cost</t>
  </si>
  <si>
    <t>Held to Maturity, Due in one year or less, Estimated Fair Value</t>
  </si>
  <si>
    <t>Held to Maturity, Due after one year through five years, Estimated Fair Value</t>
  </si>
  <si>
    <t>Held to Maturity, Due after five years through ten years, Estimated Fair Value</t>
  </si>
  <si>
    <t>Held to Maturity, Due after ten years, Estimated Fair Value</t>
  </si>
  <si>
    <t>Held-to-maturity, Total investment securities, Estimated Fair Value</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Available for Sale, Total investment securities, Estimated Fair Value</t>
  </si>
  <si>
    <t>Investment Securities (Gains and Losses Resulting from Investment Sales, Redemptions or Calls) (Details) - USD ($) $ in Thousands</t>
  </si>
  <si>
    <t>Gross realized gains-AFS</t>
  </si>
  <si>
    <t>Gross realized gains-HTM</t>
  </si>
  <si>
    <t>Gross realized losses-AFS</t>
  </si>
  <si>
    <t>Net realized gain</t>
  </si>
  <si>
    <t>Loans (Composition of Total Loans Outstanding) (Details) - USD ($) $ in Thousands</t>
  </si>
  <si>
    <t>Jun. 30, 2019</t>
  </si>
  <si>
    <t>Jun. 30, 2018</t>
  </si>
  <si>
    <t>Dec. 31, 2017</t>
  </si>
  <si>
    <t>Accounts, Notes, Loans and Financing Receivable [Line Items]</t>
  </si>
  <si>
    <t>Less allowance for credit losses</t>
  </si>
  <si>
    <t>Residential Mortgage [Member]</t>
  </si>
  <si>
    <t>Commercial Mortgage [Member]</t>
  </si>
  <si>
    <t>Commercial Term [Member]</t>
  </si>
  <si>
    <t>Commercial Construction [Member]</t>
  </si>
  <si>
    <t>Consumer: Home Equity [Member]</t>
  </si>
  <si>
    <t>Consumer: Other [Member]</t>
  </si>
  <si>
    <t>Loans (Information on Non-Accrual Loans) (Details) - USD ($) $ in Thousands</t>
  </si>
  <si>
    <t>Financing Receivable, Recorded Investment, Past Due [Line Items]</t>
  </si>
  <si>
    <t>Non-accrual loans</t>
  </si>
  <si>
    <t>Loans 90 day past due and accruing</t>
  </si>
  <si>
    <t>Total non-performing loans</t>
  </si>
  <si>
    <t>Interest income that would have been recorded under original terms, non-accrual loans</t>
  </si>
  <si>
    <t>Interest income that would have been recorded under original terms</t>
  </si>
  <si>
    <t>Net impact on interest income, non-accrual loans</t>
  </si>
  <si>
    <t>Net impact on interest income</t>
  </si>
  <si>
    <t>Allowance for Credit Losses (Narrative) (Details)</t>
  </si>
  <si>
    <t>12 Months Ended</t>
  </si>
  <si>
    <t>Sep. 30, 2019USD ($)</t>
  </si>
  <si>
    <t>Sep. 30, 2018USD ($)</t>
  </si>
  <si>
    <t>Sep. 30, 2019USD ($)loanitem</t>
  </si>
  <si>
    <t>Sep. 30, 2018USD ($)loan</t>
  </si>
  <si>
    <t>Dec. 31, 2018USD ($)loan</t>
  </si>
  <si>
    <t>Financing Receivable, Modifications [Line Items]</t>
  </si>
  <si>
    <t>Number of TDR loans | loan</t>
  </si>
  <si>
    <t>TDR recorded investment</t>
  </si>
  <si>
    <t>Partial charge-off of loan amount</t>
  </si>
  <si>
    <t>Number of defaulted TDRs | loan</t>
  </si>
  <si>
    <t>Loan defaults on TDRs</t>
  </si>
  <si>
    <t>Accruing Loans [Member]</t>
  </si>
  <si>
    <t>Accruing Impaired Home Equity Loan [Member]</t>
  </si>
  <si>
    <t>Nonaccrual Impaired Loans [Member]</t>
  </si>
  <si>
    <t>Real estate loans in process of foreclosure</t>
  </si>
  <si>
    <t>Number of defaulted TDRs | item</t>
  </si>
  <si>
    <t>Consumer Installment Loan [Member]</t>
  </si>
  <si>
    <t>Other Real Estate Owned [Member]</t>
  </si>
  <si>
    <t>Commercial Term Loan [Member]</t>
  </si>
  <si>
    <t>Two Residential Mortgage [Member]</t>
  </si>
  <si>
    <t>One Residential Mortgage [Member]</t>
  </si>
  <si>
    <t>Allowance for Credit Losses (Age Analysis Of Past Due Loans Receivables) (Details) - USD ($) $ in Thousands</t>
  </si>
  <si>
    <t>Past due loans receivables</t>
  </si>
  <si>
    <t>Current</t>
  </si>
  <si>
    <t>Total Loans Receivables</t>
  </si>
  <si>
    <t>Loans Receivable &gt;90 Days and Accruing</t>
  </si>
  <si>
    <t>30 to 59 Days Past Due [Member]</t>
  </si>
  <si>
    <t>60 to 89 Days Past Due [Member]</t>
  </si>
  <si>
    <t>Greater than 90 Days [Member]</t>
  </si>
  <si>
    <t>Residential Mortgage [Member] | 30 to 59 Days Past Due [Member]</t>
  </si>
  <si>
    <t>Residential Mortgage [Member] | 60 to 89 Days Past Due [Member]</t>
  </si>
  <si>
    <t>Residential Mortgage [Member] | Greater than 90 Days [Member]</t>
  </si>
  <si>
    <t>Residential Mortgage (Less Acquired With Credit Deterioration) [Member]</t>
  </si>
  <si>
    <t>Residential Mortgage (Less Acquired With Credit Deterioration) [Member] | 30 to 59 Days Past Due [Member]</t>
  </si>
  <si>
    <t>Residential Mortgage (Less Acquired With Credit Deterioration) [Member] | 60 to 89 Days Past Due [Member]</t>
  </si>
  <si>
    <t>Residential Mortgage (Less Acquired With Credit Deterioration) [Member] | Greater than 90 Days [Member]</t>
  </si>
  <si>
    <t>Commercial Mortgage (Less Acquired With Credit Deterioration) [Member]</t>
  </si>
  <si>
    <t>Commercial Mortgage (Less Acquired With Credit Deterioration) [Member] | 30 to 59 Days Past Due [Member]</t>
  </si>
  <si>
    <t>Commercial Mortgage (Less Acquired With Credit Deterioration) [Member] | 60 to 89 Days Past Due [Member]</t>
  </si>
  <si>
    <t>Commercial Mortgage (Less Acquired With Credit Deterioration) [Member] | Greater than 90 Days [Member]</t>
  </si>
  <si>
    <t>Acquired Commercial Mortgage With Credit Deterioration [Member]</t>
  </si>
  <si>
    <t>Commercial Term [Member] | 30 to 59 Days Past Due [Member]</t>
  </si>
  <si>
    <t>Commercial Term [Member] | 60 to 89 Days Past Due [Member]</t>
  </si>
  <si>
    <t>Commercial Term [Member] | Greater than 90 Days [Member]</t>
  </si>
  <si>
    <t>Commercial Construction [Member] | 60 to 89 Days Past Due [Member]</t>
  </si>
  <si>
    <t>Commercial Construction [Member] | Greater than 90 Days [Member]</t>
  </si>
  <si>
    <t>Consumer: Home Equity [Member] | 30 to 59 Days Past Due [Member]</t>
  </si>
  <si>
    <t>Consumer: Home Equity [Member] | 60 to 89 Days Past Due [Member]</t>
  </si>
  <si>
    <t>Consumer: Home Equity [Member] | Greater than 90 Days [Member]</t>
  </si>
  <si>
    <t>Consumer: Other [Member] | 30 to 59 Days Past Due [Member]</t>
  </si>
  <si>
    <t>Consumer: Other [Member] | 60 to 89 Days Past Due [Member]</t>
  </si>
  <si>
    <t>Consumer: Other [Member] | Greater than 90 Days [Member]</t>
  </si>
  <si>
    <t>Allowance for Credit Losses (Impaired Loans By Loan Portfolio) (Details) - USD ($) $ in Thousands</t>
  </si>
  <si>
    <t>Financing Receivable, Impaired [Line Items]</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llowance recorded</t>
  </si>
  <si>
    <t>Unpaid Principal Balance, With allowance recorded</t>
  </si>
  <si>
    <t>Average Recorded Investment, With allowance recorded</t>
  </si>
  <si>
    <t>Interest Income Recognized, With allowance recorded</t>
  </si>
  <si>
    <t>Recorded Investment, Total</t>
  </si>
  <si>
    <t>Unpaid Principal Balance, Total</t>
  </si>
  <si>
    <t>Related Allowance, Total</t>
  </si>
  <si>
    <t>Average Recorded Investment, Total</t>
  </si>
  <si>
    <t>Interest Income Recognized, Total</t>
  </si>
  <si>
    <t>Acquired Residential Mortgage With Credit Deterioration [Member]</t>
  </si>
  <si>
    <t>Allowance for Credit Losses (Credit Quality Indicators) (Details) - USD ($) $ in Thousands</t>
  </si>
  <si>
    <t>Financing Receivable, Recorded Investment [Line Items]</t>
  </si>
  <si>
    <t>Loans and Leases Receivable, Gross</t>
  </si>
  <si>
    <t>Pass [Member]</t>
  </si>
  <si>
    <t>Special Mention [Member]</t>
  </si>
  <si>
    <t>Substandard [Member]</t>
  </si>
  <si>
    <t>Residential Mortgage [Member] | Pass [Member]</t>
  </si>
  <si>
    <t>Residential Mortgage [Member] | Special Mention [Member]</t>
  </si>
  <si>
    <t>Residential Mortgage [Member] | Substandard [Member]</t>
  </si>
  <si>
    <t>Commercial Mortgage [Member] | Pass [Member]</t>
  </si>
  <si>
    <t>Commercial Mortgage [Member] | Special Mention [Member]</t>
  </si>
  <si>
    <t>Commercial Mortgage [Member] | Substandard [Member]</t>
  </si>
  <si>
    <t>Commercial Term [Member] | Pass [Member]</t>
  </si>
  <si>
    <t>Commercial Term [Member] | Special Mention [Member]</t>
  </si>
  <si>
    <t>Commercial Term [Member] | Substandard [Member]</t>
  </si>
  <si>
    <t>Commercial Construction [Member] | Pass [Member]</t>
  </si>
  <si>
    <t>Commercial Construction [Member] | Special Mention [Member]</t>
  </si>
  <si>
    <t>Commercial Construction [Member] | Substandard [Member]</t>
  </si>
  <si>
    <t>Consumer: Home Equity [Member] | Pass [Member]</t>
  </si>
  <si>
    <t>Consumer: Home Equity [Member] | Special Mention [Member]</t>
  </si>
  <si>
    <t>Consumer: Home Equity [Member] | Substandard [Member]</t>
  </si>
  <si>
    <t>Consumer: Other [Member] | Pass [Member]</t>
  </si>
  <si>
    <t>Consumer: Other [Member] | Substandard [Member]</t>
  </si>
  <si>
    <t>Allowance for Credit Losses (Recorded Investments in Troubled Debt Restructured Loans) (Details) - USD ($) $ in Thousands</t>
  </si>
  <si>
    <t>Pre-modification outstanding recorded investment</t>
  </si>
  <si>
    <t>Post-modification outstanding recorded investment</t>
  </si>
  <si>
    <t>Recorded Investment</t>
  </si>
  <si>
    <t>Allowance for Credit Losses (Allowance for Credit Losses and Recorded Investments In Loans Receivables) (Details) - USD ($) $ in Thousands</t>
  </si>
  <si>
    <t>Financing Receivable, Allowance for Credit Losses [Line Items]</t>
  </si>
  <si>
    <t>Beginning balance</t>
  </si>
  <si>
    <t>Charge-offs</t>
  </si>
  <si>
    <t>Recoveries</t>
  </si>
  <si>
    <t>Provisions</t>
  </si>
  <si>
    <t>Ending balance</t>
  </si>
  <si>
    <t>Ending balance: individually evaluated for impairment</t>
  </si>
  <si>
    <t>Ending balance: collectively evaluated for impairment</t>
  </si>
  <si>
    <t>Ending balance: Loans receivables</t>
  </si>
  <si>
    <t>Ending Balance: individually evaluated for impairment</t>
  </si>
  <si>
    <t>Ending Balance: collectively evaluated for impairment</t>
  </si>
  <si>
    <t>Reserve for unfunded loan commitments included in other liabilities</t>
  </si>
  <si>
    <t>Loans Receivables Acquired with Deteriorated Credit Quality [Member]</t>
  </si>
  <si>
    <t>Commercial Mortgage [Member] | Loans Receivables Acquired with Deteriorated Credit Quality [Member]</t>
  </si>
  <si>
    <t>Unallocated [Member]</t>
  </si>
  <si>
    <t>Earnings Per Share (Narrative) (Details) - shares</t>
  </si>
  <si>
    <t>Stock Warrants [Member]</t>
  </si>
  <si>
    <t>Antidilutive Securities Excluded from Computation of Earnings Per Share [Line Items]</t>
  </si>
  <si>
    <t>Antidilutive securities excluded from computation of earnings per share</t>
  </si>
  <si>
    <t>Stock Options [Member]</t>
  </si>
  <si>
    <t>Stock Awards [Member]</t>
  </si>
  <si>
    <t>Earnings Per Share (Computation of Basic and Diluted Earnings Per Share) (Details) - USD ($) $ / shares in Units, $ in Thousands</t>
  </si>
  <si>
    <t>Income available to common stockholders, Income</t>
  </si>
  <si>
    <t>Income available to common stockholders after assumed conversions, Income</t>
  </si>
  <si>
    <t>Net income available to common stockholders, Shares</t>
  </si>
  <si>
    <t>Effect of potential dilutive common stock equivalents– stock options and restricted shares, Shares</t>
  </si>
  <si>
    <t>Income available to common stockholders after assumed conversions, Shares</t>
  </si>
  <si>
    <t>Net income available to common stockholders, Amount</t>
  </si>
  <si>
    <t>Effect of potential dilutive common stock equivalents– stock options and restricted shares, Amount</t>
  </si>
  <si>
    <t>Income available to common stockholders after assumed conversions, Amount</t>
  </si>
  <si>
    <t>Accumulated Other Comprehensive Loss (Components of Accumulated Other Comprehensive Loss) (Details) - USD ($) $ in Thousands</t>
  </si>
  <si>
    <t>Net unrealized loss on AFS securities, Before-Tax Amount</t>
  </si>
  <si>
    <t>Net unrealized loss on AFS securities, Tax Effect</t>
  </si>
  <si>
    <t>Net unrealized loss on AFS securities, Net-of-Tax Amount</t>
  </si>
  <si>
    <t>Unrealized actuarial losses-pension, Before-Tax Amount</t>
  </si>
  <si>
    <t>Unrealized actuarial losses-pension, Tax Effect</t>
  </si>
  <si>
    <t>Unrealized actuarial losses-pension, Net-of-Tax Amount</t>
  </si>
  <si>
    <t>Total of all items above, Before-Tax Amount</t>
  </si>
  <si>
    <t>Total of all items above, Tax Effect</t>
  </si>
  <si>
    <t>Accumulated other comprehensive loss, net of tax</t>
  </si>
  <si>
    <t>Subordinated Debentures And Notes (Details)</t>
  </si>
  <si>
    <t>Sep. 30, 2019USD ($)item</t>
  </si>
  <si>
    <t>Mar. 05, 2015USD ($)</t>
  </si>
  <si>
    <t>Debt Instrument [Line Items]</t>
  </si>
  <si>
    <t>Number of issuances of junior subordinated debentures | item</t>
  </si>
  <si>
    <t>Subordinated Note [Member]</t>
  </si>
  <si>
    <t>Interest rate period, in years</t>
  </si>
  <si>
    <t>5 years</t>
  </si>
  <si>
    <t>Debt instrument, face amount</t>
  </si>
  <si>
    <t>Debt maturity date</t>
  </si>
  <si>
    <t>Mar. 6,
		2025</t>
  </si>
  <si>
    <t>Subordinated Note [Member] | Maximum [Member]</t>
  </si>
  <si>
    <t>Variable interest rate</t>
  </si>
  <si>
    <t>5.75%</t>
  </si>
  <si>
    <t>Subordinated Note [Member] | Minimum [Member]</t>
  </si>
  <si>
    <t>3.00%</t>
  </si>
  <si>
    <t>Fixed Rate, First 5 Years [Member] | Subordinated Note [Member]</t>
  </si>
  <si>
    <t>Subordinate notes bearing fixed interest rate</t>
  </si>
  <si>
    <t>4.25%</t>
  </si>
  <si>
    <t>Prime Rate [Member] | Subordinated Note [Member]</t>
  </si>
  <si>
    <t>Basis spread on variable rate</t>
  </si>
  <si>
    <t>1.00%</t>
  </si>
  <si>
    <t>DNB Capital Trust I [Member]</t>
  </si>
  <si>
    <t>Issuance date</t>
  </si>
  <si>
    <t>Jul. 20,
		2001</t>
  </si>
  <si>
    <t>Floating rate capital preferred securities</t>
  </si>
  <si>
    <t>LIBOR rate, borrowing period, in months</t>
  </si>
  <si>
    <t>6 months</t>
  </si>
  <si>
    <t>3.75%</t>
  </si>
  <si>
    <t>Fixed interest rate</t>
  </si>
  <si>
    <t>12.00%</t>
  </si>
  <si>
    <t>Principal amount, floating rate junior subordinated debentures</t>
  </si>
  <si>
    <t>Maturity date range, start</t>
  </si>
  <si>
    <t>Jul. 25,
		2006</t>
  </si>
  <si>
    <t>Maturity date range, end</t>
  </si>
  <si>
    <t>Jul. 25,
		2031</t>
  </si>
  <si>
    <t>DNB Capital Trust II [Member]</t>
  </si>
  <si>
    <t>Mar. 30,
		2005</t>
  </si>
  <si>
    <t>3 months</t>
  </si>
  <si>
    <t>1.77%</t>
  </si>
  <si>
    <t>6.56%</t>
  </si>
  <si>
    <t>May 23,
		2010</t>
  </si>
  <si>
    <t>May 23,
		2035</t>
  </si>
  <si>
    <t>Stock-Based Compensation (Narrative) (Details) - USD ($)</t>
  </si>
  <si>
    <t>Share-based Compensation Arrangement by Share-based Payment Award [Line Items]</t>
  </si>
  <si>
    <t>Restricted shares issued</t>
  </si>
  <si>
    <t>Stock options outstanding</t>
  </si>
  <si>
    <t>Employee Stock Option [Member]</t>
  </si>
  <si>
    <t>Incentive Equity And Deferred Compensation Plan [Member]</t>
  </si>
  <si>
    <t>Maximum number of issuable shares of common stock</t>
  </si>
  <si>
    <t>Share issuance, restricted sale period</t>
  </si>
  <si>
    <t>1 year</t>
  </si>
  <si>
    <t>Shares available for future grants</t>
  </si>
  <si>
    <t>Share based compensation cost not yet recognized</t>
  </si>
  <si>
    <t>Share based compensation cost not yet recognized, period for recognition</t>
  </si>
  <si>
    <t>1 year 4 months 13 days</t>
  </si>
  <si>
    <t>Incentive Equity And Deferred Compensation Plan [Member] | Restricted Stock [Member]</t>
  </si>
  <si>
    <t>Increase in shares outstanding</t>
  </si>
  <si>
    <t>Cash equivalent shares used to pay taxes</t>
  </si>
  <si>
    <t>Employees And Directors Stock Option Plan [Member]</t>
  </si>
  <si>
    <t>Maximum [Member] | Incentive Equity And Deferred Compensation Plan [Member]</t>
  </si>
  <si>
    <t>Award issuable period after date of grant</t>
  </si>
  <si>
    <t>4 years</t>
  </si>
  <si>
    <t>Cliff-vesting period</t>
  </si>
  <si>
    <t>Maximum [Member] | Employees And Directors Stock Option Plan [Member]</t>
  </si>
  <si>
    <t>Maximum option exercise period</t>
  </si>
  <si>
    <t>10 years</t>
  </si>
  <si>
    <t>Minimum [Member] | Incentive Equity And Deferred Compensation Plan [Member]</t>
  </si>
  <si>
    <t>3 years</t>
  </si>
  <si>
    <t>Stock-Based Compensation (Stock Option Activity) (Details)</t>
  </si>
  <si>
    <t>Sep. 30, 2019$ / sharesshares</t>
  </si>
  <si>
    <t>Balance | shares</t>
  </si>
  <si>
    <t>Exercised | shares</t>
  </si>
  <si>
    <t>Beginning balance, Weighted Average Exercise Price | $ / shares</t>
  </si>
  <si>
    <t>Exercised, Weighted Average Exercise Price | $ / shares</t>
  </si>
  <si>
    <t>Stock-Based Compensation (Stock Grant Activity) (Details) - $ / shares</t>
  </si>
  <si>
    <t>Non-vested stock awards</t>
  </si>
  <si>
    <t>Granted</t>
  </si>
  <si>
    <t>Forfeited</t>
  </si>
  <si>
    <t>Vested</t>
  </si>
  <si>
    <t>Non-vested stock awards, Weighted Average Stock Price</t>
  </si>
  <si>
    <t>Granted, Weighted Average Stock Price</t>
  </si>
  <si>
    <t>Forfeited, Weighted Average Stock Price</t>
  </si>
  <si>
    <t>Vested, Weighted Average Stock Price</t>
  </si>
  <si>
    <t>Income Taxes (Details)</t>
  </si>
  <si>
    <t>Income Tax Contingency [Line Items]</t>
  </si>
  <si>
    <t>Unrecognized tax positions</t>
  </si>
  <si>
    <t>Minimum [Member] | Federal And State [Member]</t>
  </si>
  <si>
    <t>Open tax year for examinations</t>
  </si>
  <si>
    <t>2016</t>
  </si>
  <si>
    <t>Maximum [Member] | Federal And State [Member]</t>
  </si>
  <si>
    <t>2018</t>
  </si>
  <si>
    <t>Fair Value (Narrative) (Details) - USD ($)</t>
  </si>
  <si>
    <t>Fair Value, Off-balance Sheet Risks, Disclosure Information [Line Items]</t>
  </si>
  <si>
    <t>Total recorded investment</t>
  </si>
  <si>
    <t>Fair value of additional impaired financing receivable recorded investment</t>
  </si>
  <si>
    <t>Impaired Financing Receivable, Related Allowance</t>
  </si>
  <si>
    <t>Additional impaired financing receivable</t>
  </si>
  <si>
    <t>Partially charged down loans</t>
  </si>
  <si>
    <t>Total fair value of impaired loans</t>
  </si>
  <si>
    <t>OREO</t>
  </si>
  <si>
    <t>Other repossessed property</t>
  </si>
  <si>
    <t>Transfers from level 1 to level 2</t>
  </si>
  <si>
    <t>Transfers from level 2 to level 1</t>
  </si>
  <si>
    <t>Estimated Fair Value [Member]</t>
  </si>
  <si>
    <t>Other Real Estate, Valuation Adjustments</t>
  </si>
  <si>
    <t>Other Real Estate Owned [Member] | Estimated Fair Value [Member]</t>
  </si>
  <si>
    <t>Fair Value (Assets Measured at Fair Value on a Recurring Basis) (Details) - USD ($) $ in Thousands</t>
  </si>
  <si>
    <t>Fair Value, Assets and Liabilities Measured on Recurring and Nonrecurring Basis [Line Items]</t>
  </si>
  <si>
    <t>Available for Sale Securities</t>
  </si>
  <si>
    <t>Fair Value, Measurements, Recurring [Member]</t>
  </si>
  <si>
    <t>Assets, Fair Value Disclosure, Recurring, Total</t>
  </si>
  <si>
    <t>Fair Value, Measurements, Nonrecurring [Member]</t>
  </si>
  <si>
    <t>Impaired loans</t>
  </si>
  <si>
    <t>OREO and other repossessed property</t>
  </si>
  <si>
    <t>Level 2 [Member]</t>
  </si>
  <si>
    <t>Level 2 [Member] | Fair Value, Measurements, Recurring [Member]</t>
  </si>
  <si>
    <t>Level 3 [Member] | Fair Value, Measurements, Nonrecurring [Member]</t>
  </si>
  <si>
    <t>US Government Agency Obligations [Member] | Fair Value, Measurements, Recurring [Member]</t>
  </si>
  <si>
    <t>US Government Agency Obligations [Member] | Level 2 [Member] | Fair Value, Measurements, Recurring [Member]</t>
  </si>
  <si>
    <t>Government Sponsored Entities (GSE) Mortgage-Backed Securities [Member] | Fair Value, Measurements, Recurring [Member]</t>
  </si>
  <si>
    <t>Government Sponsored Entities (GSE) Mortgage-Backed Securities [Member] | Level 2 [Member] | Fair Value, Measurements, Recurring [Member]</t>
  </si>
  <si>
    <t>Collateralized Mortgage Obligations GSE [Member] | Fair Value, Measurements, Recurring [Member]</t>
  </si>
  <si>
    <t>Collateralized Mortgage Obligations GSE [Member] | Level 2 [Member] | Fair Value, Measurements, Recurring [Member]</t>
  </si>
  <si>
    <t>Corporate Bonds [Member] | Fair Value, Measurements, Recurring [Member]</t>
  </si>
  <si>
    <t>Corporate Bonds [Member] | Level 2 [Member] | Fair Value, Measurements, Recurring [Member]</t>
  </si>
  <si>
    <t>State and Municipal Tax-Exempt [Member] | Fair Value, Measurements, Recurring [Member]</t>
  </si>
  <si>
    <t>State and Municipal Tax-Exempt [Member] | Level 2 [Member] | Fair Value, Measurements, Recurring [Member]</t>
  </si>
  <si>
    <t>Fair Value (Quantitative Information About Level 3 Fair Value Measurements) (Details) - Fair Value, Measurements, Nonrecurring [Member] - USD ($) $ in Thousands</t>
  </si>
  <si>
    <t>Other real estate owned, fair value</t>
  </si>
  <si>
    <t>Level 3 [Member]</t>
  </si>
  <si>
    <t>Level 3 [Member] | Residential Mortgage [Member]</t>
  </si>
  <si>
    <t>Level 3 [Member] | Commercial Mortgage [Member]</t>
  </si>
  <si>
    <t>Level 3 [Member] | Commercial Term [Member]</t>
  </si>
  <si>
    <t>Level 3 [Member] | Consumer: Other [Member]</t>
  </si>
  <si>
    <t>Level 3 [Member] | Minimum [Member] | Other Real Estate Owned [Member]</t>
  </si>
  <si>
    <t>Disposal costs</t>
  </si>
  <si>
    <t>(8.00%)</t>
  </si>
  <si>
    <t>Level 3 [Member] | Minimum [Member] | Residential Mortgage [Member]</t>
  </si>
  <si>
    <t>Appraisal adjustments</t>
  </si>
  <si>
    <t>Level 3 [Member] | Minimum [Member] | Commercial Mortgage [Member]</t>
  </si>
  <si>
    <t>(14.00%)</t>
  </si>
  <si>
    <t>Level 3 [Member] | Minimum [Member] | Commercial Term [Member]</t>
  </si>
  <si>
    <t>0.00%</t>
  </si>
  <si>
    <t>Level 3 [Member] | Minimum [Member] | Consumer: Other [Member]</t>
  </si>
  <si>
    <t>(7.00%)</t>
  </si>
  <si>
    <t>Level 3 [Member] | Maximum [Member] | Other Real Estate Owned [Member]</t>
  </si>
  <si>
    <t>Level 3 [Member] | Maximum [Member] | Residential Mortgage [Member]</t>
  </si>
  <si>
    <t>Level 3 [Member] | Maximum [Member] | Commercial Mortgage [Member]</t>
  </si>
  <si>
    <t>Level 3 [Member] | Maximum [Member] | Commercial Term [Member]</t>
  </si>
  <si>
    <t>(16.00%)</t>
  </si>
  <si>
    <t>Level 3 [Member] | Maximum [Member] | Consumer: Other [Member]</t>
  </si>
  <si>
    <t>Level 3 [Member] | Weighted Average [Member] | Other Real Estate Owned [Member]</t>
  </si>
  <si>
    <t>Level 3 [Member] | Weighted Average [Member] | Residential Mortgage [Member]</t>
  </si>
  <si>
    <t>Level 3 [Member] | Weighted Average [Member] | Commercial Mortgage [Member]</t>
  </si>
  <si>
    <t>Level 3 [Member] | Weighted Average [Member] | Commercial Term [Member]</t>
  </si>
  <si>
    <t>(2.00%)</t>
  </si>
  <si>
    <t>(11.00%)</t>
  </si>
  <si>
    <t>Level 3 [Member] | Weighted Average [Member] | Consumer: Other [Member]</t>
  </si>
  <si>
    <t>Fair Value (Carrying Amounts and Fair Values of Financial Instruments) (Details) - USD ($) $ in Thousands</t>
  </si>
  <si>
    <t>Fair Value, Balance Sheet Grouping, Financial Statement Captions [Line Items]</t>
  </si>
  <si>
    <t>AFS investment securities</t>
  </si>
  <si>
    <t>HTM investment securities</t>
  </si>
  <si>
    <t>Loans held-for-sale</t>
  </si>
  <si>
    <t>Brokered</t>
  </si>
  <si>
    <t>Carrying Amount [Member]</t>
  </si>
  <si>
    <t>Loans, net of allowance, including impaired</t>
  </si>
  <si>
    <t>Non-interest-bearing</t>
  </si>
  <si>
    <t>NOW, Money market, and Savings</t>
  </si>
  <si>
    <t>FHLBP advances</t>
  </si>
  <si>
    <t>Junior subordinated debentures and other borrowings</t>
  </si>
  <si>
    <t>Level 1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337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7</v>
      </c>
      <c r="B1" s="2" t="s">
        <v>1</v>
      </c>
    </row>
    <row r="2" spans="1:2">
      <c r="B2" s="2" t="s">
        <v>2</v>
      </c>
    </row>
    <row r="3" spans="1:2">
      <c r="A3" s="3" t="s">
        <v>242</v>
      </c>
    </row>
    <row r="4" spans="1:2">
      <c r="A4" s="4" t="s">
        <v>37</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3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9722</v>
      </c>
      <c r="C3" s="6" t="n">
        <v>17321</v>
      </c>
    </row>
    <row r="4" spans="1:3">
      <c r="A4" s="4" t="s">
        <v>32</v>
      </c>
      <c r="B4" s="5" t="n">
        <v>19722</v>
      </c>
      <c r="C4" s="5" t="n">
        <v>17321</v>
      </c>
    </row>
    <row r="5" spans="1:3">
      <c r="A5" s="4" t="s">
        <v>33</v>
      </c>
      <c r="B5" s="5" t="n">
        <v>65454</v>
      </c>
      <c r="C5" s="5" t="n">
        <v>96643</v>
      </c>
    </row>
    <row r="6" spans="1:3">
      <c r="A6" s="4" t="s">
        <v>34</v>
      </c>
      <c r="B6" s="5" t="n">
        <v>57491</v>
      </c>
      <c r="C6" s="5" t="n">
        <v>62026</v>
      </c>
    </row>
    <row r="7" spans="1:3">
      <c r="A7" s="4" t="s">
        <v>35</v>
      </c>
      <c r="B7" s="5" t="n">
        <v>122945</v>
      </c>
      <c r="C7" s="5" t="n">
        <v>158669</v>
      </c>
    </row>
    <row r="8" spans="1:3">
      <c r="A8" s="4" t="s">
        <v>36</v>
      </c>
      <c r="B8" s="5" t="n">
        <v>259</v>
      </c>
      <c r="C8" s="5" t="n">
        <v>419</v>
      </c>
    </row>
    <row r="9" spans="1:3">
      <c r="A9" s="4" t="s">
        <v>37</v>
      </c>
      <c r="B9" s="5" t="n">
        <v>923949</v>
      </c>
      <c r="C9" s="5" t="n">
        <v>934971</v>
      </c>
    </row>
    <row r="10" spans="1:3">
      <c r="A10" s="4" t="s">
        <v>38</v>
      </c>
      <c r="B10" s="5" t="n">
        <v>-6853</v>
      </c>
      <c r="C10" s="5" t="n">
        <v>-6675</v>
      </c>
    </row>
    <row r="11" spans="1:3">
      <c r="A11" s="4" t="s">
        <v>39</v>
      </c>
      <c r="B11" s="5" t="n">
        <v>917096</v>
      </c>
      <c r="C11" s="5" t="n">
        <v>928296</v>
      </c>
    </row>
    <row r="12" spans="1:3">
      <c r="A12" s="4" t="s">
        <v>40</v>
      </c>
      <c r="B12" s="5" t="n">
        <v>5760</v>
      </c>
      <c r="C12" s="5" t="n">
        <v>5616</v>
      </c>
    </row>
    <row r="13" spans="1:3">
      <c r="A13" s="4" t="s">
        <v>41</v>
      </c>
      <c r="B13" s="5" t="n">
        <v>7049</v>
      </c>
      <c r="C13" s="5" t="n">
        <v>7636</v>
      </c>
    </row>
    <row r="14" spans="1:3">
      <c r="A14" s="4" t="s">
        <v>42</v>
      </c>
      <c r="B14" s="5" t="n">
        <v>3605</v>
      </c>
    </row>
    <row r="15" spans="1:3">
      <c r="A15" s="4" t="s">
        <v>43</v>
      </c>
      <c r="B15" s="5" t="n">
        <v>4122</v>
      </c>
      <c r="C15" s="5" t="n">
        <v>4207</v>
      </c>
    </row>
    <row r="16" spans="1:3">
      <c r="A16" s="4" t="s">
        <v>44</v>
      </c>
      <c r="B16" s="5" t="n">
        <v>2848</v>
      </c>
      <c r="C16" s="5" t="n">
        <v>5051</v>
      </c>
    </row>
    <row r="17" spans="1:3">
      <c r="A17" s="4" t="s">
        <v>45</v>
      </c>
      <c r="B17" s="5" t="n">
        <v>9690</v>
      </c>
      <c r="C17" s="5" t="n">
        <v>9530</v>
      </c>
    </row>
    <row r="18" spans="1:3">
      <c r="A18" s="4" t="s">
        <v>46</v>
      </c>
      <c r="B18" s="5" t="n">
        <v>281</v>
      </c>
      <c r="C18" s="5" t="n">
        <v>343</v>
      </c>
    </row>
    <row r="19" spans="1:3">
      <c r="A19" s="4" t="s">
        <v>47</v>
      </c>
      <c r="B19" s="5" t="n">
        <v>15525</v>
      </c>
      <c r="C19" s="5" t="n">
        <v>15525</v>
      </c>
    </row>
    <row r="20" spans="1:3">
      <c r="A20" s="4" t="s">
        <v>48</v>
      </c>
      <c r="B20" s="5" t="n">
        <v>2496</v>
      </c>
      <c r="C20" s="5" t="n">
        <v>2762</v>
      </c>
    </row>
    <row r="21" spans="1:3">
      <c r="A21" s="4" t="s">
        <v>49</v>
      </c>
      <c r="B21" s="5" t="n">
        <v>2096</v>
      </c>
      <c r="C21" s="5" t="n">
        <v>2860</v>
      </c>
    </row>
    <row r="22" spans="1:3">
      <c r="A22" s="4" t="s">
        <v>50</v>
      </c>
      <c r="B22" s="5" t="n">
        <v>1113494</v>
      </c>
      <c r="C22" s="5" t="n">
        <v>1158235</v>
      </c>
    </row>
    <row r="23" spans="1:3">
      <c r="A23" s="3" t="s">
        <v>51</v>
      </c>
    </row>
    <row r="24" spans="1:3">
      <c r="A24" s="4" t="s">
        <v>52</v>
      </c>
      <c r="B24" s="5" t="n">
        <v>174341</v>
      </c>
      <c r="C24" s="5" t="n">
        <v>164746</v>
      </c>
    </row>
    <row r="25" spans="1:3">
      <c r="A25" s="3" t="s">
        <v>53</v>
      </c>
    </row>
    <row r="26" spans="1:3">
      <c r="A26" s="4" t="s">
        <v>54</v>
      </c>
      <c r="B26" s="5" t="n">
        <v>204646</v>
      </c>
      <c r="C26" s="5" t="n">
        <v>236071</v>
      </c>
    </row>
    <row r="27" spans="1:3">
      <c r="A27" s="4" t="s">
        <v>55</v>
      </c>
      <c r="B27" s="5" t="n">
        <v>225549</v>
      </c>
      <c r="C27" s="5" t="n">
        <v>235023</v>
      </c>
    </row>
    <row r="28" spans="1:3">
      <c r="A28" s="4" t="s">
        <v>56</v>
      </c>
      <c r="B28" s="5" t="n">
        <v>76903</v>
      </c>
      <c r="C28" s="5" t="n">
        <v>77979</v>
      </c>
    </row>
    <row r="29" spans="1:3">
      <c r="A29" s="4" t="s">
        <v>57</v>
      </c>
      <c r="B29" s="5" t="n">
        <v>187805</v>
      </c>
      <c r="C29" s="5" t="n">
        <v>162096</v>
      </c>
    </row>
    <row r="30" spans="1:3">
      <c r="A30" s="4" t="s">
        <v>58</v>
      </c>
      <c r="B30" s="5" t="n">
        <v>62873</v>
      </c>
      <c r="C30" s="5" t="n">
        <v>108651</v>
      </c>
    </row>
    <row r="31" spans="1:3">
      <c r="A31" s="4" t="s">
        <v>59</v>
      </c>
      <c r="B31" s="5" t="n">
        <v>932117</v>
      </c>
      <c r="C31" s="5" t="n">
        <v>984566</v>
      </c>
    </row>
    <row r="32" spans="1:3">
      <c r="A32" s="4" t="s">
        <v>60</v>
      </c>
      <c r="B32" s="5" t="n">
        <v>31188</v>
      </c>
      <c r="C32" s="5" t="n">
        <v>32935</v>
      </c>
    </row>
    <row r="33" spans="1:3">
      <c r="A33" s="4" t="s">
        <v>61</v>
      </c>
      <c r="B33" s="5" t="n">
        <v>9279</v>
      </c>
      <c r="C33" s="5" t="n">
        <v>9279</v>
      </c>
    </row>
    <row r="34" spans="1:3">
      <c r="A34" s="4" t="s">
        <v>62</v>
      </c>
      <c r="B34" s="5" t="n">
        <v>9750</v>
      </c>
      <c r="C34" s="5" t="n">
        <v>9750</v>
      </c>
    </row>
    <row r="35" spans="1:3">
      <c r="A35" s="4" t="s">
        <v>63</v>
      </c>
      <c r="B35" s="5" t="n">
        <v>254</v>
      </c>
      <c r="C35" s="5" t="n">
        <v>3305</v>
      </c>
    </row>
    <row r="36" spans="1:3">
      <c r="A36" s="4" t="s">
        <v>64</v>
      </c>
      <c r="B36" s="5" t="n">
        <v>50471</v>
      </c>
      <c r="C36" s="5" t="n">
        <v>55269</v>
      </c>
    </row>
    <row r="37" spans="1:3">
      <c r="A37" s="4" t="s">
        <v>65</v>
      </c>
      <c r="B37" s="5" t="n">
        <v>545</v>
      </c>
      <c r="C37" s="5" t="n">
        <v>646</v>
      </c>
    </row>
    <row r="38" spans="1:3">
      <c r="A38" s="4" t="s">
        <v>66</v>
      </c>
      <c r="B38" s="5" t="n">
        <v>5259</v>
      </c>
      <c r="C38" s="5" t="n">
        <v>5908</v>
      </c>
    </row>
    <row r="39" spans="1:3">
      <c r="A39" s="4" t="s">
        <v>67</v>
      </c>
      <c r="B39" s="5" t="n">
        <v>3989</v>
      </c>
    </row>
    <row r="40" spans="1:3">
      <c r="A40" s="4" t="s">
        <v>68</v>
      </c>
      <c r="B40" s="5" t="n">
        <v>992381</v>
      </c>
      <c r="C40" s="5" t="n">
        <v>1046389</v>
      </c>
    </row>
    <row r="41" spans="1:3">
      <c r="A41" s="3" t="s">
        <v>69</v>
      </c>
    </row>
    <row r="42" spans="1:3">
      <c r="A42" s="4" t="s">
        <v>70</v>
      </c>
      <c r="B42" s="5" t="n">
        <v>4382</v>
      </c>
      <c r="C42" s="5" t="n">
        <v>4391</v>
      </c>
    </row>
    <row r="43" spans="1:3">
      <c r="A43" s="4" t="s">
        <v>71</v>
      </c>
      <c r="B43" s="5" t="n">
        <v>-903</v>
      </c>
      <c r="C43" s="5" t="n">
        <v>-1130</v>
      </c>
    </row>
    <row r="44" spans="1:3">
      <c r="A44" s="4" t="s">
        <v>72</v>
      </c>
      <c r="B44" s="5" t="n">
        <v>69778</v>
      </c>
      <c r="C44" s="5" t="n">
        <v>69333</v>
      </c>
    </row>
    <row r="45" spans="1:3">
      <c r="A45" s="4" t="s">
        <v>73</v>
      </c>
      <c r="B45" s="5" t="n">
        <v>49357</v>
      </c>
      <c r="C45" s="5" t="n">
        <v>42223</v>
      </c>
    </row>
    <row r="46" spans="1:3">
      <c r="A46" s="4" t="s">
        <v>74</v>
      </c>
      <c r="B46" s="5" t="n">
        <v>-1501</v>
      </c>
      <c r="C46" s="5" t="n">
        <v>-2971</v>
      </c>
    </row>
    <row r="47" spans="1:3">
      <c r="A47" s="4" t="s">
        <v>75</v>
      </c>
      <c r="B47" s="5" t="n">
        <v>121113</v>
      </c>
      <c r="C47" s="5" t="n">
        <v>111846</v>
      </c>
    </row>
    <row r="48" spans="1:3">
      <c r="A48" s="4" t="s">
        <v>76</v>
      </c>
      <c r="B48" s="6" t="n">
        <v>1113494</v>
      </c>
      <c r="C48" s="6" t="n">
        <v>1158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2</v>
      </c>
    </row>
    <row r="3" spans="1:2">
      <c r="A3" s="3" t="s">
        <v>263</v>
      </c>
    </row>
    <row r="4" spans="1:2">
      <c r="A4" s="4" t="s">
        <v>26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3" t="s">
        <v>240</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4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4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48</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251</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3" t="s">
        <v>25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26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325</v>
      </c>
      <c r="D2" s="2" t="s">
        <v>29</v>
      </c>
    </row>
    <row r="3" spans="1:4">
      <c r="A3" s="4" t="s">
        <v>81</v>
      </c>
      <c r="B3" s="6" t="n">
        <v>1</v>
      </c>
      <c r="D3" s="6" t="n">
        <v>1</v>
      </c>
    </row>
    <row r="4" spans="1:4">
      <c r="A4" s="4" t="s">
        <v>326</v>
      </c>
      <c r="B4" s="6" t="n">
        <v>3605000</v>
      </c>
    </row>
    <row r="5" spans="1:4">
      <c r="A5" s="4" t="s">
        <v>327</v>
      </c>
      <c r="B5" s="5" t="n">
        <v>0</v>
      </c>
    </row>
    <row r="6" spans="1:4">
      <c r="A6" s="4" t="s">
        <v>328</v>
      </c>
    </row>
    <row r="7" spans="1:4">
      <c r="A7" s="4" t="s">
        <v>329</v>
      </c>
      <c r="D7" s="6" t="n">
        <v>4400000</v>
      </c>
    </row>
    <row r="8" spans="1:4">
      <c r="A8" s="4" t="s">
        <v>326</v>
      </c>
      <c r="D8" s="6" t="n">
        <v>4000000</v>
      </c>
    </row>
    <row r="9" spans="1:4">
      <c r="A9" s="4" t="s">
        <v>330</v>
      </c>
    </row>
    <row r="10" spans="1:4">
      <c r="A10" s="4" t="s">
        <v>331</v>
      </c>
      <c r="B10" s="6" t="n">
        <v>471000</v>
      </c>
    </row>
    <row r="11" spans="1:4">
      <c r="A11" s="4" t="s">
        <v>332</v>
      </c>
    </row>
    <row r="12" spans="1:4">
      <c r="A12" s="4" t="s">
        <v>81</v>
      </c>
      <c r="C12" s="6" t="n">
        <v>1</v>
      </c>
    </row>
    <row r="13" spans="1:4">
      <c r="A13" s="4" t="s">
        <v>333</v>
      </c>
    </row>
    <row r="14" spans="1:4">
      <c r="A14" s="4" t="s">
        <v>334</v>
      </c>
      <c r="C14" s="8" t="n">
        <v>1.22</v>
      </c>
    </row>
    <row r="15" spans="1:4">
      <c r="A15" s="4" t="s">
        <v>81</v>
      </c>
      <c r="C15" s="7" t="n">
        <v>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29</v>
      </c>
    </row>
    <row r="2" spans="1:3">
      <c r="A2" s="3" t="s">
        <v>78</v>
      </c>
    </row>
    <row r="3" spans="1:3">
      <c r="A3" s="4" t="s">
        <v>79</v>
      </c>
      <c r="B3" s="6" t="n">
        <v>65716</v>
      </c>
      <c r="C3" s="6" t="n">
        <v>98765</v>
      </c>
    </row>
    <row r="4" spans="1:3">
      <c r="A4" s="4" t="s">
        <v>80</v>
      </c>
      <c r="B4" s="6" t="n">
        <v>57884</v>
      </c>
      <c r="C4" s="6" t="n">
        <v>61135</v>
      </c>
    </row>
    <row r="5" spans="1:3">
      <c r="A5" s="4" t="s">
        <v>81</v>
      </c>
      <c r="B5" s="6" t="n">
        <v>1</v>
      </c>
      <c r="C5" s="6" t="n">
        <v>1</v>
      </c>
    </row>
    <row r="6" spans="1:3">
      <c r="A6" s="4" t="s">
        <v>82</v>
      </c>
      <c r="B6" s="5" t="n">
        <v>20000000</v>
      </c>
      <c r="C6" s="5" t="n">
        <v>20000000</v>
      </c>
    </row>
    <row r="7" spans="1:3">
      <c r="A7" s="4" t="s">
        <v>83</v>
      </c>
      <c r="B7" s="5" t="n">
        <v>4382223</v>
      </c>
      <c r="C7" s="5" t="n">
        <v>4381872</v>
      </c>
    </row>
    <row r="8" spans="1:3">
      <c r="A8" s="4" t="s">
        <v>84</v>
      </c>
      <c r="B8" s="5" t="n">
        <v>4334782</v>
      </c>
      <c r="C8" s="5" t="n">
        <v>4321745</v>
      </c>
    </row>
    <row r="9" spans="1:3">
      <c r="A9" s="4" t="s">
        <v>85</v>
      </c>
      <c r="B9" s="5" t="n">
        <v>47441</v>
      </c>
      <c r="C9" s="5" t="n">
        <v>60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87</v>
      </c>
      <c r="D1" s="2" t="s">
        <v>1</v>
      </c>
    </row>
    <row r="2" spans="1:5">
      <c r="B2" s="2" t="s">
        <v>2</v>
      </c>
      <c r="C2" s="2" t="s">
        <v>88</v>
      </c>
      <c r="D2" s="2" t="s">
        <v>2</v>
      </c>
      <c r="E2" s="2" t="s">
        <v>88</v>
      </c>
    </row>
    <row r="3" spans="1:5">
      <c r="A3" s="4" t="s">
        <v>113</v>
      </c>
      <c r="B3" s="6" t="n">
        <v>1483</v>
      </c>
      <c r="C3" s="6" t="n">
        <v>1371</v>
      </c>
      <c r="D3" s="6" t="n">
        <v>4101</v>
      </c>
      <c r="E3" s="6" t="n">
        <v>3976</v>
      </c>
    </row>
    <row r="4" spans="1:5">
      <c r="A4" s="4" t="s">
        <v>336</v>
      </c>
    </row>
    <row r="5" spans="1:5">
      <c r="A5" s="4" t="s">
        <v>337</v>
      </c>
      <c r="B5" s="5" t="n">
        <v>330</v>
      </c>
      <c r="C5" s="5" t="n">
        <v>184</v>
      </c>
      <c r="D5" s="5" t="n">
        <v>669</v>
      </c>
      <c r="E5" s="5" t="n">
        <v>515</v>
      </c>
    </row>
    <row r="6" spans="1:5">
      <c r="A6" s="4" t="s">
        <v>338</v>
      </c>
    </row>
    <row r="7" spans="1:5">
      <c r="A7" s="4" t="s">
        <v>337</v>
      </c>
      <c r="B7" s="5" t="n">
        <v>1153</v>
      </c>
      <c r="C7" s="5" t="n">
        <v>1187</v>
      </c>
      <c r="D7" s="5" t="n">
        <v>3432</v>
      </c>
      <c r="E7" s="5" t="n">
        <v>3461</v>
      </c>
    </row>
    <row r="8" spans="1:5">
      <c r="A8" s="4" t="s">
        <v>339</v>
      </c>
    </row>
    <row r="9" spans="1:5">
      <c r="A9" s="4" t="s">
        <v>337</v>
      </c>
      <c r="B9" s="5" t="n">
        <v>251</v>
      </c>
      <c r="C9" s="5" t="n">
        <v>274</v>
      </c>
      <c r="D9" s="5" t="n">
        <v>788</v>
      </c>
      <c r="E9" s="5" t="n">
        <v>848</v>
      </c>
    </row>
    <row r="10" spans="1:5">
      <c r="A10" s="4" t="s">
        <v>340</v>
      </c>
    </row>
    <row r="11" spans="1:5">
      <c r="A11" s="4" t="s">
        <v>337</v>
      </c>
      <c r="B11" s="5" t="n">
        <v>132</v>
      </c>
      <c r="C11" s="5" t="n">
        <v>157</v>
      </c>
      <c r="D11" s="5" t="n">
        <v>387</v>
      </c>
      <c r="E11" s="5" t="n">
        <v>458</v>
      </c>
    </row>
    <row r="12" spans="1:5">
      <c r="A12" s="4" t="s">
        <v>341</v>
      </c>
    </row>
    <row r="13" spans="1:5">
      <c r="A13" s="4" t="s">
        <v>337</v>
      </c>
      <c r="B13" s="5" t="n">
        <v>45</v>
      </c>
      <c r="C13" s="5" t="n">
        <v>42</v>
      </c>
      <c r="D13" s="5" t="n">
        <v>137</v>
      </c>
      <c r="E13" s="5" t="n">
        <v>127</v>
      </c>
    </row>
    <row r="14" spans="1:5">
      <c r="A14" s="4" t="s">
        <v>342</v>
      </c>
    </row>
    <row r="15" spans="1:5">
      <c r="A15" s="4" t="s">
        <v>337</v>
      </c>
      <c r="B15" s="5" t="n">
        <v>24</v>
      </c>
      <c r="C15" s="5" t="n">
        <v>24</v>
      </c>
      <c r="D15" s="5" t="n">
        <v>65</v>
      </c>
      <c r="E15" s="5" t="n">
        <v>69</v>
      </c>
    </row>
    <row r="16" spans="1:5">
      <c r="A16" s="4" t="s">
        <v>343</v>
      </c>
    </row>
    <row r="17" spans="1:5">
      <c r="A17" s="4" t="s">
        <v>337</v>
      </c>
      <c r="B17" s="5" t="n">
        <v>2</v>
      </c>
      <c r="C17" s="5" t="n">
        <v>2</v>
      </c>
      <c r="D17" s="5" t="n">
        <v>59</v>
      </c>
      <c r="E17" s="5" t="n">
        <v>54</v>
      </c>
    </row>
    <row r="18" spans="1:5">
      <c r="A18" s="4" t="s">
        <v>344</v>
      </c>
    </row>
    <row r="19" spans="1:5">
      <c r="A19" s="4" t="s">
        <v>337</v>
      </c>
      <c r="B19" s="5" t="n">
        <v>5</v>
      </c>
      <c r="C19" s="5" t="n">
        <v>5</v>
      </c>
      <c r="D19" s="5" t="n">
        <v>14</v>
      </c>
      <c r="E19" s="5" t="n">
        <v>12</v>
      </c>
    </row>
    <row r="20" spans="1:5">
      <c r="A20" s="4" t="s">
        <v>345</v>
      </c>
    </row>
    <row r="21" spans="1:5">
      <c r="A21" s="4" t="s">
        <v>337</v>
      </c>
      <c r="B21" s="5" t="n">
        <v>22</v>
      </c>
      <c r="C21" s="5" t="n">
        <v>23</v>
      </c>
      <c r="D21" s="5" t="n">
        <v>66</v>
      </c>
      <c r="E21" s="5" t="n">
        <v>66</v>
      </c>
    </row>
    <row r="22" spans="1:5">
      <c r="A22" s="4" t="s">
        <v>346</v>
      </c>
    </row>
    <row r="23" spans="1:5">
      <c r="A23" s="4" t="s">
        <v>337</v>
      </c>
      <c r="B23" s="5" t="n">
        <v>21</v>
      </c>
      <c r="C23" s="5" t="n">
        <v>21</v>
      </c>
      <c r="D23" s="5" t="n">
        <v>60</v>
      </c>
      <c r="E23" s="5" t="n">
        <v>62</v>
      </c>
    </row>
    <row r="24" spans="1:5">
      <c r="A24" s="4" t="s">
        <v>347</v>
      </c>
    </row>
    <row r="25" spans="1:5">
      <c r="A25" s="4" t="s">
        <v>337</v>
      </c>
      <c r="B25" s="5" t="n">
        <v>514</v>
      </c>
      <c r="C25" s="5" t="n">
        <v>542</v>
      </c>
      <c r="D25" s="5" t="n">
        <v>1488</v>
      </c>
      <c r="E25" s="5" t="n">
        <v>1489</v>
      </c>
    </row>
    <row r="26" spans="1:5">
      <c r="A26" s="4" t="s">
        <v>348</v>
      </c>
    </row>
    <row r="27" spans="1:5">
      <c r="A27" s="4" t="s">
        <v>337</v>
      </c>
      <c r="B27" s="5" t="n">
        <v>109</v>
      </c>
      <c r="C27" s="5" t="n">
        <v>185</v>
      </c>
      <c r="D27" s="5" t="n">
        <v>311</v>
      </c>
      <c r="E27" s="5" t="n">
        <v>423</v>
      </c>
    </row>
    <row r="28" spans="1:5">
      <c r="A28" s="4" t="s">
        <v>349</v>
      </c>
    </row>
    <row r="29" spans="1:5">
      <c r="A29" s="4" t="s">
        <v>337</v>
      </c>
      <c r="B29" s="5" t="n">
        <v>405</v>
      </c>
      <c r="C29" s="5" t="n">
        <v>357</v>
      </c>
      <c r="D29" s="5" t="n">
        <v>1177</v>
      </c>
      <c r="E29" s="5" t="n">
        <v>1066</v>
      </c>
    </row>
    <row r="30" spans="1:5">
      <c r="A30" s="4" t="s">
        <v>350</v>
      </c>
    </row>
    <row r="31" spans="1:5">
      <c r="A31" s="4" t="s">
        <v>337</v>
      </c>
      <c r="B31" s="5" t="n">
        <v>388</v>
      </c>
      <c r="C31" s="5" t="n">
        <v>371</v>
      </c>
      <c r="D31" s="5" t="n">
        <v>1156</v>
      </c>
      <c r="E31" s="5" t="n">
        <v>1124</v>
      </c>
    </row>
    <row r="32" spans="1:5">
      <c r="A32" s="4" t="s">
        <v>351</v>
      </c>
    </row>
    <row r="33" spans="1:5">
      <c r="A33" s="4" t="s">
        <v>337</v>
      </c>
      <c r="B33" s="5" t="n">
        <v>282</v>
      </c>
      <c r="C33" s="5" t="n">
        <v>257</v>
      </c>
      <c r="D33" s="5" t="n">
        <v>821</v>
      </c>
      <c r="E33" s="5" t="n">
        <v>771</v>
      </c>
    </row>
    <row r="34" spans="1:5">
      <c r="A34" s="4" t="s">
        <v>352</v>
      </c>
    </row>
    <row r="35" spans="1:5">
      <c r="A35" s="4" t="s">
        <v>337</v>
      </c>
      <c r="B35" s="5" t="n">
        <v>23</v>
      </c>
      <c r="C35" s="5" t="n">
        <v>24</v>
      </c>
      <c r="D35" s="5" t="n">
        <v>70</v>
      </c>
      <c r="E35" s="5" t="n">
        <v>74</v>
      </c>
    </row>
    <row r="36" spans="1:5">
      <c r="A36" s="4" t="s">
        <v>353</v>
      </c>
    </row>
    <row r="37" spans="1:5">
      <c r="A37" s="4" t="s">
        <v>337</v>
      </c>
      <c r="B37" s="5" t="n">
        <v>15</v>
      </c>
      <c r="C37" s="5" t="n">
        <v>14</v>
      </c>
      <c r="D37" s="5" t="n">
        <v>52</v>
      </c>
      <c r="E37" s="5" t="n">
        <v>49</v>
      </c>
    </row>
    <row r="38" spans="1:5">
      <c r="A38" s="4" t="s">
        <v>354</v>
      </c>
    </row>
    <row r="39" spans="1:5">
      <c r="A39" s="4" t="s">
        <v>337</v>
      </c>
      <c r="B39" s="5" t="n">
        <v>41</v>
      </c>
      <c r="C39" s="5" t="n">
        <v>44</v>
      </c>
      <c r="D39" s="5" t="n">
        <v>128</v>
      </c>
      <c r="E39" s="5" t="n">
        <v>134</v>
      </c>
    </row>
    <row r="40" spans="1:5">
      <c r="A40" s="4" t="s">
        <v>355</v>
      </c>
    </row>
    <row r="41" spans="1:5">
      <c r="A41" s="4" t="s">
        <v>337</v>
      </c>
      <c r="B41" s="5" t="n">
        <v>16</v>
      </c>
      <c r="C41" s="5" t="n">
        <v>19</v>
      </c>
      <c r="D41" s="5" t="n">
        <v>48</v>
      </c>
      <c r="E41" s="5" t="n">
        <v>56</v>
      </c>
    </row>
    <row r="42" spans="1:5">
      <c r="A42" s="4" t="s">
        <v>356</v>
      </c>
    </row>
    <row r="43" spans="1:5">
      <c r="A43" s="4" t="s">
        <v>337</v>
      </c>
      <c r="B43" s="6" t="n">
        <v>11</v>
      </c>
      <c r="C43" s="6" t="n">
        <v>13</v>
      </c>
      <c r="D43" s="6" t="n">
        <v>37</v>
      </c>
      <c r="E43" s="6" t="n">
        <v>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87</v>
      </c>
      <c r="D1" s="2" t="s">
        <v>1</v>
      </c>
    </row>
    <row r="2" spans="1:5">
      <c r="B2" s="2" t="s">
        <v>2</v>
      </c>
      <c r="C2" s="2" t="s">
        <v>88</v>
      </c>
      <c r="D2" s="2" t="s">
        <v>2</v>
      </c>
      <c r="E2" s="2" t="s">
        <v>88</v>
      </c>
    </row>
    <row r="3" spans="1:5">
      <c r="A3" s="3" t="s">
        <v>237</v>
      </c>
    </row>
    <row r="4" spans="1:5">
      <c r="A4" s="4" t="s">
        <v>358</v>
      </c>
      <c r="B4" s="6" t="n">
        <v>251</v>
      </c>
      <c r="C4" s="6" t="n">
        <v>284</v>
      </c>
      <c r="D4" s="6" t="n">
        <v>754</v>
      </c>
      <c r="E4" s="6" t="n">
        <v>852</v>
      </c>
    </row>
    <row r="5" spans="1:5">
      <c r="A5" s="4" t="s">
        <v>359</v>
      </c>
      <c r="B5" s="5" t="n">
        <v>185</v>
      </c>
      <c r="D5" s="5" t="n">
        <v>557</v>
      </c>
    </row>
    <row r="6" spans="1:5">
      <c r="A6" s="4" t="s">
        <v>360</v>
      </c>
      <c r="B6" s="5" t="n">
        <v>66</v>
      </c>
      <c r="D6" s="5" t="n">
        <v>197</v>
      </c>
    </row>
    <row r="7" spans="1:5">
      <c r="A7" s="4" t="s">
        <v>361</v>
      </c>
      <c r="B7" s="6" t="n">
        <v>251</v>
      </c>
      <c r="D7" s="6" t="n">
        <v>7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87</v>
      </c>
      <c r="D1" s="2" t="s">
        <v>1</v>
      </c>
    </row>
    <row r="2" spans="1:5">
      <c r="B2" s="2" t="s">
        <v>2</v>
      </c>
      <c r="C2" s="2" t="s">
        <v>88</v>
      </c>
      <c r="D2" s="2" t="s">
        <v>2</v>
      </c>
      <c r="E2" s="2" t="s">
        <v>88</v>
      </c>
    </row>
    <row r="3" spans="1:5">
      <c r="A3" s="3" t="s">
        <v>237</v>
      </c>
    </row>
    <row r="4" spans="1:5">
      <c r="A4" s="4" t="s">
        <v>363</v>
      </c>
      <c r="B4" s="6" t="n">
        <v>250</v>
      </c>
      <c r="C4" s="6" t="n">
        <v>242</v>
      </c>
      <c r="D4" s="6" t="n">
        <v>750</v>
      </c>
      <c r="E4" s="6" t="n">
        <v>726</v>
      </c>
    </row>
    <row r="5" spans="1:5">
      <c r="A5" s="4" t="s">
        <v>364</v>
      </c>
      <c r="B5" s="6" t="n">
        <v>3989</v>
      </c>
      <c r="D5" s="6" t="n">
        <v>398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65</v>
      </c>
      <c r="B1" s="2" t="s">
        <v>87</v>
      </c>
      <c r="C1" s="2" t="s">
        <v>1</v>
      </c>
    </row>
    <row r="2" spans="1:4">
      <c r="B2" s="2" t="s">
        <v>366</v>
      </c>
      <c r="C2" s="2" t="s">
        <v>366</v>
      </c>
      <c r="D2" s="2" t="s">
        <v>367</v>
      </c>
    </row>
    <row r="3" spans="1:4">
      <c r="A3" s="3" t="s">
        <v>368</v>
      </c>
    </row>
    <row r="4" spans="1:4">
      <c r="A4" s="4" t="s">
        <v>369</v>
      </c>
      <c r="B4" s="6" t="n">
        <v>68000</v>
      </c>
      <c r="C4" s="6" t="n">
        <v>68000</v>
      </c>
      <c r="D4" s="6" t="n">
        <v>95800</v>
      </c>
    </row>
    <row r="5" spans="1:4">
      <c r="A5" s="4" t="s">
        <v>370</v>
      </c>
      <c r="B5" s="6" t="n">
        <v>65</v>
      </c>
      <c r="C5" s="6" t="n">
        <v>68</v>
      </c>
    </row>
    <row r="6" spans="1:4">
      <c r="A6" s="4" t="s">
        <v>371</v>
      </c>
    </row>
    <row r="7" spans="1:4">
      <c r="A7" s="3" t="s">
        <v>368</v>
      </c>
    </row>
    <row r="8" spans="1:4">
      <c r="A8" s="4" t="s">
        <v>372</v>
      </c>
      <c r="B8" s="5" t="n">
        <v>15</v>
      </c>
      <c r="C8" s="5" t="n">
        <v>15</v>
      </c>
    </row>
    <row r="9" spans="1:4">
      <c r="A9" s="4" t="s">
        <v>373</v>
      </c>
      <c r="B9" s="5" t="n">
        <v>14</v>
      </c>
      <c r="C9" s="5" t="n">
        <v>14</v>
      </c>
    </row>
    <row r="10" spans="1:4">
      <c r="A10" s="4" t="s">
        <v>374</v>
      </c>
      <c r="C10" s="4" t="s">
        <v>375</v>
      </c>
    </row>
    <row r="11" spans="1:4">
      <c r="A11" s="4" t="s">
        <v>376</v>
      </c>
    </row>
    <row r="12" spans="1:4">
      <c r="A12" s="3" t="s">
        <v>368</v>
      </c>
    </row>
    <row r="13" spans="1:4">
      <c r="A13" s="4" t="s">
        <v>372</v>
      </c>
      <c r="B13" s="5" t="n">
        <v>17</v>
      </c>
      <c r="C13" s="5" t="n">
        <v>17</v>
      </c>
    </row>
    <row r="14" spans="1:4">
      <c r="A14" s="4" t="s">
        <v>373</v>
      </c>
      <c r="B14" s="5" t="n">
        <v>14</v>
      </c>
      <c r="C14" s="5" t="n">
        <v>14</v>
      </c>
    </row>
    <row r="15" spans="1:4">
      <c r="A15" s="4" t="s">
        <v>374</v>
      </c>
      <c r="C15" s="4" t="s">
        <v>377</v>
      </c>
    </row>
    <row r="16" spans="1:4">
      <c r="A16" s="4" t="s">
        <v>378</v>
      </c>
    </row>
    <row r="17" spans="1:4">
      <c r="A17" s="3" t="s">
        <v>368</v>
      </c>
    </row>
    <row r="18" spans="1:4">
      <c r="A18" s="4" t="s">
        <v>372</v>
      </c>
      <c r="B18" s="5" t="n">
        <v>2</v>
      </c>
      <c r="C18" s="5" t="n">
        <v>2</v>
      </c>
    </row>
    <row r="19" spans="1:4">
      <c r="A19" s="4" t="s">
        <v>374</v>
      </c>
      <c r="C19" s="4" t="s">
        <v>379</v>
      </c>
    </row>
    <row r="20" spans="1:4">
      <c r="A20" s="4" t="s">
        <v>380</v>
      </c>
    </row>
    <row r="21" spans="1:4">
      <c r="A21" s="3" t="s">
        <v>368</v>
      </c>
    </row>
    <row r="22" spans="1:4">
      <c r="A22" s="4" t="s">
        <v>372</v>
      </c>
      <c r="B22" s="5" t="n">
        <v>2</v>
      </c>
      <c r="C22" s="5" t="n">
        <v>2</v>
      </c>
    </row>
    <row r="23" spans="1:4">
      <c r="A23" s="4" t="s">
        <v>374</v>
      </c>
      <c r="C23" s="4" t="s">
        <v>381</v>
      </c>
    </row>
    <row r="24" spans="1:4">
      <c r="A24" s="4" t="s">
        <v>382</v>
      </c>
    </row>
    <row r="25" spans="1:4">
      <c r="A25" s="3" t="s">
        <v>368</v>
      </c>
    </row>
    <row r="26" spans="1:4">
      <c r="A26" s="4" t="s">
        <v>372</v>
      </c>
      <c r="B26" s="5" t="n">
        <v>1</v>
      </c>
      <c r="C26" s="5" t="n">
        <v>1</v>
      </c>
    </row>
    <row r="27" spans="1:4">
      <c r="A27" s="4" t="s">
        <v>374</v>
      </c>
      <c r="C27"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9</v>
      </c>
    </row>
    <row r="2" spans="1:3">
      <c r="A2" s="3" t="s">
        <v>368</v>
      </c>
    </row>
    <row r="3" spans="1:3">
      <c r="A3" s="4" t="s">
        <v>385</v>
      </c>
      <c r="B3" s="6" t="n">
        <v>57491</v>
      </c>
      <c r="C3" s="6" t="n">
        <v>62026</v>
      </c>
    </row>
    <row r="4" spans="1:3">
      <c r="A4" s="4" t="s">
        <v>386</v>
      </c>
      <c r="B4" s="5" t="n">
        <v>396</v>
      </c>
      <c r="C4" s="5" t="n">
        <v>184</v>
      </c>
    </row>
    <row r="5" spans="1:3">
      <c r="A5" s="4" t="s">
        <v>387</v>
      </c>
      <c r="B5" s="5" t="n">
        <v>-3</v>
      </c>
      <c r="C5" s="5" t="n">
        <v>-1075</v>
      </c>
    </row>
    <row r="6" spans="1:3">
      <c r="A6" s="4" t="s">
        <v>388</v>
      </c>
      <c r="B6" s="5" t="n">
        <v>57884</v>
      </c>
      <c r="C6" s="5" t="n">
        <v>61135</v>
      </c>
    </row>
    <row r="7" spans="1:3">
      <c r="A7" s="4" t="s">
        <v>79</v>
      </c>
      <c r="B7" s="5" t="n">
        <v>65716</v>
      </c>
      <c r="C7" s="5" t="n">
        <v>98765</v>
      </c>
    </row>
    <row r="8" spans="1:3">
      <c r="A8" s="4" t="s">
        <v>389</v>
      </c>
      <c r="B8" s="5" t="n">
        <v>81</v>
      </c>
    </row>
    <row r="9" spans="1:3">
      <c r="A9" s="4" t="s">
        <v>390</v>
      </c>
      <c r="B9" s="5" t="n">
        <v>-343</v>
      </c>
      <c r="C9" s="5" t="n">
        <v>-2122</v>
      </c>
    </row>
    <row r="10" spans="1:3">
      <c r="A10" s="4" t="s">
        <v>391</v>
      </c>
      <c r="B10" s="5" t="n">
        <v>65454</v>
      </c>
      <c r="C10" s="5" t="n">
        <v>96643</v>
      </c>
    </row>
    <row r="11" spans="1:3">
      <c r="A11" s="4" t="s">
        <v>378</v>
      </c>
    </row>
    <row r="12" spans="1:3">
      <c r="A12" s="3" t="s">
        <v>368</v>
      </c>
    </row>
    <row r="13" spans="1:3">
      <c r="A13" s="4" t="s">
        <v>385</v>
      </c>
      <c r="B13" s="5" t="n">
        <v>8955</v>
      </c>
      <c r="C13" s="5" t="n">
        <v>8749</v>
      </c>
    </row>
    <row r="14" spans="1:3">
      <c r="A14" s="4" t="s">
        <v>386</v>
      </c>
      <c r="B14" s="5" t="n">
        <v>15</v>
      </c>
      <c r="C14" s="5" t="n">
        <v>41</v>
      </c>
    </row>
    <row r="15" spans="1:3">
      <c r="A15" s="4" t="s">
        <v>388</v>
      </c>
      <c r="B15" s="5" t="n">
        <v>8970</v>
      </c>
      <c r="C15" s="5" t="n">
        <v>8790</v>
      </c>
    </row>
    <row r="16" spans="1:3">
      <c r="A16" s="4" t="s">
        <v>79</v>
      </c>
      <c r="B16" s="5" t="n">
        <v>24192</v>
      </c>
      <c r="C16" s="5" t="n">
        <v>48082</v>
      </c>
    </row>
    <row r="17" spans="1:3">
      <c r="A17" s="4" t="s">
        <v>389</v>
      </c>
      <c r="B17" s="5" t="n">
        <v>8</v>
      </c>
    </row>
    <row r="18" spans="1:3">
      <c r="A18" s="4" t="s">
        <v>390</v>
      </c>
      <c r="B18" s="5" t="n">
        <v>-8</v>
      </c>
      <c r="C18" s="5" t="n">
        <v>-359</v>
      </c>
    </row>
    <row r="19" spans="1:3">
      <c r="A19" s="4" t="s">
        <v>391</v>
      </c>
      <c r="B19" s="5" t="n">
        <v>24192</v>
      </c>
      <c r="C19" s="5" t="n">
        <v>47723</v>
      </c>
    </row>
    <row r="20" spans="1:3">
      <c r="A20" s="4" t="s">
        <v>376</v>
      </c>
    </row>
    <row r="21" spans="1:3">
      <c r="A21" s="3" t="s">
        <v>368</v>
      </c>
    </row>
    <row r="22" spans="1:3">
      <c r="A22" s="4" t="s">
        <v>385</v>
      </c>
      <c r="B22" s="5" t="n">
        <v>314</v>
      </c>
      <c r="C22" s="5" t="n">
        <v>389</v>
      </c>
    </row>
    <row r="23" spans="1:3">
      <c r="A23" s="4" t="s">
        <v>386</v>
      </c>
      <c r="B23" s="5" t="n">
        <v>7</v>
      </c>
    </row>
    <row r="24" spans="1:3">
      <c r="A24" s="4" t="s">
        <v>388</v>
      </c>
      <c r="B24" s="5" t="n">
        <v>321</v>
      </c>
      <c r="C24" s="5" t="n">
        <v>389</v>
      </c>
    </row>
    <row r="25" spans="1:3">
      <c r="A25" s="4" t="s">
        <v>79</v>
      </c>
      <c r="B25" s="5" t="n">
        <v>24813</v>
      </c>
      <c r="C25" s="5" t="n">
        <v>27563</v>
      </c>
    </row>
    <row r="26" spans="1:3">
      <c r="A26" s="4" t="s">
        <v>389</v>
      </c>
      <c r="B26" s="5" t="n">
        <v>32</v>
      </c>
    </row>
    <row r="27" spans="1:3">
      <c r="A27" s="4" t="s">
        <v>390</v>
      </c>
      <c r="B27" s="5" t="n">
        <v>-187</v>
      </c>
      <c r="C27" s="5" t="n">
        <v>-1005</v>
      </c>
    </row>
    <row r="28" spans="1:3">
      <c r="A28" s="4" t="s">
        <v>391</v>
      </c>
      <c r="B28" s="5" t="n">
        <v>24658</v>
      </c>
      <c r="C28" s="5" t="n">
        <v>26558</v>
      </c>
    </row>
    <row r="29" spans="1:3">
      <c r="A29" s="4" t="s">
        <v>382</v>
      </c>
    </row>
    <row r="30" spans="1:3">
      <c r="A30" s="3" t="s">
        <v>368</v>
      </c>
    </row>
    <row r="31" spans="1:3">
      <c r="A31" s="4" t="s">
        <v>385</v>
      </c>
      <c r="B31" s="5" t="n">
        <v>12190</v>
      </c>
      <c r="C31" s="5" t="n">
        <v>13851</v>
      </c>
    </row>
    <row r="32" spans="1:3">
      <c r="A32" s="4" t="s">
        <v>386</v>
      </c>
      <c r="B32" s="5" t="n">
        <v>207</v>
      </c>
      <c r="C32" s="5" t="n">
        <v>124</v>
      </c>
    </row>
    <row r="33" spans="1:3">
      <c r="A33" s="4" t="s">
        <v>387</v>
      </c>
      <c r="C33" s="5" t="n">
        <v>-47</v>
      </c>
    </row>
    <row r="34" spans="1:3">
      <c r="A34" s="4" t="s">
        <v>388</v>
      </c>
      <c r="B34" s="5" t="n">
        <v>12397</v>
      </c>
      <c r="C34" s="5" t="n">
        <v>13928</v>
      </c>
    </row>
    <row r="35" spans="1:3">
      <c r="A35" s="4" t="s">
        <v>79</v>
      </c>
      <c r="B35" s="5" t="n">
        <v>6029</v>
      </c>
      <c r="C35" s="5" t="n">
        <v>10890</v>
      </c>
    </row>
    <row r="36" spans="1:3">
      <c r="A36" s="4" t="s">
        <v>389</v>
      </c>
      <c r="B36" s="5" t="n">
        <v>14</v>
      </c>
    </row>
    <row r="37" spans="1:3">
      <c r="A37" s="4" t="s">
        <v>390</v>
      </c>
      <c r="B37" s="5" t="n">
        <v>-3</v>
      </c>
      <c r="C37" s="5" t="n">
        <v>-186</v>
      </c>
    </row>
    <row r="38" spans="1:3">
      <c r="A38" s="4" t="s">
        <v>391</v>
      </c>
      <c r="B38" s="5" t="n">
        <v>6040</v>
      </c>
      <c r="C38" s="5" t="n">
        <v>10704</v>
      </c>
    </row>
    <row r="39" spans="1:3">
      <c r="A39" s="4" t="s">
        <v>371</v>
      </c>
    </row>
    <row r="40" spans="1:3">
      <c r="A40" s="3" t="s">
        <v>368</v>
      </c>
    </row>
    <row r="41" spans="1:3">
      <c r="A41" s="4" t="s">
        <v>385</v>
      </c>
      <c r="B41" s="5" t="n">
        <v>979</v>
      </c>
      <c r="C41" s="5" t="n">
        <v>1159</v>
      </c>
    </row>
    <row r="42" spans="1:3">
      <c r="A42" s="4" t="s">
        <v>386</v>
      </c>
      <c r="B42" s="5" t="n">
        <v>5</v>
      </c>
    </row>
    <row r="43" spans="1:3">
      <c r="A43" s="4" t="s">
        <v>387</v>
      </c>
      <c r="B43" s="5" t="n">
        <v>-1</v>
      </c>
      <c r="C43" s="5" t="n">
        <v>-27</v>
      </c>
    </row>
    <row r="44" spans="1:3">
      <c r="A44" s="4" t="s">
        <v>388</v>
      </c>
      <c r="B44" s="5" t="n">
        <v>983</v>
      </c>
      <c r="C44" s="5" t="n">
        <v>1132</v>
      </c>
    </row>
    <row r="45" spans="1:3">
      <c r="A45" s="4" t="s">
        <v>79</v>
      </c>
      <c r="B45" s="5" t="n">
        <v>8981</v>
      </c>
      <c r="C45" s="5" t="n">
        <v>10249</v>
      </c>
    </row>
    <row r="46" spans="1:3">
      <c r="A46" s="4" t="s">
        <v>389</v>
      </c>
      <c r="B46" s="5" t="n">
        <v>22</v>
      </c>
    </row>
    <row r="47" spans="1:3">
      <c r="A47" s="4" t="s">
        <v>390</v>
      </c>
      <c r="B47" s="5" t="n">
        <v>-144</v>
      </c>
      <c r="C47" s="5" t="n">
        <v>-441</v>
      </c>
    </row>
    <row r="48" spans="1:3">
      <c r="A48" s="4" t="s">
        <v>391</v>
      </c>
      <c r="B48" s="5" t="n">
        <v>8859</v>
      </c>
      <c r="C48" s="5" t="n">
        <v>9808</v>
      </c>
    </row>
    <row r="49" spans="1:3">
      <c r="A49" s="4" t="s">
        <v>392</v>
      </c>
    </row>
    <row r="50" spans="1:3">
      <c r="A50" s="3" t="s">
        <v>368</v>
      </c>
    </row>
    <row r="51" spans="1:3">
      <c r="A51" s="4" t="s">
        <v>385</v>
      </c>
      <c r="B51" s="5" t="n">
        <v>362</v>
      </c>
      <c r="C51" s="5" t="n">
        <v>362</v>
      </c>
    </row>
    <row r="52" spans="1:3">
      <c r="A52" s="4" t="s">
        <v>386</v>
      </c>
      <c r="B52" s="5" t="n">
        <v>5</v>
      </c>
    </row>
    <row r="53" spans="1:3">
      <c r="A53" s="4" t="s">
        <v>387</v>
      </c>
      <c r="C53" s="5" t="n">
        <v>-3</v>
      </c>
    </row>
    <row r="54" spans="1:3">
      <c r="A54" s="4" t="s">
        <v>388</v>
      </c>
      <c r="B54" s="5" t="n">
        <v>367</v>
      </c>
      <c r="C54" s="5" t="n">
        <v>359</v>
      </c>
    </row>
    <row r="55" spans="1:3">
      <c r="A55" s="4" t="s">
        <v>380</v>
      </c>
    </row>
    <row r="56" spans="1:3">
      <c r="A56" s="3" t="s">
        <v>368</v>
      </c>
    </row>
    <row r="57" spans="1:3">
      <c r="A57" s="4" t="s">
        <v>385</v>
      </c>
      <c r="B57" s="5" t="n">
        <v>34691</v>
      </c>
      <c r="C57" s="5" t="n">
        <v>37516</v>
      </c>
    </row>
    <row r="58" spans="1:3">
      <c r="A58" s="4" t="s">
        <v>386</v>
      </c>
      <c r="B58" s="5" t="n">
        <v>157</v>
      </c>
      <c r="C58" s="5" t="n">
        <v>19</v>
      </c>
    </row>
    <row r="59" spans="1:3">
      <c r="A59" s="4" t="s">
        <v>387</v>
      </c>
      <c r="B59" s="5" t="n">
        <v>-2</v>
      </c>
      <c r="C59" s="5" t="n">
        <v>-998</v>
      </c>
    </row>
    <row r="60" spans="1:3">
      <c r="A60" s="4" t="s">
        <v>388</v>
      </c>
      <c r="B60" s="5" t="n">
        <v>34846</v>
      </c>
      <c r="C60" s="5" t="n">
        <v>36537</v>
      </c>
    </row>
    <row r="61" spans="1:3">
      <c r="A61" s="4" t="s">
        <v>79</v>
      </c>
      <c r="B61" s="5" t="n">
        <v>1701</v>
      </c>
      <c r="C61" s="5" t="n">
        <v>1981</v>
      </c>
    </row>
    <row r="62" spans="1:3">
      <c r="A62" s="4" t="s">
        <v>389</v>
      </c>
      <c r="B62" s="5" t="n">
        <v>5</v>
      </c>
    </row>
    <row r="63" spans="1:3">
      <c r="A63" s="4" t="s">
        <v>390</v>
      </c>
      <c r="B63" s="5" t="n">
        <v>-1</v>
      </c>
      <c r="C63" s="5" t="n">
        <v>-131</v>
      </c>
    </row>
    <row r="64" spans="1:3">
      <c r="A64" s="4" t="s">
        <v>391</v>
      </c>
      <c r="B64" s="6" t="n">
        <v>1705</v>
      </c>
      <c r="C64" s="6" t="n">
        <v>18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9</v>
      </c>
    </row>
    <row r="2" spans="1:3">
      <c r="A2" s="3" t="s">
        <v>368</v>
      </c>
    </row>
    <row r="3" spans="1:3">
      <c r="A3" s="4" t="s">
        <v>80</v>
      </c>
      <c r="B3" s="6" t="n">
        <v>767</v>
      </c>
      <c r="C3" s="6" t="n">
        <v>32114</v>
      </c>
    </row>
    <row r="4" spans="1:3">
      <c r="A4" s="4" t="s">
        <v>387</v>
      </c>
      <c r="B4" s="5" t="n">
        <v>-3</v>
      </c>
      <c r="C4" s="5" t="n">
        <v>-1075</v>
      </c>
    </row>
    <row r="5" spans="1:3">
      <c r="A5" s="4" t="s">
        <v>394</v>
      </c>
      <c r="C5" s="5" t="n">
        <v>3932</v>
      </c>
    </row>
    <row r="6" spans="1:3">
      <c r="A6" s="4" t="s">
        <v>395</v>
      </c>
      <c r="C6" s="5" t="n">
        <v>-46</v>
      </c>
    </row>
    <row r="7" spans="1:3">
      <c r="A7" s="4" t="s">
        <v>396</v>
      </c>
      <c r="B7" s="5" t="n">
        <v>767</v>
      </c>
      <c r="C7" s="5" t="n">
        <v>28182</v>
      </c>
    </row>
    <row r="8" spans="1:3">
      <c r="A8" s="4" t="s">
        <v>397</v>
      </c>
      <c r="B8" s="5" t="n">
        <v>-3</v>
      </c>
      <c r="C8" s="5" t="n">
        <v>-1029</v>
      </c>
    </row>
    <row r="9" spans="1:3">
      <c r="A9" s="4" t="s">
        <v>398</v>
      </c>
      <c r="B9" s="5" t="n">
        <v>34261</v>
      </c>
      <c r="C9" s="5" t="n">
        <v>86643</v>
      </c>
    </row>
    <row r="10" spans="1:3">
      <c r="A10" s="4" t="s">
        <v>399</v>
      </c>
      <c r="B10" s="5" t="n">
        <v>-343</v>
      </c>
      <c r="C10" s="5" t="n">
        <v>-2122</v>
      </c>
    </row>
    <row r="11" spans="1:3">
      <c r="A11" s="4" t="s">
        <v>400</v>
      </c>
      <c r="B11" s="5" t="n">
        <v>3436</v>
      </c>
      <c r="C11" s="5" t="n">
        <v>2035</v>
      </c>
    </row>
    <row r="12" spans="1:3">
      <c r="A12" s="4" t="s">
        <v>401</v>
      </c>
      <c r="B12" s="5" t="n">
        <v>-19</v>
      </c>
      <c r="C12" s="5" t="n">
        <v>-7</v>
      </c>
    </row>
    <row r="13" spans="1:3">
      <c r="A13" s="4" t="s">
        <v>402</v>
      </c>
      <c r="B13" s="5" t="n">
        <v>30825</v>
      </c>
      <c r="C13" s="5" t="n">
        <v>84608</v>
      </c>
    </row>
    <row r="14" spans="1:3">
      <c r="A14" s="4" t="s">
        <v>403</v>
      </c>
      <c r="B14" s="5" t="n">
        <v>-324</v>
      </c>
      <c r="C14" s="5" t="n">
        <v>-2115</v>
      </c>
    </row>
    <row r="15" spans="1:3">
      <c r="A15" s="4" t="s">
        <v>378</v>
      </c>
    </row>
    <row r="16" spans="1:3">
      <c r="A16" s="3" t="s">
        <v>368</v>
      </c>
    </row>
    <row r="17" spans="1:3">
      <c r="A17" s="4" t="s">
        <v>398</v>
      </c>
      <c r="B17" s="5" t="n">
        <v>4993</v>
      </c>
      <c r="C17" s="5" t="n">
        <v>37723</v>
      </c>
    </row>
    <row r="18" spans="1:3">
      <c r="A18" s="4" t="s">
        <v>399</v>
      </c>
      <c r="B18" s="5" t="n">
        <v>-8</v>
      </c>
      <c r="C18" s="5" t="n">
        <v>-359</v>
      </c>
    </row>
    <row r="19" spans="1:3">
      <c r="A19" s="4" t="s">
        <v>402</v>
      </c>
      <c r="B19" s="5" t="n">
        <v>4993</v>
      </c>
      <c r="C19" s="5" t="n">
        <v>37723</v>
      </c>
    </row>
    <row r="20" spans="1:3">
      <c r="A20" s="4" t="s">
        <v>403</v>
      </c>
      <c r="B20" s="5" t="n">
        <v>-8</v>
      </c>
      <c r="C20" s="5" t="n">
        <v>-359</v>
      </c>
    </row>
    <row r="21" spans="1:3">
      <c r="A21" s="4" t="s">
        <v>376</v>
      </c>
    </row>
    <row r="22" spans="1:3">
      <c r="A22" s="3" t="s">
        <v>368</v>
      </c>
    </row>
    <row r="23" spans="1:3">
      <c r="A23" s="4" t="s">
        <v>398</v>
      </c>
      <c r="B23" s="5" t="n">
        <v>20444</v>
      </c>
      <c r="C23" s="5" t="n">
        <v>26558</v>
      </c>
    </row>
    <row r="24" spans="1:3">
      <c r="A24" s="4" t="s">
        <v>399</v>
      </c>
      <c r="B24" s="5" t="n">
        <v>-187</v>
      </c>
      <c r="C24" s="5" t="n">
        <v>-1005</v>
      </c>
    </row>
    <row r="25" spans="1:3">
      <c r="A25" s="4" t="s">
        <v>400</v>
      </c>
      <c r="B25" s="5" t="n">
        <v>2244</v>
      </c>
    </row>
    <row r="26" spans="1:3">
      <c r="A26" s="4" t="s">
        <v>401</v>
      </c>
      <c r="B26" s="5" t="n">
        <v>-11</v>
      </c>
    </row>
    <row r="27" spans="1:3">
      <c r="A27" s="4" t="s">
        <v>402</v>
      </c>
      <c r="B27" s="5" t="n">
        <v>18200</v>
      </c>
      <c r="C27" s="5" t="n">
        <v>26558</v>
      </c>
    </row>
    <row r="28" spans="1:3">
      <c r="A28" s="4" t="s">
        <v>403</v>
      </c>
      <c r="B28" s="5" t="n">
        <v>-176</v>
      </c>
      <c r="C28" s="5" t="n">
        <v>-1005</v>
      </c>
    </row>
    <row r="29" spans="1:3">
      <c r="A29" s="4" t="s">
        <v>371</v>
      </c>
    </row>
    <row r="30" spans="1:3">
      <c r="A30" s="3" t="s">
        <v>368</v>
      </c>
    </row>
    <row r="31" spans="1:3">
      <c r="A31" s="4" t="s">
        <v>80</v>
      </c>
      <c r="B31" s="5" t="n">
        <v>164</v>
      </c>
      <c r="C31" s="5" t="n">
        <v>1132</v>
      </c>
    </row>
    <row r="32" spans="1:3">
      <c r="A32" s="4" t="s">
        <v>387</v>
      </c>
      <c r="B32" s="5" t="n">
        <v>-1</v>
      </c>
      <c r="C32" s="5" t="n">
        <v>-27</v>
      </c>
    </row>
    <row r="33" spans="1:3">
      <c r="A33" s="4" t="s">
        <v>396</v>
      </c>
      <c r="B33" s="5" t="n">
        <v>164</v>
      </c>
      <c r="C33" s="5" t="n">
        <v>1132</v>
      </c>
    </row>
    <row r="34" spans="1:3">
      <c r="A34" s="4" t="s">
        <v>397</v>
      </c>
      <c r="B34" s="5" t="n">
        <v>-1</v>
      </c>
      <c r="C34" s="5" t="n">
        <v>-27</v>
      </c>
    </row>
    <row r="35" spans="1:3">
      <c r="A35" s="4" t="s">
        <v>398</v>
      </c>
      <c r="B35" s="5" t="n">
        <v>7040</v>
      </c>
      <c r="C35" s="5" t="n">
        <v>9808</v>
      </c>
    </row>
    <row r="36" spans="1:3">
      <c r="A36" s="4" t="s">
        <v>399</v>
      </c>
      <c r="B36" s="5" t="n">
        <v>-144</v>
      </c>
      <c r="C36" s="5" t="n">
        <v>-441</v>
      </c>
    </row>
    <row r="37" spans="1:3">
      <c r="A37" s="4" t="s">
        <v>400</v>
      </c>
      <c r="B37" s="5" t="n">
        <v>409</v>
      </c>
    </row>
    <row r="38" spans="1:3">
      <c r="A38" s="4" t="s">
        <v>401</v>
      </c>
      <c r="B38" s="5" t="n">
        <v>-7</v>
      </c>
    </row>
    <row r="39" spans="1:3">
      <c r="A39" s="4" t="s">
        <v>402</v>
      </c>
      <c r="B39" s="5" t="n">
        <v>6631</v>
      </c>
      <c r="C39" s="5" t="n">
        <v>9808</v>
      </c>
    </row>
    <row r="40" spans="1:3">
      <c r="A40" s="4" t="s">
        <v>403</v>
      </c>
      <c r="B40" s="5" t="n">
        <v>-137</v>
      </c>
      <c r="C40" s="5" t="n">
        <v>-441</v>
      </c>
    </row>
    <row r="41" spans="1:3">
      <c r="A41" s="4" t="s">
        <v>382</v>
      </c>
    </row>
    <row r="42" spans="1:3">
      <c r="A42" s="3" t="s">
        <v>368</v>
      </c>
    </row>
    <row r="43" spans="1:3">
      <c r="A43" s="4" t="s">
        <v>80</v>
      </c>
      <c r="C43" s="5" t="n">
        <v>4157</v>
      </c>
    </row>
    <row r="44" spans="1:3">
      <c r="A44" s="4" t="s">
        <v>387</v>
      </c>
      <c r="C44" s="5" t="n">
        <v>-47</v>
      </c>
    </row>
    <row r="45" spans="1:3">
      <c r="A45" s="4" t="s">
        <v>394</v>
      </c>
      <c r="C45" s="5" t="n">
        <v>1887</v>
      </c>
    </row>
    <row r="46" spans="1:3">
      <c r="A46" s="4" t="s">
        <v>395</v>
      </c>
      <c r="C46" s="5" t="n">
        <v>-15</v>
      </c>
    </row>
    <row r="47" spans="1:3">
      <c r="A47" s="4" t="s">
        <v>396</v>
      </c>
      <c r="C47" s="5" t="n">
        <v>2270</v>
      </c>
    </row>
    <row r="48" spans="1:3">
      <c r="A48" s="4" t="s">
        <v>397</v>
      </c>
      <c r="C48" s="5" t="n">
        <v>-32</v>
      </c>
    </row>
    <row r="49" spans="1:3">
      <c r="A49" s="4" t="s">
        <v>398</v>
      </c>
      <c r="B49" s="5" t="n">
        <v>1001</v>
      </c>
      <c r="C49" s="5" t="n">
        <v>10704</v>
      </c>
    </row>
    <row r="50" spans="1:3">
      <c r="A50" s="4" t="s">
        <v>399</v>
      </c>
      <c r="B50" s="5" t="n">
        <v>-3</v>
      </c>
      <c r="C50" s="5" t="n">
        <v>-186</v>
      </c>
    </row>
    <row r="51" spans="1:3">
      <c r="A51" s="4" t="s">
        <v>400</v>
      </c>
      <c r="C51" s="5" t="n">
        <v>2035</v>
      </c>
    </row>
    <row r="52" spans="1:3">
      <c r="A52" s="4" t="s">
        <v>401</v>
      </c>
      <c r="C52" s="5" t="n">
        <v>-7</v>
      </c>
    </row>
    <row r="53" spans="1:3">
      <c r="A53" s="4" t="s">
        <v>402</v>
      </c>
      <c r="B53" s="5" t="n">
        <v>1001</v>
      </c>
      <c r="C53" s="5" t="n">
        <v>8669</v>
      </c>
    </row>
    <row r="54" spans="1:3">
      <c r="A54" s="4" t="s">
        <v>403</v>
      </c>
      <c r="B54" s="5" t="n">
        <v>-3</v>
      </c>
      <c r="C54" s="5" t="n">
        <v>-179</v>
      </c>
    </row>
    <row r="55" spans="1:3">
      <c r="A55" s="4" t="s">
        <v>392</v>
      </c>
    </row>
    <row r="56" spans="1:3">
      <c r="A56" s="3" t="s">
        <v>368</v>
      </c>
    </row>
    <row r="57" spans="1:3">
      <c r="A57" s="4" t="s">
        <v>80</v>
      </c>
      <c r="C57" s="5" t="n">
        <v>359</v>
      </c>
    </row>
    <row r="58" spans="1:3">
      <c r="A58" s="4" t="s">
        <v>387</v>
      </c>
      <c r="C58" s="5" t="n">
        <v>-3</v>
      </c>
    </row>
    <row r="59" spans="1:3">
      <c r="A59" s="4" t="s">
        <v>396</v>
      </c>
      <c r="C59" s="5" t="n">
        <v>359</v>
      </c>
    </row>
    <row r="60" spans="1:3">
      <c r="A60" s="4" t="s">
        <v>397</v>
      </c>
      <c r="C60" s="5" t="n">
        <v>-3</v>
      </c>
    </row>
    <row r="61" spans="1:3">
      <c r="A61" s="4" t="s">
        <v>380</v>
      </c>
    </row>
    <row r="62" spans="1:3">
      <c r="A62" s="3" t="s">
        <v>368</v>
      </c>
    </row>
    <row r="63" spans="1:3">
      <c r="A63" s="4" t="s">
        <v>80</v>
      </c>
      <c r="B63" s="5" t="n">
        <v>603</v>
      </c>
      <c r="C63" s="5" t="n">
        <v>26466</v>
      </c>
    </row>
    <row r="64" spans="1:3">
      <c r="A64" s="4" t="s">
        <v>387</v>
      </c>
      <c r="B64" s="5" t="n">
        <v>-2</v>
      </c>
      <c r="C64" s="5" t="n">
        <v>-998</v>
      </c>
    </row>
    <row r="65" spans="1:3">
      <c r="A65" s="4" t="s">
        <v>394</v>
      </c>
      <c r="C65" s="5" t="n">
        <v>2045</v>
      </c>
    </row>
    <row r="66" spans="1:3">
      <c r="A66" s="4" t="s">
        <v>395</v>
      </c>
      <c r="C66" s="5" t="n">
        <v>-31</v>
      </c>
    </row>
    <row r="67" spans="1:3">
      <c r="A67" s="4" t="s">
        <v>396</v>
      </c>
      <c r="B67" s="5" t="n">
        <v>603</v>
      </c>
      <c r="C67" s="5" t="n">
        <v>24421</v>
      </c>
    </row>
    <row r="68" spans="1:3">
      <c r="A68" s="4" t="s">
        <v>397</v>
      </c>
      <c r="B68" s="5" t="n">
        <v>-2</v>
      </c>
      <c r="C68" s="5" t="n">
        <v>-967</v>
      </c>
    </row>
    <row r="69" spans="1:3">
      <c r="A69" s="4" t="s">
        <v>398</v>
      </c>
      <c r="B69" s="5" t="n">
        <v>783</v>
      </c>
      <c r="C69" s="5" t="n">
        <v>1850</v>
      </c>
    </row>
    <row r="70" spans="1:3">
      <c r="A70" s="4" t="s">
        <v>399</v>
      </c>
      <c r="B70" s="5" t="n">
        <v>-1</v>
      </c>
      <c r="C70" s="5" t="n">
        <v>-131</v>
      </c>
    </row>
    <row r="71" spans="1:3">
      <c r="A71" s="4" t="s">
        <v>400</v>
      </c>
      <c r="B71" s="5" t="n">
        <v>783</v>
      </c>
    </row>
    <row r="72" spans="1:3">
      <c r="A72" s="4" t="s">
        <v>401</v>
      </c>
      <c r="B72" s="6" t="n">
        <v>-1</v>
      </c>
    </row>
    <row r="73" spans="1:3">
      <c r="A73" s="4" t="s">
        <v>402</v>
      </c>
      <c r="C73" s="5" t="n">
        <v>1850</v>
      </c>
    </row>
    <row r="74" spans="1:3">
      <c r="A74" s="4" t="s">
        <v>403</v>
      </c>
      <c r="C74" s="6" t="n">
        <v>-1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9</v>
      </c>
    </row>
    <row r="2" spans="1:3">
      <c r="A2" s="3" t="s">
        <v>240</v>
      </c>
    </row>
    <row r="3" spans="1:3">
      <c r="A3" s="4" t="s">
        <v>405</v>
      </c>
      <c r="B3" s="6" t="n">
        <v>11804</v>
      </c>
    </row>
    <row r="4" spans="1:3">
      <c r="A4" s="4" t="s">
        <v>406</v>
      </c>
      <c r="B4" s="5" t="n">
        <v>13171</v>
      </c>
    </row>
    <row r="5" spans="1:3">
      <c r="A5" s="4" t="s">
        <v>407</v>
      </c>
      <c r="B5" s="5" t="n">
        <v>29198</v>
      </c>
    </row>
    <row r="6" spans="1:3">
      <c r="A6" s="4" t="s">
        <v>408</v>
      </c>
      <c r="B6" s="5" t="n">
        <v>3318</v>
      </c>
    </row>
    <row r="7" spans="1:3">
      <c r="A7" s="4" t="s">
        <v>385</v>
      </c>
      <c r="B7" s="5" t="n">
        <v>57491</v>
      </c>
      <c r="C7" s="6" t="n">
        <v>62026</v>
      </c>
    </row>
    <row r="8" spans="1:3">
      <c r="A8" s="4" t="s">
        <v>409</v>
      </c>
      <c r="B8" s="5" t="n">
        <v>11821</v>
      </c>
    </row>
    <row r="9" spans="1:3">
      <c r="A9" s="4" t="s">
        <v>410</v>
      </c>
      <c r="B9" s="5" t="n">
        <v>13210</v>
      </c>
    </row>
    <row r="10" spans="1:3">
      <c r="A10" s="4" t="s">
        <v>411</v>
      </c>
      <c r="B10" s="5" t="n">
        <v>29487</v>
      </c>
    </row>
    <row r="11" spans="1:3">
      <c r="A11" s="4" t="s">
        <v>412</v>
      </c>
      <c r="B11" s="5" t="n">
        <v>3366</v>
      </c>
    </row>
    <row r="12" spans="1:3">
      <c r="A12" s="4" t="s">
        <v>413</v>
      </c>
      <c r="B12" s="5" t="n">
        <v>57884</v>
      </c>
      <c r="C12" s="5" t="n">
        <v>61135</v>
      </c>
    </row>
    <row r="13" spans="1:3">
      <c r="A13" s="4" t="s">
        <v>414</v>
      </c>
      <c r="B13" s="5" t="n">
        <v>15996</v>
      </c>
    </row>
    <row r="14" spans="1:3">
      <c r="A14" s="4" t="s">
        <v>415</v>
      </c>
      <c r="B14" s="5" t="n">
        <v>15546</v>
      </c>
    </row>
    <row r="15" spans="1:3">
      <c r="A15" s="4" t="s">
        <v>416</v>
      </c>
      <c r="B15" s="5" t="n">
        <v>12527</v>
      </c>
    </row>
    <row r="16" spans="1:3">
      <c r="A16" s="4" t="s">
        <v>417</v>
      </c>
      <c r="B16" s="5" t="n">
        <v>21647</v>
      </c>
    </row>
    <row r="17" spans="1:3">
      <c r="A17" s="4" t="s">
        <v>79</v>
      </c>
      <c r="B17" s="5" t="n">
        <v>65716</v>
      </c>
      <c r="C17" s="5" t="n">
        <v>98765</v>
      </c>
    </row>
    <row r="18" spans="1:3">
      <c r="A18" s="4" t="s">
        <v>418</v>
      </c>
      <c r="B18" s="5" t="n">
        <v>15990</v>
      </c>
    </row>
    <row r="19" spans="1:3">
      <c r="A19" s="4" t="s">
        <v>419</v>
      </c>
      <c r="B19" s="5" t="n">
        <v>15559</v>
      </c>
    </row>
    <row r="20" spans="1:3">
      <c r="A20" s="4" t="s">
        <v>420</v>
      </c>
      <c r="B20" s="5" t="n">
        <v>12470</v>
      </c>
    </row>
    <row r="21" spans="1:3">
      <c r="A21" s="4" t="s">
        <v>421</v>
      </c>
      <c r="B21" s="5" t="n">
        <v>21435</v>
      </c>
    </row>
    <row r="22" spans="1:3">
      <c r="A22" s="4" t="s">
        <v>422</v>
      </c>
      <c r="B22" s="6" t="n">
        <v>65454</v>
      </c>
      <c r="C22" s="6" t="n">
        <v>966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3</v>
      </c>
      <c r="B1" s="2" t="s">
        <v>87</v>
      </c>
      <c r="C1" s="2" t="s">
        <v>1</v>
      </c>
    </row>
    <row r="2" spans="1:3">
      <c r="B2" s="2" t="s">
        <v>2</v>
      </c>
      <c r="C2" s="2" t="s">
        <v>2</v>
      </c>
    </row>
    <row r="3" spans="1:3">
      <c r="A3" s="3" t="s">
        <v>240</v>
      </c>
    </row>
    <row r="4" spans="1:3">
      <c r="A4" s="4" t="s">
        <v>424</v>
      </c>
      <c r="B4" s="6" t="n">
        <v>56</v>
      </c>
      <c r="C4" s="6" t="n">
        <v>66</v>
      </c>
    </row>
    <row r="5" spans="1:3">
      <c r="A5" s="4" t="s">
        <v>425</v>
      </c>
      <c r="B5" s="5" t="n">
        <v>65</v>
      </c>
      <c r="C5" s="5" t="n">
        <v>68</v>
      </c>
    </row>
    <row r="6" spans="1:3">
      <c r="A6" s="4" t="s">
        <v>426</v>
      </c>
      <c r="C6" s="5" t="n">
        <v>-9</v>
      </c>
    </row>
    <row r="7" spans="1:3">
      <c r="A7" s="4" t="s">
        <v>427</v>
      </c>
      <c r="B7" s="6" t="n">
        <v>121</v>
      </c>
      <c r="C7" s="6" t="n">
        <v>1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8</v>
      </c>
      <c r="B1" s="2" t="s">
        <v>2</v>
      </c>
      <c r="C1" s="2" t="s">
        <v>429</v>
      </c>
      <c r="D1" s="2" t="s">
        <v>29</v>
      </c>
      <c r="E1" s="2" t="s">
        <v>88</v>
      </c>
      <c r="F1" s="2" t="s">
        <v>430</v>
      </c>
      <c r="G1" s="2" t="s">
        <v>431</v>
      </c>
    </row>
    <row r="2" spans="1:7">
      <c r="A2" s="3" t="s">
        <v>432</v>
      </c>
    </row>
    <row r="3" spans="1:7">
      <c r="A3" s="4" t="s">
        <v>37</v>
      </c>
      <c r="B3" s="6" t="n">
        <v>923949</v>
      </c>
      <c r="D3" s="6" t="n">
        <v>934971</v>
      </c>
    </row>
    <row r="4" spans="1:7">
      <c r="A4" s="4" t="s">
        <v>433</v>
      </c>
      <c r="B4" s="5" t="n">
        <v>-6853</v>
      </c>
      <c r="C4" s="6" t="n">
        <v>-6672</v>
      </c>
      <c r="D4" s="5" t="n">
        <v>-6675</v>
      </c>
      <c r="E4" s="6" t="n">
        <v>-6559</v>
      </c>
      <c r="F4" s="6" t="n">
        <v>-6188</v>
      </c>
      <c r="G4" s="6" t="n">
        <v>-5843</v>
      </c>
    </row>
    <row r="5" spans="1:7">
      <c r="A5" s="4" t="s">
        <v>39</v>
      </c>
      <c r="B5" s="5" t="n">
        <v>917096</v>
      </c>
      <c r="D5" s="5" t="n">
        <v>928296</v>
      </c>
    </row>
    <row r="6" spans="1:7">
      <c r="A6" s="4" t="s">
        <v>434</v>
      </c>
    </row>
    <row r="7" spans="1:7">
      <c r="A7" s="3" t="s">
        <v>432</v>
      </c>
    </row>
    <row r="8" spans="1:7">
      <c r="A8" s="4" t="s">
        <v>37</v>
      </c>
      <c r="B8" s="5" t="n">
        <v>93586</v>
      </c>
      <c r="D8" s="5" t="n">
        <v>99932</v>
      </c>
    </row>
    <row r="9" spans="1:7">
      <c r="A9" s="4" t="s">
        <v>433</v>
      </c>
      <c r="B9" s="5" t="n">
        <v>-123</v>
      </c>
      <c r="C9" s="5" t="n">
        <v>-133</v>
      </c>
      <c r="D9" s="5" t="n">
        <v>-161</v>
      </c>
      <c r="E9" s="5" t="n">
        <v>-163</v>
      </c>
      <c r="F9" s="5" t="n">
        <v>-207</v>
      </c>
      <c r="G9" s="5" t="n">
        <v>-221</v>
      </c>
    </row>
    <row r="10" spans="1:7">
      <c r="A10" s="4" t="s">
        <v>435</v>
      </c>
    </row>
    <row r="11" spans="1:7">
      <c r="A11" s="3" t="s">
        <v>432</v>
      </c>
    </row>
    <row r="12" spans="1:7">
      <c r="A12" s="4" t="s">
        <v>37</v>
      </c>
      <c r="B12" s="5" t="n">
        <v>527680</v>
      </c>
      <c r="D12" s="5" t="n">
        <v>535735</v>
      </c>
    </row>
    <row r="13" spans="1:7">
      <c r="A13" s="4" t="s">
        <v>433</v>
      </c>
      <c r="B13" s="5" t="n">
        <v>-3675</v>
      </c>
      <c r="C13" s="5" t="n">
        <v>-3579</v>
      </c>
      <c r="D13" s="5" t="n">
        <v>-3647</v>
      </c>
      <c r="E13" s="5" t="n">
        <v>-3289</v>
      </c>
      <c r="F13" s="5" t="n">
        <v>-3076</v>
      </c>
      <c r="G13" s="5" t="n">
        <v>-2856</v>
      </c>
    </row>
    <row r="14" spans="1:7">
      <c r="A14" s="4" t="s">
        <v>436</v>
      </c>
    </row>
    <row r="15" spans="1:7">
      <c r="A15" s="3" t="s">
        <v>432</v>
      </c>
    </row>
    <row r="16" spans="1:7">
      <c r="A16" s="4" t="s">
        <v>37</v>
      </c>
      <c r="B16" s="5" t="n">
        <v>174445</v>
      </c>
      <c r="D16" s="5" t="n">
        <v>166335</v>
      </c>
    </row>
    <row r="17" spans="1:7">
      <c r="A17" s="4" t="s">
        <v>433</v>
      </c>
      <c r="B17" s="5" t="n">
        <v>-1246</v>
      </c>
      <c r="C17" s="5" t="n">
        <v>-1144</v>
      </c>
      <c r="D17" s="5" t="n">
        <v>-1062</v>
      </c>
      <c r="E17" s="5" t="n">
        <v>-987</v>
      </c>
      <c r="F17" s="5" t="n">
        <v>-889</v>
      </c>
      <c r="G17" s="5" t="n">
        <v>-845</v>
      </c>
    </row>
    <row r="18" spans="1:7">
      <c r="A18" s="4" t="s">
        <v>437</v>
      </c>
    </row>
    <row r="19" spans="1:7">
      <c r="A19" s="3" t="s">
        <v>432</v>
      </c>
    </row>
    <row r="20" spans="1:7">
      <c r="A20" s="4" t="s">
        <v>37</v>
      </c>
      <c r="B20" s="5" t="n">
        <v>75573</v>
      </c>
      <c r="D20" s="5" t="n">
        <v>76302</v>
      </c>
    </row>
    <row r="21" spans="1:7">
      <c r="A21" s="4" t="s">
        <v>433</v>
      </c>
      <c r="B21" s="5" t="n">
        <v>-994</v>
      </c>
      <c r="C21" s="5" t="n">
        <v>-1032</v>
      </c>
      <c r="D21" s="5" t="n">
        <v>-1032</v>
      </c>
      <c r="E21" s="5" t="n">
        <v>-1068</v>
      </c>
      <c r="F21" s="5" t="n">
        <v>-1355</v>
      </c>
      <c r="G21" s="5" t="n">
        <v>-1128</v>
      </c>
    </row>
    <row r="22" spans="1:7">
      <c r="A22" s="4" t="s">
        <v>438</v>
      </c>
    </row>
    <row r="23" spans="1:7">
      <c r="A23" s="3" t="s">
        <v>432</v>
      </c>
    </row>
    <row r="24" spans="1:7">
      <c r="A24" s="4" t="s">
        <v>37</v>
      </c>
      <c r="B24" s="5" t="n">
        <v>48094</v>
      </c>
      <c r="D24" s="5" t="n">
        <v>51536</v>
      </c>
    </row>
    <row r="25" spans="1:7">
      <c r="A25" s="4" t="s">
        <v>433</v>
      </c>
      <c r="B25" s="5" t="n">
        <v>-206</v>
      </c>
      <c r="C25" s="5" t="n">
        <v>-209</v>
      </c>
      <c r="D25" s="5" t="n">
        <v>-190</v>
      </c>
      <c r="E25" s="5" t="n">
        <v>-196</v>
      </c>
      <c r="F25" s="5" t="n">
        <v>-196</v>
      </c>
      <c r="G25" s="5" t="n">
        <v>-183</v>
      </c>
    </row>
    <row r="26" spans="1:7">
      <c r="A26" s="4" t="s">
        <v>439</v>
      </c>
    </row>
    <row r="27" spans="1:7">
      <c r="A27" s="3" t="s">
        <v>432</v>
      </c>
    </row>
    <row r="28" spans="1:7">
      <c r="A28" s="4" t="s">
        <v>37</v>
      </c>
      <c r="B28" s="5" t="n">
        <v>4571</v>
      </c>
      <c r="D28" s="5" t="n">
        <v>5131</v>
      </c>
    </row>
    <row r="29" spans="1:7">
      <c r="A29" s="4" t="s">
        <v>433</v>
      </c>
      <c r="B29" s="6" t="n">
        <v>-46</v>
      </c>
      <c r="C29" s="6" t="n">
        <v>-39</v>
      </c>
      <c r="D29" s="6" t="n">
        <v>-46</v>
      </c>
      <c r="E29" s="6" t="n">
        <v>-48</v>
      </c>
      <c r="F29" s="6" t="n">
        <v>-49</v>
      </c>
      <c r="G29" s="6" t="n">
        <v>-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0</v>
      </c>
      <c r="B1" s="2" t="s">
        <v>87</v>
      </c>
      <c r="D1" s="2" t="s">
        <v>1</v>
      </c>
    </row>
    <row r="2" spans="1:6">
      <c r="B2" s="2" t="s">
        <v>2</v>
      </c>
      <c r="C2" s="2" t="s">
        <v>88</v>
      </c>
      <c r="D2" s="2" t="s">
        <v>2</v>
      </c>
      <c r="E2" s="2" t="s">
        <v>88</v>
      </c>
      <c r="F2" s="2" t="s">
        <v>29</v>
      </c>
    </row>
    <row r="3" spans="1:6">
      <c r="A3" s="3" t="s">
        <v>441</v>
      </c>
    </row>
    <row r="4" spans="1:6">
      <c r="A4" s="4" t="s">
        <v>442</v>
      </c>
      <c r="B4" s="6" t="n">
        <v>7072</v>
      </c>
      <c r="C4" s="6" t="n">
        <v>6471</v>
      </c>
      <c r="D4" s="6" t="n">
        <v>7072</v>
      </c>
      <c r="E4" s="6" t="n">
        <v>6471</v>
      </c>
      <c r="F4" s="6" t="n">
        <v>5546</v>
      </c>
    </row>
    <row r="5" spans="1:6">
      <c r="A5" s="4" t="s">
        <v>443</v>
      </c>
      <c r="F5" s="5" t="n">
        <v>233</v>
      </c>
    </row>
    <row r="6" spans="1:6">
      <c r="A6" s="4" t="s">
        <v>444</v>
      </c>
      <c r="B6" s="5" t="n">
        <v>7072</v>
      </c>
      <c r="C6" s="5" t="n">
        <v>6471</v>
      </c>
      <c r="D6" s="5" t="n">
        <v>7072</v>
      </c>
      <c r="E6" s="5" t="n">
        <v>6471</v>
      </c>
      <c r="F6" s="5" t="n">
        <v>5779</v>
      </c>
    </row>
    <row r="7" spans="1:6">
      <c r="A7" s="4" t="s">
        <v>445</v>
      </c>
      <c r="B7" s="5" t="n">
        <v>117</v>
      </c>
      <c r="C7" s="5" t="n">
        <v>110</v>
      </c>
      <c r="D7" s="5" t="n">
        <v>257</v>
      </c>
      <c r="E7" s="5" t="n">
        <v>340</v>
      </c>
    </row>
    <row r="8" spans="1:6">
      <c r="A8" s="4" t="s">
        <v>446</v>
      </c>
      <c r="B8" s="5" t="n">
        <v>117</v>
      </c>
      <c r="C8" s="5" t="n">
        <v>110</v>
      </c>
      <c r="D8" s="5" t="n">
        <v>257</v>
      </c>
      <c r="E8" s="5" t="n">
        <v>340</v>
      </c>
    </row>
    <row r="9" spans="1:6">
      <c r="A9" s="4" t="s">
        <v>447</v>
      </c>
      <c r="B9" s="5" t="n">
        <v>117</v>
      </c>
      <c r="C9" s="5" t="n">
        <v>110</v>
      </c>
      <c r="D9" s="5" t="n">
        <v>257</v>
      </c>
      <c r="E9" s="5" t="n">
        <v>340</v>
      </c>
    </row>
    <row r="10" spans="1:6">
      <c r="A10" s="4" t="s">
        <v>448</v>
      </c>
      <c r="B10" s="5" t="n">
        <v>117</v>
      </c>
      <c r="C10" s="5" t="n">
        <v>110</v>
      </c>
      <c r="D10" s="5" t="n">
        <v>257</v>
      </c>
      <c r="E10" s="5" t="n">
        <v>340</v>
      </c>
    </row>
    <row r="11" spans="1:6">
      <c r="A11" s="4" t="s">
        <v>434</v>
      </c>
    </row>
    <row r="12" spans="1:6">
      <c r="A12" s="3" t="s">
        <v>441</v>
      </c>
    </row>
    <row r="13" spans="1:6">
      <c r="A13" s="4" t="s">
        <v>442</v>
      </c>
      <c r="B13" s="5" t="n">
        <v>1337</v>
      </c>
      <c r="C13" s="5" t="n">
        <v>1005</v>
      </c>
      <c r="D13" s="5" t="n">
        <v>1337</v>
      </c>
      <c r="E13" s="5" t="n">
        <v>1005</v>
      </c>
      <c r="F13" s="5" t="n">
        <v>905</v>
      </c>
    </row>
    <row r="14" spans="1:6">
      <c r="A14" s="4" t="s">
        <v>445</v>
      </c>
      <c r="B14" s="5" t="n">
        <v>13</v>
      </c>
      <c r="C14" s="5" t="n">
        <v>9</v>
      </c>
      <c r="D14" s="5" t="n">
        <v>36</v>
      </c>
      <c r="E14" s="5" t="n">
        <v>52</v>
      </c>
    </row>
    <row r="15" spans="1:6">
      <c r="A15" s="4" t="s">
        <v>447</v>
      </c>
      <c r="B15" s="5" t="n">
        <v>13</v>
      </c>
      <c r="C15" s="5" t="n">
        <v>9</v>
      </c>
      <c r="D15" s="5" t="n">
        <v>36</v>
      </c>
      <c r="E15" s="5" t="n">
        <v>52</v>
      </c>
    </row>
    <row r="16" spans="1:6">
      <c r="A16" s="4" t="s">
        <v>435</v>
      </c>
    </row>
    <row r="17" spans="1:6">
      <c r="A17" s="3" t="s">
        <v>441</v>
      </c>
    </row>
    <row r="18" spans="1:6">
      <c r="A18" s="4" t="s">
        <v>442</v>
      </c>
      <c r="B18" s="5" t="n">
        <v>698</v>
      </c>
      <c r="C18" s="5" t="n">
        <v>1561</v>
      </c>
      <c r="D18" s="5" t="n">
        <v>698</v>
      </c>
      <c r="E18" s="5" t="n">
        <v>1561</v>
      </c>
      <c r="F18" s="5" t="n">
        <v>1307</v>
      </c>
    </row>
    <row r="19" spans="1:6">
      <c r="A19" s="4" t="s">
        <v>445</v>
      </c>
      <c r="B19" s="5" t="n">
        <v>16</v>
      </c>
      <c r="C19" s="5" t="n">
        <v>30</v>
      </c>
      <c r="D19" s="5" t="n">
        <v>43</v>
      </c>
      <c r="E19" s="5" t="n">
        <v>88</v>
      </c>
    </row>
    <row r="20" spans="1:6">
      <c r="A20" s="4" t="s">
        <v>447</v>
      </c>
      <c r="B20" s="5" t="n">
        <v>16</v>
      </c>
      <c r="C20" s="5" t="n">
        <v>30</v>
      </c>
      <c r="D20" s="5" t="n">
        <v>43</v>
      </c>
      <c r="E20" s="5" t="n">
        <v>88</v>
      </c>
    </row>
    <row r="21" spans="1:6">
      <c r="A21" s="4" t="s">
        <v>436</v>
      </c>
    </row>
    <row r="22" spans="1:6">
      <c r="A22" s="3" t="s">
        <v>441</v>
      </c>
    </row>
    <row r="23" spans="1:6">
      <c r="A23" s="4" t="s">
        <v>442</v>
      </c>
      <c r="B23" s="5" t="n">
        <v>3203</v>
      </c>
      <c r="C23" s="5" t="n">
        <v>2624</v>
      </c>
      <c r="D23" s="5" t="n">
        <v>3203</v>
      </c>
      <c r="E23" s="5" t="n">
        <v>2624</v>
      </c>
      <c r="F23" s="5" t="n">
        <v>2300</v>
      </c>
    </row>
    <row r="24" spans="1:6">
      <c r="A24" s="4" t="s">
        <v>445</v>
      </c>
      <c r="B24" s="5" t="n">
        <v>56</v>
      </c>
      <c r="C24" s="5" t="n">
        <v>50</v>
      </c>
      <c r="D24" s="5" t="n">
        <v>121</v>
      </c>
      <c r="E24" s="5" t="n">
        <v>140</v>
      </c>
    </row>
    <row r="25" spans="1:6">
      <c r="A25" s="4" t="s">
        <v>447</v>
      </c>
      <c r="B25" s="5" t="n">
        <v>56</v>
      </c>
      <c r="C25" s="5" t="n">
        <v>50</v>
      </c>
      <c r="D25" s="5" t="n">
        <v>121</v>
      </c>
      <c r="E25" s="5" t="n">
        <v>140</v>
      </c>
    </row>
    <row r="26" spans="1:6">
      <c r="A26" s="4" t="s">
        <v>437</v>
      </c>
    </row>
    <row r="27" spans="1:6">
      <c r="A27" s="3" t="s">
        <v>441</v>
      </c>
    </row>
    <row r="28" spans="1:6">
      <c r="A28" s="4" t="s">
        <v>442</v>
      </c>
      <c r="B28" s="5" t="n">
        <v>1558</v>
      </c>
      <c r="C28" s="5" t="n">
        <v>479</v>
      </c>
      <c r="D28" s="5" t="n">
        <v>1558</v>
      </c>
      <c r="E28" s="5" t="n">
        <v>479</v>
      </c>
      <c r="F28" s="5" t="n">
        <v>476</v>
      </c>
    </row>
    <row r="29" spans="1:6">
      <c r="A29" s="4" t="s">
        <v>445</v>
      </c>
      <c r="B29" s="5" t="n">
        <v>27</v>
      </c>
      <c r="C29" s="5" t="n">
        <v>9</v>
      </c>
      <c r="D29" s="5" t="n">
        <v>40</v>
      </c>
      <c r="E29" s="5" t="n">
        <v>29</v>
      </c>
    </row>
    <row r="30" spans="1:6">
      <c r="A30" s="4" t="s">
        <v>447</v>
      </c>
      <c r="B30" s="5" t="n">
        <v>27</v>
      </c>
      <c r="C30" s="5" t="n">
        <v>9</v>
      </c>
      <c r="D30" s="5" t="n">
        <v>40</v>
      </c>
      <c r="E30" s="5" t="n">
        <v>29</v>
      </c>
    </row>
    <row r="31" spans="1:6">
      <c r="A31" s="4" t="s">
        <v>438</v>
      </c>
    </row>
    <row r="32" spans="1:6">
      <c r="A32" s="3" t="s">
        <v>441</v>
      </c>
    </row>
    <row r="33" spans="1:6">
      <c r="A33" s="4" t="s">
        <v>442</v>
      </c>
      <c r="B33" s="5" t="n">
        <v>143</v>
      </c>
      <c r="C33" s="5" t="n">
        <v>631</v>
      </c>
      <c r="D33" s="5" t="n">
        <v>143</v>
      </c>
      <c r="E33" s="5" t="n">
        <v>631</v>
      </c>
      <c r="F33" s="5" t="n">
        <v>391</v>
      </c>
    </row>
    <row r="34" spans="1:6">
      <c r="A34" s="4" t="s">
        <v>445</v>
      </c>
      <c r="B34" s="5" t="n">
        <v>2</v>
      </c>
      <c r="C34" s="5" t="n">
        <v>9</v>
      </c>
      <c r="D34" s="5" t="n">
        <v>8</v>
      </c>
      <c r="E34" s="5" t="n">
        <v>17</v>
      </c>
    </row>
    <row r="35" spans="1:6">
      <c r="A35" s="4" t="s">
        <v>447</v>
      </c>
      <c r="B35" s="5" t="n">
        <v>2</v>
      </c>
      <c r="C35" s="5" t="n">
        <v>9</v>
      </c>
      <c r="D35" s="5" t="n">
        <v>8</v>
      </c>
      <c r="E35" s="5" t="n">
        <v>17</v>
      </c>
    </row>
    <row r="36" spans="1:6">
      <c r="A36" s="4" t="s">
        <v>439</v>
      </c>
    </row>
    <row r="37" spans="1:6">
      <c r="A37" s="3" t="s">
        <v>441</v>
      </c>
    </row>
    <row r="38" spans="1:6">
      <c r="A38" s="4" t="s">
        <v>442</v>
      </c>
      <c r="B38" s="5" t="n">
        <v>133</v>
      </c>
      <c r="C38" s="5" t="n">
        <v>171</v>
      </c>
      <c r="D38" s="5" t="n">
        <v>133</v>
      </c>
      <c r="E38" s="5" t="n">
        <v>171</v>
      </c>
      <c r="F38" s="6" t="n">
        <v>167</v>
      </c>
    </row>
    <row r="39" spans="1:6">
      <c r="A39" s="4" t="s">
        <v>445</v>
      </c>
      <c r="B39" s="5" t="n">
        <v>3</v>
      </c>
      <c r="C39" s="5" t="n">
        <v>3</v>
      </c>
      <c r="D39" s="5" t="n">
        <v>9</v>
      </c>
      <c r="E39" s="5" t="n">
        <v>14</v>
      </c>
    </row>
    <row r="40" spans="1:6">
      <c r="A40" s="4" t="s">
        <v>447</v>
      </c>
      <c r="B40" s="6" t="n">
        <v>3</v>
      </c>
      <c r="C40" s="6" t="n">
        <v>3</v>
      </c>
      <c r="D40" s="6" t="n">
        <v>9</v>
      </c>
      <c r="E40" s="6" t="n">
        <v>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11137</v>
      </c>
      <c r="C4" s="6" t="n">
        <v>10588</v>
      </c>
      <c r="D4" s="6" t="n">
        <v>33785</v>
      </c>
      <c r="E4" s="6" t="n">
        <v>30634</v>
      </c>
    </row>
    <row r="5" spans="1:5">
      <c r="A5" s="4" t="s">
        <v>91</v>
      </c>
      <c r="B5" s="5" t="n">
        <v>630</v>
      </c>
      <c r="C5" s="5" t="n">
        <v>754</v>
      </c>
      <c r="D5" s="5" t="n">
        <v>2253</v>
      </c>
      <c r="E5" s="5" t="n">
        <v>2409</v>
      </c>
    </row>
    <row r="6" spans="1:5">
      <c r="A6" s="4" t="s">
        <v>92</v>
      </c>
      <c r="B6" s="5" t="n">
        <v>207</v>
      </c>
      <c r="C6" s="5" t="n">
        <v>219</v>
      </c>
      <c r="D6" s="5" t="n">
        <v>634</v>
      </c>
      <c r="E6" s="5" t="n">
        <v>654</v>
      </c>
    </row>
    <row r="7" spans="1:5">
      <c r="A7" s="4" t="s">
        <v>93</v>
      </c>
      <c r="B7" s="5" t="n">
        <v>271</v>
      </c>
      <c r="C7" s="5" t="n">
        <v>74</v>
      </c>
      <c r="D7" s="5" t="n">
        <v>452</v>
      </c>
      <c r="E7" s="5" t="n">
        <v>140</v>
      </c>
    </row>
    <row r="8" spans="1:5">
      <c r="A8" s="4" t="s">
        <v>94</v>
      </c>
      <c r="B8" s="5" t="n">
        <v>12245</v>
      </c>
      <c r="C8" s="5" t="n">
        <v>11635</v>
      </c>
      <c r="D8" s="5" t="n">
        <v>37124</v>
      </c>
      <c r="E8" s="5" t="n">
        <v>33837</v>
      </c>
    </row>
    <row r="9" spans="1:5">
      <c r="A9" s="3" t="s">
        <v>95</v>
      </c>
    </row>
    <row r="10" spans="1:5">
      <c r="A10" s="4" t="s">
        <v>96</v>
      </c>
      <c r="B10" s="5" t="n">
        <v>1161</v>
      </c>
      <c r="C10" s="5" t="n">
        <v>998</v>
      </c>
      <c r="D10" s="5" t="n">
        <v>3321</v>
      </c>
      <c r="E10" s="5" t="n">
        <v>2822</v>
      </c>
    </row>
    <row r="11" spans="1:5">
      <c r="A11" s="4" t="s">
        <v>97</v>
      </c>
      <c r="B11" s="5" t="n">
        <v>1014</v>
      </c>
      <c r="C11" s="5" t="n">
        <v>579</v>
      </c>
      <c r="D11" s="5" t="n">
        <v>2758</v>
      </c>
      <c r="E11" s="5" t="n">
        <v>1237</v>
      </c>
    </row>
    <row r="12" spans="1:5">
      <c r="A12" s="4" t="s">
        <v>98</v>
      </c>
      <c r="B12" s="5" t="n">
        <v>494</v>
      </c>
      <c r="C12" s="5" t="n">
        <v>457</v>
      </c>
      <c r="D12" s="5" t="n">
        <v>1697</v>
      </c>
      <c r="E12" s="5" t="n">
        <v>1070</v>
      </c>
    </row>
    <row r="13" spans="1:5">
      <c r="A13" s="4" t="s">
        <v>99</v>
      </c>
      <c r="B13" s="5" t="n">
        <v>138</v>
      </c>
      <c r="C13" s="5" t="n">
        <v>199</v>
      </c>
      <c r="D13" s="5" t="n">
        <v>508</v>
      </c>
      <c r="E13" s="5" t="n">
        <v>739</v>
      </c>
    </row>
    <row r="14" spans="1:5">
      <c r="A14" s="4" t="s">
        <v>100</v>
      </c>
      <c r="C14" s="5" t="n">
        <v>2</v>
      </c>
      <c r="E14" s="5" t="n">
        <v>14</v>
      </c>
    </row>
    <row r="15" spans="1:5">
      <c r="A15" s="4" t="s">
        <v>101</v>
      </c>
      <c r="B15" s="5" t="n">
        <v>122</v>
      </c>
      <c r="C15" s="5" t="n">
        <v>122</v>
      </c>
      <c r="D15" s="5" t="n">
        <v>378</v>
      </c>
      <c r="E15" s="5" t="n">
        <v>340</v>
      </c>
    </row>
    <row r="16" spans="1:5">
      <c r="A16" s="4" t="s">
        <v>102</v>
      </c>
      <c r="B16" s="5" t="n">
        <v>104</v>
      </c>
      <c r="C16" s="5" t="n">
        <v>104</v>
      </c>
      <c r="D16" s="5" t="n">
        <v>311</v>
      </c>
      <c r="E16" s="5" t="n">
        <v>311</v>
      </c>
    </row>
    <row r="17" spans="1:5">
      <c r="A17" s="4" t="s">
        <v>103</v>
      </c>
      <c r="B17" s="5" t="n">
        <v>9</v>
      </c>
      <c r="C17" s="5" t="n">
        <v>23</v>
      </c>
      <c r="D17" s="5" t="n">
        <v>35</v>
      </c>
      <c r="E17" s="5" t="n">
        <v>58</v>
      </c>
    </row>
    <row r="18" spans="1:5">
      <c r="A18" s="4" t="s">
        <v>104</v>
      </c>
      <c r="B18" s="5" t="n">
        <v>3042</v>
      </c>
      <c r="C18" s="5" t="n">
        <v>2484</v>
      </c>
      <c r="D18" s="5" t="n">
        <v>9008</v>
      </c>
      <c r="E18" s="5" t="n">
        <v>6591</v>
      </c>
    </row>
    <row r="19" spans="1:5">
      <c r="A19" s="4" t="s">
        <v>105</v>
      </c>
      <c r="B19" s="5" t="n">
        <v>9203</v>
      </c>
      <c r="C19" s="5" t="n">
        <v>9151</v>
      </c>
      <c r="D19" s="5" t="n">
        <v>28116</v>
      </c>
      <c r="E19" s="5" t="n">
        <v>27246</v>
      </c>
    </row>
    <row r="20" spans="1:5">
      <c r="A20" s="4" t="s">
        <v>106</v>
      </c>
      <c r="B20" s="5" t="n">
        <v>325</v>
      </c>
      <c r="C20" s="5" t="n">
        <v>100</v>
      </c>
      <c r="D20" s="5" t="n">
        <v>625</v>
      </c>
      <c r="E20" s="5" t="n">
        <v>850</v>
      </c>
    </row>
    <row r="21" spans="1:5">
      <c r="A21" s="4" t="s">
        <v>107</v>
      </c>
      <c r="B21" s="5" t="n">
        <v>8878</v>
      </c>
      <c r="C21" s="5" t="n">
        <v>9051</v>
      </c>
      <c r="D21" s="5" t="n">
        <v>27491</v>
      </c>
      <c r="E21" s="5" t="n">
        <v>26396</v>
      </c>
    </row>
    <row r="22" spans="1:5">
      <c r="A22" s="3" t="s">
        <v>108</v>
      </c>
    </row>
    <row r="23" spans="1:5">
      <c r="A23" s="4" t="s">
        <v>109</v>
      </c>
      <c r="B23" s="5" t="n">
        <v>55</v>
      </c>
      <c r="C23" s="5" t="n">
        <v>54</v>
      </c>
      <c r="D23" s="5" t="n">
        <v>160</v>
      </c>
      <c r="E23" s="5" t="n">
        <v>158</v>
      </c>
    </row>
    <row r="24" spans="1:5">
      <c r="A24" s="4" t="s">
        <v>110</v>
      </c>
      <c r="B24" s="5" t="n">
        <v>121</v>
      </c>
      <c r="D24" s="5" t="n">
        <v>125</v>
      </c>
    </row>
    <row r="25" spans="1:5">
      <c r="A25" s="4" t="s">
        <v>111</v>
      </c>
      <c r="C25" s="5" t="n">
        <v>27</v>
      </c>
      <c r="E25" s="5" t="n">
        <v>37</v>
      </c>
    </row>
    <row r="26" spans="1:5">
      <c r="A26" s="4" t="s">
        <v>112</v>
      </c>
      <c r="C26" s="5" t="n">
        <v>8</v>
      </c>
      <c r="E26" s="5" t="n">
        <v>8</v>
      </c>
    </row>
    <row r="27" spans="1:5">
      <c r="A27" s="4" t="s">
        <v>113</v>
      </c>
      <c r="B27" s="5" t="n">
        <v>1483</v>
      </c>
      <c r="C27" s="5" t="n">
        <v>1371</v>
      </c>
      <c r="D27" s="5" t="n">
        <v>4101</v>
      </c>
      <c r="E27" s="5" t="n">
        <v>3976</v>
      </c>
    </row>
    <row r="28" spans="1:5">
      <c r="A28" s="3" t="s">
        <v>114</v>
      </c>
    </row>
    <row r="29" spans="1:5">
      <c r="A29" s="4" t="s">
        <v>115</v>
      </c>
      <c r="B29" s="5" t="n">
        <v>3602</v>
      </c>
      <c r="C29" s="5" t="n">
        <v>3709</v>
      </c>
      <c r="D29" s="5" t="n">
        <v>11240</v>
      </c>
      <c r="E29" s="5" t="n">
        <v>11742</v>
      </c>
    </row>
    <row r="30" spans="1:5">
      <c r="A30" s="4" t="s">
        <v>116</v>
      </c>
      <c r="B30" s="5" t="n">
        <v>548</v>
      </c>
      <c r="C30" s="5" t="n">
        <v>564</v>
      </c>
      <c r="D30" s="5" t="n">
        <v>1752</v>
      </c>
      <c r="E30" s="5" t="n">
        <v>1603</v>
      </c>
    </row>
    <row r="31" spans="1:5">
      <c r="A31" s="4" t="s">
        <v>117</v>
      </c>
      <c r="B31" s="5" t="n">
        <v>653</v>
      </c>
      <c r="C31" s="5" t="n">
        <v>656</v>
      </c>
      <c r="D31" s="5" t="n">
        <v>2005</v>
      </c>
      <c r="E31" s="5" t="n">
        <v>1987</v>
      </c>
    </row>
    <row r="32" spans="1:5">
      <c r="A32" s="4" t="s">
        <v>118</v>
      </c>
      <c r="B32" s="5" t="n">
        <v>411</v>
      </c>
      <c r="C32" s="5" t="n">
        <v>484</v>
      </c>
      <c r="D32" s="5" t="n">
        <v>1428</v>
      </c>
      <c r="E32" s="5" t="n">
        <v>1311</v>
      </c>
    </row>
    <row r="33" spans="1:5">
      <c r="A33" s="4" t="s">
        <v>119</v>
      </c>
      <c r="B33" s="5" t="n">
        <v>97</v>
      </c>
      <c r="C33" s="5" t="n">
        <v>182</v>
      </c>
      <c r="D33" s="5" t="n">
        <v>517</v>
      </c>
      <c r="E33" s="5" t="n">
        <v>568</v>
      </c>
    </row>
    <row r="34" spans="1:5">
      <c r="A34" s="4" t="s">
        <v>120</v>
      </c>
      <c r="B34" s="5" t="n">
        <v>-7</v>
      </c>
      <c r="C34" s="5" t="n">
        <v>123</v>
      </c>
      <c r="D34" s="5" t="n">
        <v>202</v>
      </c>
      <c r="E34" s="5" t="n">
        <v>363</v>
      </c>
    </row>
    <row r="35" spans="1:5">
      <c r="A35" s="4" t="s">
        <v>121</v>
      </c>
      <c r="B35" s="5" t="n">
        <v>259</v>
      </c>
      <c r="C35" s="5" t="n">
        <v>242</v>
      </c>
      <c r="D35" s="5" t="n">
        <v>779</v>
      </c>
      <c r="E35" s="5" t="n">
        <v>727</v>
      </c>
    </row>
    <row r="36" spans="1:5">
      <c r="A36" s="4" t="s">
        <v>122</v>
      </c>
      <c r="B36" s="5" t="n">
        <v>89</v>
      </c>
      <c r="C36" s="5" t="n">
        <v>89</v>
      </c>
      <c r="D36" s="5" t="n">
        <v>267</v>
      </c>
      <c r="E36" s="5" t="n">
        <v>254</v>
      </c>
    </row>
    <row r="37" spans="1:5">
      <c r="A37" s="4" t="s">
        <v>123</v>
      </c>
      <c r="B37" s="5" t="n">
        <v>15</v>
      </c>
      <c r="C37" s="5" t="n">
        <v>11</v>
      </c>
      <c r="D37" s="5" t="n">
        <v>165</v>
      </c>
      <c r="E37" s="5" t="n">
        <v>151</v>
      </c>
    </row>
    <row r="38" spans="1:5">
      <c r="A38" s="4" t="s">
        <v>124</v>
      </c>
      <c r="B38" s="5" t="n">
        <v>362</v>
      </c>
      <c r="D38" s="5" t="n">
        <v>881</v>
      </c>
    </row>
    <row r="39" spans="1:5">
      <c r="A39" s="4" t="s">
        <v>125</v>
      </c>
      <c r="B39" s="5" t="n">
        <v>707</v>
      </c>
      <c r="C39" s="5" t="n">
        <v>713</v>
      </c>
      <c r="D39" s="5" t="n">
        <v>2290</v>
      </c>
      <c r="E39" s="5" t="n">
        <v>2337</v>
      </c>
    </row>
    <row r="40" spans="1:5">
      <c r="A40" s="4" t="s">
        <v>126</v>
      </c>
      <c r="B40" s="5" t="n">
        <v>6736</v>
      </c>
      <c r="C40" s="5" t="n">
        <v>6773</v>
      </c>
      <c r="D40" s="5" t="n">
        <v>21526</v>
      </c>
      <c r="E40" s="5" t="n">
        <v>21043</v>
      </c>
    </row>
    <row r="41" spans="1:5">
      <c r="A41" s="4" t="s">
        <v>127</v>
      </c>
      <c r="B41" s="5" t="n">
        <v>3625</v>
      </c>
      <c r="C41" s="5" t="n">
        <v>3649</v>
      </c>
      <c r="D41" s="5" t="n">
        <v>10066</v>
      </c>
      <c r="E41" s="5" t="n">
        <v>9329</v>
      </c>
    </row>
    <row r="42" spans="1:5">
      <c r="A42" s="4" t="s">
        <v>128</v>
      </c>
      <c r="B42" s="5" t="n">
        <v>755</v>
      </c>
      <c r="C42" s="5" t="n">
        <v>629</v>
      </c>
      <c r="D42" s="5" t="n">
        <v>2022</v>
      </c>
      <c r="E42" s="5" t="n">
        <v>1647</v>
      </c>
    </row>
    <row r="43" spans="1:5">
      <c r="A43" s="4" t="s">
        <v>129</v>
      </c>
      <c r="B43" s="6" t="n">
        <v>2870</v>
      </c>
      <c r="C43" s="6" t="n">
        <v>3020</v>
      </c>
      <c r="D43" s="6" t="n">
        <v>8044</v>
      </c>
      <c r="E43" s="6" t="n">
        <v>7682</v>
      </c>
    </row>
    <row r="44" spans="1:5">
      <c r="A44" s="3" t="s">
        <v>130</v>
      </c>
    </row>
    <row r="45" spans="1:5">
      <c r="A45" s="4" t="s">
        <v>131</v>
      </c>
      <c r="B45" s="7" t="n">
        <v>0.66</v>
      </c>
      <c r="C45" s="7" t="n">
        <v>0.7</v>
      </c>
      <c r="D45" s="7" t="n">
        <v>1.86</v>
      </c>
      <c r="E45" s="7" t="n">
        <v>1.79</v>
      </c>
    </row>
    <row r="46" spans="1:5">
      <c r="A46" s="4" t="s">
        <v>132</v>
      </c>
      <c r="B46" s="8" t="n">
        <v>0.66</v>
      </c>
      <c r="C46" s="8" t="n">
        <v>0.7</v>
      </c>
      <c r="D46" s="8" t="n">
        <v>1.86</v>
      </c>
      <c r="E46" s="8" t="n">
        <v>1.78</v>
      </c>
    </row>
    <row r="47" spans="1:5">
      <c r="A47" s="4" t="s">
        <v>133</v>
      </c>
      <c r="B47" s="7" t="n">
        <v>0.07000000000000001</v>
      </c>
      <c r="C47" s="7" t="n">
        <v>0.07000000000000001</v>
      </c>
      <c r="D47" s="7" t="n">
        <v>0.21</v>
      </c>
      <c r="E47" s="7" t="n">
        <v>0.21</v>
      </c>
    </row>
    <row r="48" spans="1:5">
      <c r="A48" s="3" t="s">
        <v>134</v>
      </c>
    </row>
    <row r="49" spans="1:5">
      <c r="A49" s="4" t="s">
        <v>131</v>
      </c>
      <c r="B49" s="5" t="n">
        <v>4334649</v>
      </c>
      <c r="C49" s="5" t="n">
        <v>4307402</v>
      </c>
      <c r="D49" s="5" t="n">
        <v>4331026</v>
      </c>
      <c r="E49" s="5" t="n">
        <v>4298987</v>
      </c>
    </row>
    <row r="50" spans="1:5">
      <c r="A50" s="4" t="s">
        <v>132</v>
      </c>
      <c r="B50" s="5" t="n">
        <v>4341010</v>
      </c>
      <c r="C50" s="5" t="n">
        <v>4317553</v>
      </c>
      <c r="D50" s="5" t="n">
        <v>4335792</v>
      </c>
      <c r="E50" s="5" t="n">
        <v>4313638</v>
      </c>
    </row>
    <row r="51" spans="1:5">
      <c r="A51" s="4" t="s">
        <v>135</v>
      </c>
    </row>
    <row r="52" spans="1:5">
      <c r="A52" s="3" t="s">
        <v>108</v>
      </c>
    </row>
    <row r="53" spans="1:5">
      <c r="A53" s="4" t="s">
        <v>136</v>
      </c>
      <c r="B53" s="6" t="n">
        <v>251</v>
      </c>
      <c r="C53" s="6" t="n">
        <v>274</v>
      </c>
      <c r="D53" s="6" t="n">
        <v>788</v>
      </c>
      <c r="E53" s="6" t="n">
        <v>848</v>
      </c>
    </row>
    <row r="54" spans="1:5">
      <c r="A54" s="4" t="s">
        <v>137</v>
      </c>
    </row>
    <row r="55" spans="1:5">
      <c r="A55" s="3" t="s">
        <v>108</v>
      </c>
    </row>
    <row r="56" spans="1:5">
      <c r="A56" s="4" t="s">
        <v>136</v>
      </c>
      <c r="B56" s="5" t="n">
        <v>514</v>
      </c>
      <c r="C56" s="5" t="n">
        <v>542</v>
      </c>
      <c r="D56" s="5" t="n">
        <v>1488</v>
      </c>
      <c r="E56" s="5" t="n">
        <v>1489</v>
      </c>
    </row>
    <row r="57" spans="1:5">
      <c r="A57" s="4" t="s">
        <v>138</v>
      </c>
    </row>
    <row r="58" spans="1:5">
      <c r="A58" s="3" t="s">
        <v>108</v>
      </c>
    </row>
    <row r="59" spans="1:5">
      <c r="A59" s="4" t="s">
        <v>136</v>
      </c>
      <c r="B59" s="5" t="n">
        <v>70</v>
      </c>
      <c r="C59" s="5" t="n">
        <v>56</v>
      </c>
      <c r="D59" s="5" t="n">
        <v>216</v>
      </c>
      <c r="E59" s="5" t="n">
        <v>193</v>
      </c>
    </row>
    <row r="60" spans="1:5">
      <c r="A60" s="4" t="s">
        <v>139</v>
      </c>
    </row>
    <row r="61" spans="1:5">
      <c r="A61" s="3" t="s">
        <v>108</v>
      </c>
    </row>
    <row r="62" spans="1:5">
      <c r="A62" s="4" t="s">
        <v>136</v>
      </c>
      <c r="B62" s="6" t="n">
        <v>472</v>
      </c>
      <c r="C62" s="6" t="n">
        <v>410</v>
      </c>
      <c r="D62" s="6" t="n">
        <v>1324</v>
      </c>
      <c r="E62" s="6" t="n">
        <v>12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9"/>
    <col customWidth="1" max="5" min="5" width="25"/>
    <col customWidth="1" max="6" min="6" width="25"/>
  </cols>
  <sheetData>
    <row r="1" spans="1:6">
      <c r="A1" s="1" t="s">
        <v>449</v>
      </c>
      <c r="B1" s="2" t="s">
        <v>87</v>
      </c>
      <c r="D1" s="2" t="s">
        <v>1</v>
      </c>
      <c r="F1" s="2" t="s">
        <v>450</v>
      </c>
    </row>
    <row r="2" spans="1:6">
      <c r="B2" s="2" t="s">
        <v>451</v>
      </c>
      <c r="C2" s="2" t="s">
        <v>452</v>
      </c>
      <c r="D2" s="2" t="s">
        <v>453</v>
      </c>
      <c r="E2" s="2" t="s">
        <v>454</v>
      </c>
      <c r="F2" s="2" t="s">
        <v>455</v>
      </c>
    </row>
    <row r="3" spans="1:6">
      <c r="A3" s="3" t="s">
        <v>456</v>
      </c>
    </row>
    <row r="4" spans="1:6">
      <c r="A4" s="4" t="s">
        <v>457</v>
      </c>
      <c r="D4" s="5" t="n">
        <v>15</v>
      </c>
      <c r="F4" s="5" t="n">
        <v>9</v>
      </c>
    </row>
    <row r="5" spans="1:6">
      <c r="A5" s="4" t="s">
        <v>458</v>
      </c>
      <c r="B5" s="6" t="n">
        <v>3613000</v>
      </c>
      <c r="D5" s="6" t="n">
        <v>3613000</v>
      </c>
      <c r="F5" s="6" t="n">
        <v>1762000</v>
      </c>
    </row>
    <row r="6" spans="1:6">
      <c r="A6" s="4" t="s">
        <v>459</v>
      </c>
      <c r="B6" s="5" t="n">
        <v>152000</v>
      </c>
      <c r="C6" s="6" t="n">
        <v>38000</v>
      </c>
      <c r="D6" s="6" t="n">
        <v>493000</v>
      </c>
      <c r="E6" s="6" t="n">
        <v>472000</v>
      </c>
    </row>
    <row r="7" spans="1:6">
      <c r="A7" s="4" t="s">
        <v>460</v>
      </c>
      <c r="D7" s="5" t="n">
        <v>0</v>
      </c>
      <c r="F7" s="5" t="n">
        <v>0</v>
      </c>
    </row>
    <row r="8" spans="1:6">
      <c r="A8" s="4" t="s">
        <v>461</v>
      </c>
      <c r="F8" s="6" t="n">
        <v>0</v>
      </c>
    </row>
    <row r="9" spans="1:6">
      <c r="A9" s="4" t="s">
        <v>462</v>
      </c>
    </row>
    <row r="10" spans="1:6">
      <c r="A10" s="3" t="s">
        <v>456</v>
      </c>
    </row>
    <row r="11" spans="1:6">
      <c r="A11" s="4" t="s">
        <v>457</v>
      </c>
      <c r="F11" s="5" t="n">
        <v>9</v>
      </c>
    </row>
    <row r="12" spans="1:6">
      <c r="A12" s="4" t="s">
        <v>463</v>
      </c>
    </row>
    <row r="13" spans="1:6">
      <c r="A13" s="3" t="s">
        <v>456</v>
      </c>
    </row>
    <row r="14" spans="1:6">
      <c r="A14" s="4" t="s">
        <v>457</v>
      </c>
      <c r="D14" s="5" t="n">
        <v>8</v>
      </c>
    </row>
    <row r="15" spans="1:6">
      <c r="A15" s="4" t="s">
        <v>464</v>
      </c>
    </row>
    <row r="16" spans="1:6">
      <c r="A16" s="3" t="s">
        <v>456</v>
      </c>
    </row>
    <row r="17" spans="1:6">
      <c r="A17" s="4" t="s">
        <v>457</v>
      </c>
      <c r="D17" s="5" t="n">
        <v>7</v>
      </c>
    </row>
    <row r="18" spans="1:6">
      <c r="A18" s="4" t="s">
        <v>434</v>
      </c>
    </row>
    <row r="19" spans="1:6">
      <c r="A19" s="3" t="s">
        <v>456</v>
      </c>
    </row>
    <row r="20" spans="1:6">
      <c r="A20" s="4" t="s">
        <v>465</v>
      </c>
      <c r="B20" s="5" t="n">
        <v>343000</v>
      </c>
      <c r="D20" s="6" t="n">
        <v>343000</v>
      </c>
      <c r="F20" s="6" t="n">
        <v>0</v>
      </c>
    </row>
    <row r="21" spans="1:6">
      <c r="A21" s="4" t="s">
        <v>457</v>
      </c>
      <c r="F21" s="5" t="n">
        <v>2</v>
      </c>
    </row>
    <row r="22" spans="1:6">
      <c r="A22" s="4" t="s">
        <v>458</v>
      </c>
      <c r="B22" s="5" t="n">
        <v>2091000</v>
      </c>
      <c r="D22" s="5" t="n">
        <v>2091000</v>
      </c>
      <c r="F22" s="6" t="n">
        <v>630000</v>
      </c>
    </row>
    <row r="23" spans="1:6">
      <c r="A23" s="4" t="s">
        <v>459</v>
      </c>
      <c r="B23" s="5" t="n">
        <v>125000</v>
      </c>
      <c r="D23" s="6" t="n">
        <v>125000</v>
      </c>
      <c r="E23" s="6" t="n">
        <v>137000</v>
      </c>
      <c r="F23" s="6" t="n">
        <v>151000</v>
      </c>
    </row>
    <row r="24" spans="1:6">
      <c r="A24" s="4" t="s">
        <v>466</v>
      </c>
      <c r="D24" s="5" t="n">
        <v>2</v>
      </c>
    </row>
    <row r="25" spans="1:6">
      <c r="A25" s="4" t="s">
        <v>467</v>
      </c>
    </row>
    <row r="26" spans="1:6">
      <c r="A26" s="3" t="s">
        <v>456</v>
      </c>
    </row>
    <row r="27" spans="1:6">
      <c r="A27" s="4" t="s">
        <v>457</v>
      </c>
      <c r="D27" s="5" t="n">
        <v>1</v>
      </c>
      <c r="F27" s="5" t="n">
        <v>1</v>
      </c>
    </row>
    <row r="28" spans="1:6">
      <c r="A28" s="4" t="s">
        <v>459</v>
      </c>
      <c r="D28" s="6" t="n">
        <v>2000</v>
      </c>
      <c r="F28" s="6" t="n">
        <v>2000</v>
      </c>
    </row>
    <row r="29" spans="1:6">
      <c r="A29" s="4" t="s">
        <v>468</v>
      </c>
    </row>
    <row r="30" spans="1:6">
      <c r="A30" s="3" t="s">
        <v>456</v>
      </c>
    </row>
    <row r="31" spans="1:6">
      <c r="A31" s="4" t="s">
        <v>465</v>
      </c>
      <c r="B31" s="5" t="n">
        <v>140000</v>
      </c>
      <c r="D31" s="6" t="n">
        <v>140000</v>
      </c>
      <c r="F31" s="6" t="n">
        <v>97000</v>
      </c>
    </row>
    <row r="32" spans="1:6">
      <c r="A32" s="4" t="s">
        <v>469</v>
      </c>
    </row>
    <row r="33" spans="1:6">
      <c r="A33" s="3" t="s">
        <v>456</v>
      </c>
    </row>
    <row r="34" spans="1:6">
      <c r="A34" s="4" t="s">
        <v>457</v>
      </c>
      <c r="D34" s="5" t="n">
        <v>4</v>
      </c>
    </row>
    <row r="35" spans="1:6">
      <c r="A35" s="4" t="s">
        <v>458</v>
      </c>
      <c r="B35" s="5" t="n">
        <v>421000</v>
      </c>
      <c r="D35" s="6" t="n">
        <v>421000</v>
      </c>
    </row>
    <row r="36" spans="1:6">
      <c r="A36" s="4" t="s">
        <v>435</v>
      </c>
    </row>
    <row r="37" spans="1:6">
      <c r="A37" s="3" t="s">
        <v>456</v>
      </c>
    </row>
    <row r="38" spans="1:6">
      <c r="A38" s="4" t="s">
        <v>457</v>
      </c>
      <c r="E38" s="5" t="n">
        <v>1</v>
      </c>
      <c r="F38" s="5" t="n">
        <v>1</v>
      </c>
    </row>
    <row r="39" spans="1:6">
      <c r="A39" s="4" t="s">
        <v>458</v>
      </c>
      <c r="B39" s="5" t="n">
        <v>945000</v>
      </c>
      <c r="C39" s="6" t="n">
        <v>73000</v>
      </c>
      <c r="D39" s="5" t="n">
        <v>945000</v>
      </c>
      <c r="E39" s="6" t="n">
        <v>73000</v>
      </c>
      <c r="F39" s="6" t="n">
        <v>962000</v>
      </c>
    </row>
    <row r="40" spans="1:6">
      <c r="A40" s="4" t="s">
        <v>459</v>
      </c>
      <c r="D40" s="6" t="n">
        <v>105000</v>
      </c>
      <c r="E40" s="6" t="n">
        <v>184000</v>
      </c>
    </row>
    <row r="41" spans="1:6">
      <c r="A41" s="4" t="s">
        <v>470</v>
      </c>
    </row>
    <row r="42" spans="1:6">
      <c r="A42" s="3" t="s">
        <v>456</v>
      </c>
    </row>
    <row r="43" spans="1:6">
      <c r="A43" s="4" t="s">
        <v>457</v>
      </c>
      <c r="D43" s="5" t="n">
        <v>2</v>
      </c>
    </row>
    <row r="44" spans="1:6">
      <c r="A44" s="4" t="s">
        <v>458</v>
      </c>
      <c r="B44" s="6" t="n">
        <v>1500000</v>
      </c>
      <c r="D44" s="6" t="n">
        <v>1500000</v>
      </c>
    </row>
    <row r="45" spans="1:6">
      <c r="A45" s="4" t="s">
        <v>459</v>
      </c>
      <c r="D45" s="6" t="n">
        <v>151000</v>
      </c>
    </row>
    <row r="46" spans="1:6">
      <c r="A46" s="4" t="s">
        <v>471</v>
      </c>
    </row>
    <row r="47" spans="1:6">
      <c r="A47" s="3" t="s">
        <v>456</v>
      </c>
    </row>
    <row r="48" spans="1:6">
      <c r="A48" s="4" t="s">
        <v>458</v>
      </c>
      <c r="F48" s="6" t="n">
        <v>7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9</v>
      </c>
    </row>
    <row r="2" spans="1:3">
      <c r="A2" s="3" t="s">
        <v>441</v>
      </c>
    </row>
    <row r="3" spans="1:3">
      <c r="A3" s="4" t="s">
        <v>473</v>
      </c>
      <c r="B3" s="6" t="n">
        <v>7488</v>
      </c>
      <c r="C3" s="6" t="n">
        <v>6030</v>
      </c>
    </row>
    <row r="4" spans="1:3">
      <c r="A4" s="4" t="s">
        <v>474</v>
      </c>
      <c r="B4" s="5" t="n">
        <v>916461</v>
      </c>
      <c r="C4" s="5" t="n">
        <v>928941</v>
      </c>
    </row>
    <row r="5" spans="1:3">
      <c r="A5" s="4" t="s">
        <v>475</v>
      </c>
      <c r="B5" s="5" t="n">
        <v>923949</v>
      </c>
      <c r="C5" s="5" t="n">
        <v>934971</v>
      </c>
    </row>
    <row r="6" spans="1:3">
      <c r="A6" s="4" t="s">
        <v>476</v>
      </c>
      <c r="C6" s="5" t="n">
        <v>233</v>
      </c>
    </row>
    <row r="7" spans="1:3">
      <c r="A7" s="4" t="s">
        <v>477</v>
      </c>
    </row>
    <row r="8" spans="1:3">
      <c r="A8" s="3" t="s">
        <v>441</v>
      </c>
    </row>
    <row r="9" spans="1:3">
      <c r="A9" s="4" t="s">
        <v>473</v>
      </c>
      <c r="B9" s="5" t="n">
        <v>1735</v>
      </c>
      <c r="C9" s="5" t="n">
        <v>1110</v>
      </c>
    </row>
    <row r="10" spans="1:3">
      <c r="A10" s="4" t="s">
        <v>478</v>
      </c>
    </row>
    <row r="11" spans="1:3">
      <c r="A11" s="3" t="s">
        <v>441</v>
      </c>
    </row>
    <row r="12" spans="1:3">
      <c r="A12" s="4" t="s">
        <v>473</v>
      </c>
      <c r="B12" s="5" t="n">
        <v>816</v>
      </c>
      <c r="C12" s="5" t="n">
        <v>1923</v>
      </c>
    </row>
    <row r="13" spans="1:3">
      <c r="A13" s="4" t="s">
        <v>479</v>
      </c>
    </row>
    <row r="14" spans="1:3">
      <c r="A14" s="3" t="s">
        <v>441</v>
      </c>
    </row>
    <row r="15" spans="1:3">
      <c r="A15" s="4" t="s">
        <v>473</v>
      </c>
      <c r="B15" s="5" t="n">
        <v>4937</v>
      </c>
      <c r="C15" s="5" t="n">
        <v>2997</v>
      </c>
    </row>
    <row r="16" spans="1:3">
      <c r="A16" s="4" t="s">
        <v>434</v>
      </c>
    </row>
    <row r="17" spans="1:3">
      <c r="A17" s="3" t="s">
        <v>441</v>
      </c>
    </row>
    <row r="18" spans="1:3">
      <c r="A18" s="4" t="s">
        <v>473</v>
      </c>
      <c r="B18" s="5" t="n">
        <v>2671</v>
      </c>
    </row>
    <row r="19" spans="1:3">
      <c r="A19" s="4" t="s">
        <v>474</v>
      </c>
      <c r="B19" s="5" t="n">
        <v>90915</v>
      </c>
    </row>
    <row r="20" spans="1:3">
      <c r="A20" s="4" t="s">
        <v>475</v>
      </c>
      <c r="B20" s="5" t="n">
        <v>93586</v>
      </c>
      <c r="C20" s="5" t="n">
        <v>99932</v>
      </c>
    </row>
    <row r="21" spans="1:3">
      <c r="A21" s="4" t="s">
        <v>480</v>
      </c>
    </row>
    <row r="22" spans="1:3">
      <c r="A22" s="3" t="s">
        <v>441</v>
      </c>
    </row>
    <row r="23" spans="1:3">
      <c r="A23" s="4" t="s">
        <v>473</v>
      </c>
      <c r="B23" s="5" t="n">
        <v>1146</v>
      </c>
    </row>
    <row r="24" spans="1:3">
      <c r="A24" s="4" t="s">
        <v>481</v>
      </c>
    </row>
    <row r="25" spans="1:3">
      <c r="A25" s="3" t="s">
        <v>441</v>
      </c>
    </row>
    <row r="26" spans="1:3">
      <c r="A26" s="4" t="s">
        <v>473</v>
      </c>
      <c r="B26" s="5" t="n">
        <v>494</v>
      </c>
    </row>
    <row r="27" spans="1:3">
      <c r="A27" s="4" t="s">
        <v>482</v>
      </c>
    </row>
    <row r="28" spans="1:3">
      <c r="A28" s="3" t="s">
        <v>441</v>
      </c>
    </row>
    <row r="29" spans="1:3">
      <c r="A29" s="4" t="s">
        <v>473</v>
      </c>
      <c r="B29" s="5" t="n">
        <v>1031</v>
      </c>
    </row>
    <row r="30" spans="1:3">
      <c r="A30" s="4" t="s">
        <v>483</v>
      </c>
    </row>
    <row r="31" spans="1:3">
      <c r="A31" s="3" t="s">
        <v>441</v>
      </c>
    </row>
    <row r="32" spans="1:3">
      <c r="A32" s="4" t="s">
        <v>473</v>
      </c>
      <c r="C32" s="5" t="n">
        <v>3253</v>
      </c>
    </row>
    <row r="33" spans="1:3">
      <c r="A33" s="4" t="s">
        <v>474</v>
      </c>
      <c r="C33" s="5" t="n">
        <v>96679</v>
      </c>
    </row>
    <row r="34" spans="1:3">
      <c r="A34" s="4" t="s">
        <v>475</v>
      </c>
      <c r="C34" s="5" t="n">
        <v>99932</v>
      </c>
    </row>
    <row r="35" spans="1:3">
      <c r="A35" s="4" t="s">
        <v>476</v>
      </c>
      <c r="C35" s="5" t="n">
        <v>130</v>
      </c>
    </row>
    <row r="36" spans="1:3">
      <c r="A36" s="4" t="s">
        <v>484</v>
      </c>
    </row>
    <row r="37" spans="1:3">
      <c r="A37" s="3" t="s">
        <v>441</v>
      </c>
    </row>
    <row r="38" spans="1:3">
      <c r="A38" s="4" t="s">
        <v>473</v>
      </c>
      <c r="C38" s="5" t="n">
        <v>666</v>
      </c>
    </row>
    <row r="39" spans="1:3">
      <c r="A39" s="4" t="s">
        <v>485</v>
      </c>
    </row>
    <row r="40" spans="1:3">
      <c r="A40" s="3" t="s">
        <v>441</v>
      </c>
    </row>
    <row r="41" spans="1:3">
      <c r="A41" s="4" t="s">
        <v>473</v>
      </c>
      <c r="C41" s="5" t="n">
        <v>1742</v>
      </c>
    </row>
    <row r="42" spans="1:3">
      <c r="A42" s="4" t="s">
        <v>486</v>
      </c>
    </row>
    <row r="43" spans="1:3">
      <c r="A43" s="3" t="s">
        <v>441</v>
      </c>
    </row>
    <row r="44" spans="1:3">
      <c r="A44" s="4" t="s">
        <v>473</v>
      </c>
      <c r="C44" s="5" t="n">
        <v>845</v>
      </c>
    </row>
    <row r="45" spans="1:3">
      <c r="A45" s="4" t="s">
        <v>487</v>
      </c>
    </row>
    <row r="46" spans="1:3">
      <c r="A46" s="3" t="s">
        <v>441</v>
      </c>
    </row>
    <row r="47" spans="1:3">
      <c r="A47" s="4" t="s">
        <v>473</v>
      </c>
      <c r="B47" s="5" t="n">
        <v>1350</v>
      </c>
      <c r="C47" s="5" t="n">
        <v>840</v>
      </c>
    </row>
    <row r="48" spans="1:3">
      <c r="A48" s="4" t="s">
        <v>474</v>
      </c>
      <c r="B48" s="5" t="n">
        <v>525809</v>
      </c>
      <c r="C48" s="5" t="n">
        <v>534739</v>
      </c>
    </row>
    <row r="49" spans="1:3">
      <c r="A49" s="4" t="s">
        <v>475</v>
      </c>
      <c r="B49" s="5" t="n">
        <v>527159</v>
      </c>
      <c r="C49" s="5" t="n">
        <v>535579</v>
      </c>
    </row>
    <row r="50" spans="1:3">
      <c r="A50" s="4" t="s">
        <v>476</v>
      </c>
      <c r="C50" s="5" t="n">
        <v>103</v>
      </c>
    </row>
    <row r="51" spans="1:3">
      <c r="A51" s="4" t="s">
        <v>488</v>
      </c>
    </row>
    <row r="52" spans="1:3">
      <c r="A52" s="3" t="s">
        <v>441</v>
      </c>
    </row>
    <row r="53" spans="1:3">
      <c r="A53" s="4" t="s">
        <v>473</v>
      </c>
      <c r="B53" s="5" t="n">
        <v>540</v>
      </c>
    </row>
    <row r="54" spans="1:3">
      <c r="A54" s="4" t="s">
        <v>489</v>
      </c>
    </row>
    <row r="55" spans="1:3">
      <c r="A55" s="3" t="s">
        <v>441</v>
      </c>
    </row>
    <row r="56" spans="1:3">
      <c r="A56" s="4" t="s">
        <v>473</v>
      </c>
      <c r="B56" s="5" t="n">
        <v>112</v>
      </c>
    </row>
    <row r="57" spans="1:3">
      <c r="A57" s="4" t="s">
        <v>490</v>
      </c>
    </row>
    <row r="58" spans="1:3">
      <c r="A58" s="3" t="s">
        <v>441</v>
      </c>
    </row>
    <row r="59" spans="1:3">
      <c r="A59" s="4" t="s">
        <v>473</v>
      </c>
      <c r="B59" s="5" t="n">
        <v>698</v>
      </c>
      <c r="C59" s="5" t="n">
        <v>840</v>
      </c>
    </row>
    <row r="60" spans="1:3">
      <c r="A60" s="4" t="s">
        <v>491</v>
      </c>
    </row>
    <row r="61" spans="1:3">
      <c r="A61" s="3" t="s">
        <v>441</v>
      </c>
    </row>
    <row r="62" spans="1:3">
      <c r="A62" s="4" t="s">
        <v>474</v>
      </c>
      <c r="B62" s="5" t="n">
        <v>521</v>
      </c>
      <c r="C62" s="5" t="n">
        <v>156</v>
      </c>
    </row>
    <row r="63" spans="1:3">
      <c r="A63" s="4" t="s">
        <v>475</v>
      </c>
      <c r="B63" s="5" t="n">
        <v>521</v>
      </c>
      <c r="C63" s="5" t="n">
        <v>156</v>
      </c>
    </row>
    <row r="64" spans="1:3">
      <c r="A64" s="4" t="s">
        <v>436</v>
      </c>
    </row>
    <row r="65" spans="1:3">
      <c r="A65" s="3" t="s">
        <v>441</v>
      </c>
    </row>
    <row r="66" spans="1:3">
      <c r="A66" s="4" t="s">
        <v>473</v>
      </c>
      <c r="B66" s="5" t="n">
        <v>1630</v>
      </c>
      <c r="C66" s="5" t="n">
        <v>1014</v>
      </c>
    </row>
    <row r="67" spans="1:3">
      <c r="A67" s="4" t="s">
        <v>474</v>
      </c>
      <c r="B67" s="5" t="n">
        <v>172815</v>
      </c>
      <c r="C67" s="5" t="n">
        <v>165321</v>
      </c>
    </row>
    <row r="68" spans="1:3">
      <c r="A68" s="4" t="s">
        <v>475</v>
      </c>
      <c r="B68" s="5" t="n">
        <v>174445</v>
      </c>
      <c r="C68" s="5" t="n">
        <v>166335</v>
      </c>
    </row>
    <row r="69" spans="1:3">
      <c r="A69" s="4" t="s">
        <v>492</v>
      </c>
    </row>
    <row r="70" spans="1:3">
      <c r="A70" s="3" t="s">
        <v>441</v>
      </c>
    </row>
    <row r="71" spans="1:3">
      <c r="A71" s="4" t="s">
        <v>473</v>
      </c>
      <c r="C71" s="5" t="n">
        <v>20</v>
      </c>
    </row>
    <row r="72" spans="1:3">
      <c r="A72" s="4" t="s">
        <v>493</v>
      </c>
    </row>
    <row r="73" spans="1:3">
      <c r="A73" s="3" t="s">
        <v>441</v>
      </c>
    </row>
    <row r="74" spans="1:3">
      <c r="A74" s="4" t="s">
        <v>473</v>
      </c>
      <c r="B74" s="5" t="n">
        <v>113</v>
      </c>
      <c r="C74" s="5" t="n">
        <v>37</v>
      </c>
    </row>
    <row r="75" spans="1:3">
      <c r="A75" s="4" t="s">
        <v>494</v>
      </c>
    </row>
    <row r="76" spans="1:3">
      <c r="A76" s="3" t="s">
        <v>441</v>
      </c>
    </row>
    <row r="77" spans="1:3">
      <c r="A77" s="4" t="s">
        <v>473</v>
      </c>
      <c r="B77" s="5" t="n">
        <v>1517</v>
      </c>
      <c r="C77" s="5" t="n">
        <v>957</v>
      </c>
    </row>
    <row r="78" spans="1:3">
      <c r="A78" s="4" t="s">
        <v>437</v>
      </c>
    </row>
    <row r="79" spans="1:3">
      <c r="A79" s="3" t="s">
        <v>441</v>
      </c>
    </row>
    <row r="80" spans="1:3">
      <c r="A80" s="4" t="s">
        <v>473</v>
      </c>
      <c r="B80" s="5" t="n">
        <v>1558</v>
      </c>
    </row>
    <row r="81" spans="1:3">
      <c r="A81" s="4" t="s">
        <v>474</v>
      </c>
      <c r="B81" s="5" t="n">
        <v>74015</v>
      </c>
      <c r="C81" s="5" t="n">
        <v>76302</v>
      </c>
    </row>
    <row r="82" spans="1:3">
      <c r="A82" s="4" t="s">
        <v>475</v>
      </c>
      <c r="B82" s="5" t="n">
        <v>75573</v>
      </c>
      <c r="C82" s="5" t="n">
        <v>76302</v>
      </c>
    </row>
    <row r="83" spans="1:3">
      <c r="A83" s="4" t="s">
        <v>495</v>
      </c>
    </row>
    <row r="84" spans="1:3">
      <c r="A84" s="3" t="s">
        <v>441</v>
      </c>
    </row>
    <row r="85" spans="1:3">
      <c r="A85" s="4" t="s">
        <v>473</v>
      </c>
      <c r="B85" s="5" t="n">
        <v>96</v>
      </c>
    </row>
    <row r="86" spans="1:3">
      <c r="A86" s="4" t="s">
        <v>496</v>
      </c>
    </row>
    <row r="87" spans="1:3">
      <c r="A87" s="3" t="s">
        <v>441</v>
      </c>
    </row>
    <row r="88" spans="1:3">
      <c r="A88" s="4" t="s">
        <v>473</v>
      </c>
      <c r="B88" s="5" t="n">
        <v>1462</v>
      </c>
    </row>
    <row r="89" spans="1:3">
      <c r="A89" s="4" t="s">
        <v>438</v>
      </c>
    </row>
    <row r="90" spans="1:3">
      <c r="A90" s="3" t="s">
        <v>441</v>
      </c>
    </row>
    <row r="91" spans="1:3">
      <c r="A91" s="4" t="s">
        <v>473</v>
      </c>
      <c r="B91" s="5" t="n">
        <v>173</v>
      </c>
      <c r="C91" s="5" t="n">
        <v>789</v>
      </c>
    </row>
    <row r="92" spans="1:3">
      <c r="A92" s="4" t="s">
        <v>474</v>
      </c>
      <c r="B92" s="5" t="n">
        <v>47921</v>
      </c>
      <c r="C92" s="5" t="n">
        <v>50747</v>
      </c>
    </row>
    <row r="93" spans="1:3">
      <c r="A93" s="4" t="s">
        <v>475</v>
      </c>
      <c r="B93" s="5" t="n">
        <v>48094</v>
      </c>
      <c r="C93" s="5" t="n">
        <v>51536</v>
      </c>
    </row>
    <row r="94" spans="1:3">
      <c r="A94" s="4" t="s">
        <v>497</v>
      </c>
    </row>
    <row r="95" spans="1:3">
      <c r="A95" s="3" t="s">
        <v>441</v>
      </c>
    </row>
    <row r="96" spans="1:3">
      <c r="A96" s="4" t="s">
        <v>473</v>
      </c>
      <c r="B96" s="5" t="n">
        <v>30</v>
      </c>
      <c r="C96" s="5" t="n">
        <v>398</v>
      </c>
    </row>
    <row r="97" spans="1:3">
      <c r="A97" s="4" t="s">
        <v>498</v>
      </c>
    </row>
    <row r="98" spans="1:3">
      <c r="A98" s="3" t="s">
        <v>441</v>
      </c>
    </row>
    <row r="99" spans="1:3">
      <c r="A99" s="4" t="s">
        <v>473</v>
      </c>
      <c r="C99" s="5" t="n">
        <v>144</v>
      </c>
    </row>
    <row r="100" spans="1:3">
      <c r="A100" s="4" t="s">
        <v>499</v>
      </c>
    </row>
    <row r="101" spans="1:3">
      <c r="A101" s="3" t="s">
        <v>441</v>
      </c>
    </row>
    <row r="102" spans="1:3">
      <c r="A102" s="4" t="s">
        <v>473</v>
      </c>
      <c r="B102" s="5" t="n">
        <v>143</v>
      </c>
      <c r="C102" s="5" t="n">
        <v>247</v>
      </c>
    </row>
    <row r="103" spans="1:3">
      <c r="A103" s="4" t="s">
        <v>439</v>
      </c>
    </row>
    <row r="104" spans="1:3">
      <c r="A104" s="3" t="s">
        <v>441</v>
      </c>
    </row>
    <row r="105" spans="1:3">
      <c r="A105" s="4" t="s">
        <v>473</v>
      </c>
      <c r="B105" s="5" t="n">
        <v>106</v>
      </c>
      <c r="C105" s="5" t="n">
        <v>134</v>
      </c>
    </row>
    <row r="106" spans="1:3">
      <c r="A106" s="4" t="s">
        <v>474</v>
      </c>
      <c r="B106" s="5" t="n">
        <v>4465</v>
      </c>
      <c r="C106" s="5" t="n">
        <v>4997</v>
      </c>
    </row>
    <row r="107" spans="1:3">
      <c r="A107" s="4" t="s">
        <v>475</v>
      </c>
      <c r="B107" s="5" t="n">
        <v>4571</v>
      </c>
      <c r="C107" s="5" t="n">
        <v>5131</v>
      </c>
    </row>
    <row r="108" spans="1:3">
      <c r="A108" s="4" t="s">
        <v>500</v>
      </c>
    </row>
    <row r="109" spans="1:3">
      <c r="A109" s="3" t="s">
        <v>441</v>
      </c>
    </row>
    <row r="110" spans="1:3">
      <c r="A110" s="4" t="s">
        <v>473</v>
      </c>
      <c r="B110" s="5" t="n">
        <v>19</v>
      </c>
      <c r="C110" s="5" t="n">
        <v>26</v>
      </c>
    </row>
    <row r="111" spans="1:3">
      <c r="A111" s="4" t="s">
        <v>501</v>
      </c>
    </row>
    <row r="112" spans="1:3">
      <c r="A112" s="3" t="s">
        <v>441</v>
      </c>
    </row>
    <row r="113" spans="1:3">
      <c r="A113" s="4" t="s">
        <v>473</v>
      </c>
      <c r="B113" s="5" t="n">
        <v>1</v>
      </c>
    </row>
    <row r="114" spans="1:3">
      <c r="A114" s="4" t="s">
        <v>502</v>
      </c>
    </row>
    <row r="115" spans="1:3">
      <c r="A115" s="3" t="s">
        <v>441</v>
      </c>
    </row>
    <row r="116" spans="1:3">
      <c r="A116" s="4" t="s">
        <v>473</v>
      </c>
      <c r="B116" s="6" t="n">
        <v>86</v>
      </c>
      <c r="C116" s="6" t="n">
        <v>1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87</v>
      </c>
      <c r="D1" s="2" t="s">
        <v>1</v>
      </c>
    </row>
    <row r="2" spans="1:6">
      <c r="B2" s="2" t="s">
        <v>2</v>
      </c>
      <c r="C2" s="2" t="s">
        <v>88</v>
      </c>
      <c r="D2" s="2" t="s">
        <v>2</v>
      </c>
      <c r="E2" s="2" t="s">
        <v>88</v>
      </c>
      <c r="F2" s="2" t="s">
        <v>29</v>
      </c>
    </row>
    <row r="3" spans="1:6">
      <c r="A3" s="3" t="s">
        <v>504</v>
      </c>
    </row>
    <row r="4" spans="1:6">
      <c r="A4" s="4" t="s">
        <v>505</v>
      </c>
      <c r="B4" s="6" t="n">
        <v>8482</v>
      </c>
      <c r="D4" s="6" t="n">
        <v>8482</v>
      </c>
      <c r="F4" s="6" t="n">
        <v>6014</v>
      </c>
    </row>
    <row r="5" spans="1:6">
      <c r="A5" s="4" t="s">
        <v>506</v>
      </c>
      <c r="B5" s="5" t="n">
        <v>9761</v>
      </c>
      <c r="D5" s="5" t="n">
        <v>9761</v>
      </c>
      <c r="F5" s="5" t="n">
        <v>7210</v>
      </c>
    </row>
    <row r="6" spans="1:6">
      <c r="A6" s="4" t="s">
        <v>507</v>
      </c>
      <c r="B6" s="5" t="n">
        <v>8652</v>
      </c>
      <c r="C6" s="6" t="n">
        <v>7749</v>
      </c>
      <c r="D6" s="5" t="n">
        <v>7800</v>
      </c>
      <c r="E6" s="6" t="n">
        <v>8334</v>
      </c>
    </row>
    <row r="7" spans="1:6">
      <c r="A7" s="4" t="s">
        <v>508</v>
      </c>
      <c r="B7" s="5" t="n">
        <v>37</v>
      </c>
      <c r="C7" s="5" t="n">
        <v>30</v>
      </c>
      <c r="D7" s="5" t="n">
        <v>102</v>
      </c>
      <c r="E7" s="5" t="n">
        <v>79</v>
      </c>
    </row>
    <row r="8" spans="1:6">
      <c r="A8" s="4" t="s">
        <v>509</v>
      </c>
      <c r="B8" s="5" t="n">
        <v>1664</v>
      </c>
      <c r="D8" s="5" t="n">
        <v>1664</v>
      </c>
      <c r="F8" s="5" t="n">
        <v>1808</v>
      </c>
    </row>
    <row r="9" spans="1:6">
      <c r="A9" s="4" t="s">
        <v>510</v>
      </c>
      <c r="B9" s="5" t="n">
        <v>1705</v>
      </c>
      <c r="D9" s="5" t="n">
        <v>1705</v>
      </c>
      <c r="F9" s="5" t="n">
        <v>1932</v>
      </c>
    </row>
    <row r="10" spans="1:6">
      <c r="A10" s="4" t="s">
        <v>511</v>
      </c>
      <c r="B10" s="5" t="n">
        <v>1191</v>
      </c>
      <c r="C10" s="5" t="n">
        <v>1157</v>
      </c>
      <c r="D10" s="5" t="n">
        <v>1014</v>
      </c>
      <c r="E10" s="5" t="n">
        <v>979</v>
      </c>
    </row>
    <row r="11" spans="1:6">
      <c r="A11" s="4" t="s">
        <v>512</v>
      </c>
      <c r="C11" s="5" t="n">
        <v>1</v>
      </c>
      <c r="E11" s="5" t="n">
        <v>1</v>
      </c>
    </row>
    <row r="12" spans="1:6">
      <c r="A12" s="4" t="s">
        <v>513</v>
      </c>
      <c r="B12" s="5" t="n">
        <v>10146</v>
      </c>
      <c r="D12" s="5" t="n">
        <v>10146</v>
      </c>
      <c r="F12" s="5" t="n">
        <v>7822</v>
      </c>
    </row>
    <row r="13" spans="1:6">
      <c r="A13" s="4" t="s">
        <v>514</v>
      </c>
      <c r="B13" s="5" t="n">
        <v>11466</v>
      </c>
      <c r="D13" s="5" t="n">
        <v>11466</v>
      </c>
      <c r="F13" s="5" t="n">
        <v>9142</v>
      </c>
    </row>
    <row r="14" spans="1:6">
      <c r="A14" s="4" t="s">
        <v>515</v>
      </c>
      <c r="B14" s="5" t="n">
        <v>307</v>
      </c>
      <c r="D14" s="5" t="n">
        <v>307</v>
      </c>
      <c r="F14" s="5" t="n">
        <v>285</v>
      </c>
    </row>
    <row r="15" spans="1:6">
      <c r="A15" s="4" t="s">
        <v>516</v>
      </c>
      <c r="B15" s="5" t="n">
        <v>9843</v>
      </c>
      <c r="C15" s="5" t="n">
        <v>8906</v>
      </c>
      <c r="D15" s="5" t="n">
        <v>8814</v>
      </c>
      <c r="E15" s="5" t="n">
        <v>9313</v>
      </c>
    </row>
    <row r="16" spans="1:6">
      <c r="A16" s="4" t="s">
        <v>517</v>
      </c>
      <c r="B16" s="5" t="n">
        <v>37</v>
      </c>
      <c r="C16" s="5" t="n">
        <v>31</v>
      </c>
      <c r="D16" s="5" t="n">
        <v>102</v>
      </c>
      <c r="E16" s="5" t="n">
        <v>80</v>
      </c>
    </row>
    <row r="17" spans="1:6">
      <c r="A17" s="4" t="s">
        <v>434</v>
      </c>
    </row>
    <row r="18" spans="1:6">
      <c r="A18" s="3" t="s">
        <v>504</v>
      </c>
    </row>
    <row r="19" spans="1:6">
      <c r="A19" s="4" t="s">
        <v>505</v>
      </c>
      <c r="B19" s="5" t="n">
        <v>2781</v>
      </c>
      <c r="D19" s="5" t="n">
        <v>2781</v>
      </c>
      <c r="F19" s="5" t="n">
        <v>1462</v>
      </c>
    </row>
    <row r="20" spans="1:6">
      <c r="A20" s="4" t="s">
        <v>506</v>
      </c>
      <c r="B20" s="5" t="n">
        <v>3147</v>
      </c>
      <c r="D20" s="5" t="n">
        <v>3147</v>
      </c>
      <c r="F20" s="5" t="n">
        <v>1804</v>
      </c>
    </row>
    <row r="21" spans="1:6">
      <c r="A21" s="4" t="s">
        <v>507</v>
      </c>
      <c r="B21" s="5" t="n">
        <v>2770</v>
      </c>
      <c r="C21" s="5" t="n">
        <v>1748</v>
      </c>
      <c r="D21" s="5" t="n">
        <v>2464</v>
      </c>
      <c r="E21" s="5" t="n">
        <v>1925</v>
      </c>
    </row>
    <row r="22" spans="1:6">
      <c r="A22" s="4" t="s">
        <v>508</v>
      </c>
      <c r="B22" s="5" t="n">
        <v>13</v>
      </c>
      <c r="C22" s="5" t="n">
        <v>6</v>
      </c>
      <c r="D22" s="5" t="n">
        <v>31</v>
      </c>
      <c r="E22" s="5" t="n">
        <v>12</v>
      </c>
    </row>
    <row r="23" spans="1:6">
      <c r="A23" s="4" t="s">
        <v>509</v>
      </c>
      <c r="F23" s="5" t="n">
        <v>73</v>
      </c>
    </row>
    <row r="24" spans="1:6">
      <c r="A24" s="4" t="s">
        <v>510</v>
      </c>
      <c r="F24" s="5" t="n">
        <v>73</v>
      </c>
    </row>
    <row r="25" spans="1:6">
      <c r="A25" s="4" t="s">
        <v>511</v>
      </c>
      <c r="C25" s="5" t="n">
        <v>74</v>
      </c>
      <c r="E25" s="5" t="n">
        <v>37</v>
      </c>
    </row>
    <row r="26" spans="1:6">
      <c r="A26" s="4" t="s">
        <v>512</v>
      </c>
      <c r="C26" s="5" t="n">
        <v>1</v>
      </c>
      <c r="E26" s="5" t="n">
        <v>1</v>
      </c>
    </row>
    <row r="27" spans="1:6">
      <c r="A27" s="4" t="s">
        <v>513</v>
      </c>
      <c r="B27" s="5" t="n">
        <v>2781</v>
      </c>
      <c r="D27" s="5" t="n">
        <v>2781</v>
      </c>
      <c r="F27" s="5" t="n">
        <v>1535</v>
      </c>
    </row>
    <row r="28" spans="1:6">
      <c r="A28" s="4" t="s">
        <v>514</v>
      </c>
      <c r="B28" s="5" t="n">
        <v>3147</v>
      </c>
      <c r="D28" s="5" t="n">
        <v>3147</v>
      </c>
      <c r="F28" s="5" t="n">
        <v>1877</v>
      </c>
    </row>
    <row r="29" spans="1:6">
      <c r="A29" s="4" t="s">
        <v>515</v>
      </c>
      <c r="F29" s="5" t="n">
        <v>1</v>
      </c>
    </row>
    <row r="30" spans="1:6">
      <c r="A30" s="4" t="s">
        <v>516</v>
      </c>
      <c r="B30" s="5" t="n">
        <v>2770</v>
      </c>
      <c r="C30" s="5" t="n">
        <v>1822</v>
      </c>
      <c r="D30" s="5" t="n">
        <v>2464</v>
      </c>
      <c r="E30" s="5" t="n">
        <v>1962</v>
      </c>
    </row>
    <row r="31" spans="1:6">
      <c r="A31" s="4" t="s">
        <v>517</v>
      </c>
      <c r="B31" s="5" t="n">
        <v>13</v>
      </c>
      <c r="C31" s="5" t="n">
        <v>7</v>
      </c>
      <c r="D31" s="5" t="n">
        <v>31</v>
      </c>
      <c r="E31" s="5" t="n">
        <v>13</v>
      </c>
    </row>
    <row r="32" spans="1:6">
      <c r="A32" s="4" t="s">
        <v>518</v>
      </c>
    </row>
    <row r="33" spans="1:6">
      <c r="A33" s="3" t="s">
        <v>504</v>
      </c>
    </row>
    <row r="34" spans="1:6">
      <c r="A34" s="4" t="s">
        <v>511</v>
      </c>
      <c r="E34" s="5" t="n">
        <v>2</v>
      </c>
    </row>
    <row r="35" spans="1:6">
      <c r="A35" s="4" t="s">
        <v>516</v>
      </c>
      <c r="E35" s="5" t="n">
        <v>2</v>
      </c>
    </row>
    <row r="36" spans="1:6">
      <c r="A36" s="4" t="s">
        <v>435</v>
      </c>
    </row>
    <row r="37" spans="1:6">
      <c r="A37" s="3" t="s">
        <v>504</v>
      </c>
    </row>
    <row r="38" spans="1:6">
      <c r="A38" s="4" t="s">
        <v>505</v>
      </c>
      <c r="B38" s="5" t="n">
        <v>1643</v>
      </c>
      <c r="D38" s="5" t="n">
        <v>1643</v>
      </c>
      <c r="F38" s="5" t="n">
        <v>1532</v>
      </c>
    </row>
    <row r="39" spans="1:6">
      <c r="A39" s="4" t="s">
        <v>506</v>
      </c>
      <c r="B39" s="5" t="n">
        <v>1896</v>
      </c>
      <c r="D39" s="5" t="n">
        <v>1896</v>
      </c>
      <c r="F39" s="5" t="n">
        <v>1780</v>
      </c>
    </row>
    <row r="40" spans="1:6">
      <c r="A40" s="4" t="s">
        <v>507</v>
      </c>
      <c r="B40" s="5" t="n">
        <v>1578</v>
      </c>
      <c r="C40" s="5" t="n">
        <v>2446</v>
      </c>
      <c r="D40" s="5" t="n">
        <v>1900</v>
      </c>
      <c r="E40" s="5" t="n">
        <v>2602</v>
      </c>
    </row>
    <row r="41" spans="1:6">
      <c r="A41" s="4" t="s">
        <v>508</v>
      </c>
      <c r="B41" s="5" t="n">
        <v>12</v>
      </c>
      <c r="C41" s="5" t="n">
        <v>13</v>
      </c>
      <c r="D41" s="5" t="n">
        <v>36</v>
      </c>
      <c r="E41" s="5" t="n">
        <v>37</v>
      </c>
    </row>
    <row r="42" spans="1:6">
      <c r="A42" s="4" t="s">
        <v>509</v>
      </c>
      <c r="F42" s="5" t="n">
        <v>737</v>
      </c>
    </row>
    <row r="43" spans="1:6">
      <c r="A43" s="4" t="s">
        <v>510</v>
      </c>
      <c r="F43" s="5" t="n">
        <v>802</v>
      </c>
    </row>
    <row r="44" spans="1:6">
      <c r="A44" s="4" t="s">
        <v>511</v>
      </c>
      <c r="C44" s="5" t="n">
        <v>100</v>
      </c>
      <c r="E44" s="5" t="n">
        <v>76</v>
      </c>
    </row>
    <row r="45" spans="1:6">
      <c r="A45" s="4" t="s">
        <v>513</v>
      </c>
      <c r="B45" s="5" t="n">
        <v>1643</v>
      </c>
      <c r="D45" s="5" t="n">
        <v>1643</v>
      </c>
      <c r="F45" s="5" t="n">
        <v>2269</v>
      </c>
    </row>
    <row r="46" spans="1:6">
      <c r="A46" s="4" t="s">
        <v>514</v>
      </c>
      <c r="B46" s="5" t="n">
        <v>1896</v>
      </c>
      <c r="D46" s="5" t="n">
        <v>1896</v>
      </c>
      <c r="F46" s="5" t="n">
        <v>2582</v>
      </c>
    </row>
    <row r="47" spans="1:6">
      <c r="A47" s="4" t="s">
        <v>515</v>
      </c>
      <c r="F47" s="5" t="n">
        <v>78</v>
      </c>
    </row>
    <row r="48" spans="1:6">
      <c r="A48" s="4" t="s">
        <v>516</v>
      </c>
      <c r="B48" s="5" t="n">
        <v>1578</v>
      </c>
      <c r="C48" s="5" t="n">
        <v>2546</v>
      </c>
      <c r="D48" s="5" t="n">
        <v>1900</v>
      </c>
      <c r="E48" s="5" t="n">
        <v>2678</v>
      </c>
    </row>
    <row r="49" spans="1:6">
      <c r="A49" s="4" t="s">
        <v>517</v>
      </c>
      <c r="B49" s="5" t="n">
        <v>12</v>
      </c>
      <c r="C49" s="5" t="n">
        <v>13</v>
      </c>
      <c r="D49" s="5" t="n">
        <v>36</v>
      </c>
      <c r="E49" s="5" t="n">
        <v>37</v>
      </c>
    </row>
    <row r="50" spans="1:6">
      <c r="A50" s="4" t="s">
        <v>491</v>
      </c>
    </row>
    <row r="51" spans="1:6">
      <c r="A51" s="3" t="s">
        <v>504</v>
      </c>
    </row>
    <row r="52" spans="1:6">
      <c r="A52" s="4" t="s">
        <v>505</v>
      </c>
      <c r="B52" s="5" t="n">
        <v>521</v>
      </c>
      <c r="D52" s="5" t="n">
        <v>521</v>
      </c>
      <c r="F52" s="5" t="n">
        <v>514</v>
      </c>
    </row>
    <row r="53" spans="1:6">
      <c r="A53" s="4" t="s">
        <v>506</v>
      </c>
      <c r="B53" s="5" t="n">
        <v>535</v>
      </c>
      <c r="D53" s="5" t="n">
        <v>535</v>
      </c>
      <c r="F53" s="5" t="n">
        <v>527</v>
      </c>
    </row>
    <row r="54" spans="1:6">
      <c r="A54" s="4" t="s">
        <v>507</v>
      </c>
      <c r="B54" s="5" t="n">
        <v>521</v>
      </c>
      <c r="C54" s="5" t="n">
        <v>521</v>
      </c>
      <c r="D54" s="5" t="n">
        <v>519</v>
      </c>
      <c r="E54" s="5" t="n">
        <v>691</v>
      </c>
    </row>
    <row r="55" spans="1:6">
      <c r="A55" s="4" t="s">
        <v>508</v>
      </c>
      <c r="B55" s="5" t="n">
        <v>9</v>
      </c>
      <c r="C55" s="5" t="n">
        <v>9</v>
      </c>
      <c r="D55" s="5" t="n">
        <v>27</v>
      </c>
      <c r="E55" s="5" t="n">
        <v>24</v>
      </c>
    </row>
    <row r="56" spans="1:6">
      <c r="A56" s="4" t="s">
        <v>513</v>
      </c>
      <c r="B56" s="5" t="n">
        <v>521</v>
      </c>
      <c r="D56" s="5" t="n">
        <v>521</v>
      </c>
      <c r="F56" s="5" t="n">
        <v>514</v>
      </c>
    </row>
    <row r="57" spans="1:6">
      <c r="A57" s="4" t="s">
        <v>514</v>
      </c>
      <c r="B57" s="5" t="n">
        <v>535</v>
      </c>
      <c r="D57" s="5" t="n">
        <v>535</v>
      </c>
      <c r="F57" s="5" t="n">
        <v>527</v>
      </c>
    </row>
    <row r="58" spans="1:6">
      <c r="A58" s="4" t="s">
        <v>516</v>
      </c>
      <c r="B58" s="5" t="n">
        <v>521</v>
      </c>
      <c r="C58" s="5" t="n">
        <v>521</v>
      </c>
      <c r="D58" s="5" t="n">
        <v>519</v>
      </c>
      <c r="E58" s="5" t="n">
        <v>691</v>
      </c>
    </row>
    <row r="59" spans="1:6">
      <c r="A59" s="4" t="s">
        <v>517</v>
      </c>
      <c r="B59" s="5" t="n">
        <v>9</v>
      </c>
      <c r="C59" s="5" t="n">
        <v>9</v>
      </c>
      <c r="D59" s="5" t="n">
        <v>27</v>
      </c>
      <c r="E59" s="5" t="n">
        <v>24</v>
      </c>
    </row>
    <row r="60" spans="1:6">
      <c r="A60" s="4" t="s">
        <v>436</v>
      </c>
    </row>
    <row r="61" spans="1:6">
      <c r="A61" s="3" t="s">
        <v>504</v>
      </c>
    </row>
    <row r="62" spans="1:6">
      <c r="A62" s="4" t="s">
        <v>505</v>
      </c>
      <c r="B62" s="5" t="n">
        <v>1573</v>
      </c>
      <c r="D62" s="5" t="n">
        <v>1573</v>
      </c>
      <c r="F62" s="5" t="n">
        <v>1343</v>
      </c>
    </row>
    <row r="63" spans="1:6">
      <c r="A63" s="4" t="s">
        <v>506</v>
      </c>
      <c r="B63" s="5" t="n">
        <v>2140</v>
      </c>
      <c r="D63" s="5" t="n">
        <v>2140</v>
      </c>
      <c r="F63" s="5" t="n">
        <v>1845</v>
      </c>
    </row>
    <row r="64" spans="1:6">
      <c r="A64" s="4" t="s">
        <v>507</v>
      </c>
      <c r="B64" s="5" t="n">
        <v>1441</v>
      </c>
      <c r="C64" s="5" t="n">
        <v>1662</v>
      </c>
      <c r="D64" s="5" t="n">
        <v>1388</v>
      </c>
      <c r="E64" s="5" t="n">
        <v>1790</v>
      </c>
    </row>
    <row r="65" spans="1:6">
      <c r="A65" s="4" t="s">
        <v>509</v>
      </c>
      <c r="B65" s="5" t="n">
        <v>1630</v>
      </c>
      <c r="D65" s="5" t="n">
        <v>1630</v>
      </c>
      <c r="F65" s="5" t="n">
        <v>957</v>
      </c>
    </row>
    <row r="66" spans="1:6">
      <c r="A66" s="4" t="s">
        <v>510</v>
      </c>
      <c r="B66" s="5" t="n">
        <v>1664</v>
      </c>
      <c r="D66" s="5" t="n">
        <v>1664</v>
      </c>
      <c r="F66" s="5" t="n">
        <v>1015</v>
      </c>
    </row>
    <row r="67" spans="1:6">
      <c r="A67" s="4" t="s">
        <v>511</v>
      </c>
      <c r="B67" s="5" t="n">
        <v>1174</v>
      </c>
      <c r="C67" s="5" t="n">
        <v>941</v>
      </c>
      <c r="D67" s="5" t="n">
        <v>1005</v>
      </c>
      <c r="E67" s="5" t="n">
        <v>786</v>
      </c>
    </row>
    <row r="68" spans="1:6">
      <c r="A68" s="4" t="s">
        <v>513</v>
      </c>
      <c r="B68" s="5" t="n">
        <v>3203</v>
      </c>
      <c r="D68" s="5" t="n">
        <v>3203</v>
      </c>
      <c r="F68" s="5" t="n">
        <v>2300</v>
      </c>
    </row>
    <row r="69" spans="1:6">
      <c r="A69" s="4" t="s">
        <v>514</v>
      </c>
      <c r="B69" s="5" t="n">
        <v>3804</v>
      </c>
      <c r="D69" s="5" t="n">
        <v>3804</v>
      </c>
      <c r="F69" s="5" t="n">
        <v>2860</v>
      </c>
    </row>
    <row r="70" spans="1:6">
      <c r="A70" s="4" t="s">
        <v>515</v>
      </c>
      <c r="B70" s="5" t="n">
        <v>302</v>
      </c>
      <c r="D70" s="5" t="n">
        <v>302</v>
      </c>
      <c r="F70" s="5" t="n">
        <v>203</v>
      </c>
    </row>
    <row r="71" spans="1:6">
      <c r="A71" s="4" t="s">
        <v>516</v>
      </c>
      <c r="B71" s="5" t="n">
        <v>2615</v>
      </c>
      <c r="C71" s="5" t="n">
        <v>2603</v>
      </c>
      <c r="D71" s="5" t="n">
        <v>2393</v>
      </c>
      <c r="E71" s="5" t="n">
        <v>2576</v>
      </c>
    </row>
    <row r="72" spans="1:6">
      <c r="A72" s="4" t="s">
        <v>437</v>
      </c>
    </row>
    <row r="73" spans="1:6">
      <c r="A73" s="3" t="s">
        <v>504</v>
      </c>
    </row>
    <row r="74" spans="1:6">
      <c r="A74" s="4" t="s">
        <v>505</v>
      </c>
      <c r="B74" s="5" t="n">
        <v>1558</v>
      </c>
      <c r="D74" s="5" t="n">
        <v>1558</v>
      </c>
      <c r="F74" s="5" t="n">
        <v>476</v>
      </c>
    </row>
    <row r="75" spans="1:6">
      <c r="A75" s="4" t="s">
        <v>506</v>
      </c>
      <c r="B75" s="5" t="n">
        <v>1563</v>
      </c>
      <c r="D75" s="5" t="n">
        <v>1563</v>
      </c>
      <c r="F75" s="5" t="n">
        <v>514</v>
      </c>
    </row>
    <row r="76" spans="1:6">
      <c r="A76" s="4" t="s">
        <v>507</v>
      </c>
      <c r="B76" s="5" t="n">
        <v>1916</v>
      </c>
      <c r="C76" s="5" t="n">
        <v>484</v>
      </c>
      <c r="D76" s="5" t="n">
        <v>958</v>
      </c>
      <c r="E76" s="5" t="n">
        <v>495</v>
      </c>
    </row>
    <row r="77" spans="1:6">
      <c r="A77" s="4" t="s">
        <v>513</v>
      </c>
      <c r="B77" s="5" t="n">
        <v>1558</v>
      </c>
      <c r="D77" s="5" t="n">
        <v>1558</v>
      </c>
      <c r="F77" s="5" t="n">
        <v>476</v>
      </c>
    </row>
    <row r="78" spans="1:6">
      <c r="A78" s="4" t="s">
        <v>514</v>
      </c>
      <c r="B78" s="5" t="n">
        <v>1563</v>
      </c>
      <c r="D78" s="5" t="n">
        <v>1563</v>
      </c>
      <c r="F78" s="5" t="n">
        <v>514</v>
      </c>
    </row>
    <row r="79" spans="1:6">
      <c r="A79" s="4" t="s">
        <v>516</v>
      </c>
      <c r="B79" s="5" t="n">
        <v>1916</v>
      </c>
      <c r="C79" s="5" t="n">
        <v>484</v>
      </c>
      <c r="D79" s="5" t="n">
        <v>958</v>
      </c>
      <c r="E79" s="5" t="n">
        <v>495</v>
      </c>
    </row>
    <row r="80" spans="1:6">
      <c r="A80" s="4" t="s">
        <v>438</v>
      </c>
    </row>
    <row r="81" spans="1:6">
      <c r="A81" s="3" t="s">
        <v>504</v>
      </c>
    </row>
    <row r="82" spans="1:6">
      <c r="A82" s="4" t="s">
        <v>505</v>
      </c>
      <c r="B82" s="5" t="n">
        <v>277</v>
      </c>
      <c r="D82" s="5" t="n">
        <v>277</v>
      </c>
      <c r="F82" s="5" t="n">
        <v>531</v>
      </c>
    </row>
    <row r="83" spans="1:6">
      <c r="A83" s="4" t="s">
        <v>506</v>
      </c>
      <c r="B83" s="5" t="n">
        <v>282</v>
      </c>
      <c r="D83" s="5" t="n">
        <v>282</v>
      </c>
      <c r="F83" s="5" t="n">
        <v>535</v>
      </c>
    </row>
    <row r="84" spans="1:6">
      <c r="A84" s="4" t="s">
        <v>507</v>
      </c>
      <c r="B84" s="5" t="n">
        <v>278</v>
      </c>
      <c r="C84" s="5" t="n">
        <v>706</v>
      </c>
      <c r="D84" s="5" t="n">
        <v>404</v>
      </c>
      <c r="E84" s="5" t="n">
        <v>658</v>
      </c>
    </row>
    <row r="85" spans="1:6">
      <c r="A85" s="4" t="s">
        <v>508</v>
      </c>
      <c r="B85" s="5" t="n">
        <v>2</v>
      </c>
      <c r="C85" s="5" t="n">
        <v>1</v>
      </c>
      <c r="D85" s="5" t="n">
        <v>6</v>
      </c>
      <c r="E85" s="5" t="n">
        <v>5</v>
      </c>
    </row>
    <row r="86" spans="1:6">
      <c r="A86" s="4" t="s">
        <v>513</v>
      </c>
      <c r="B86" s="5" t="n">
        <v>277</v>
      </c>
      <c r="D86" s="5" t="n">
        <v>277</v>
      </c>
      <c r="F86" s="5" t="n">
        <v>531</v>
      </c>
    </row>
    <row r="87" spans="1:6">
      <c r="A87" s="4" t="s">
        <v>514</v>
      </c>
      <c r="B87" s="5" t="n">
        <v>282</v>
      </c>
      <c r="D87" s="5" t="n">
        <v>282</v>
      </c>
      <c r="F87" s="5" t="n">
        <v>535</v>
      </c>
    </row>
    <row r="88" spans="1:6">
      <c r="A88" s="4" t="s">
        <v>516</v>
      </c>
      <c r="B88" s="5" t="n">
        <v>278</v>
      </c>
      <c r="C88" s="5" t="n">
        <v>706</v>
      </c>
      <c r="D88" s="5" t="n">
        <v>404</v>
      </c>
      <c r="E88" s="5" t="n">
        <v>658</v>
      </c>
    </row>
    <row r="89" spans="1:6">
      <c r="A89" s="4" t="s">
        <v>517</v>
      </c>
      <c r="B89" s="5" t="n">
        <v>2</v>
      </c>
      <c r="C89" s="5" t="n">
        <v>1</v>
      </c>
      <c r="D89" s="5" t="n">
        <v>6</v>
      </c>
      <c r="E89" s="5" t="n">
        <v>5</v>
      </c>
    </row>
    <row r="90" spans="1:6">
      <c r="A90" s="4" t="s">
        <v>439</v>
      </c>
    </row>
    <row r="91" spans="1:6">
      <c r="A91" s="3" t="s">
        <v>504</v>
      </c>
    </row>
    <row r="92" spans="1:6">
      <c r="A92" s="4" t="s">
        <v>505</v>
      </c>
      <c r="B92" s="5" t="n">
        <v>129</v>
      </c>
      <c r="D92" s="5" t="n">
        <v>129</v>
      </c>
      <c r="F92" s="5" t="n">
        <v>156</v>
      </c>
    </row>
    <row r="93" spans="1:6">
      <c r="A93" s="4" t="s">
        <v>506</v>
      </c>
      <c r="B93" s="5" t="n">
        <v>198</v>
      </c>
      <c r="D93" s="5" t="n">
        <v>198</v>
      </c>
      <c r="F93" s="5" t="n">
        <v>205</v>
      </c>
    </row>
    <row r="94" spans="1:6">
      <c r="A94" s="4" t="s">
        <v>507</v>
      </c>
      <c r="B94" s="5" t="n">
        <v>148</v>
      </c>
      <c r="C94" s="5" t="n">
        <v>182</v>
      </c>
      <c r="D94" s="5" t="n">
        <v>167</v>
      </c>
      <c r="E94" s="5" t="n">
        <v>173</v>
      </c>
    </row>
    <row r="95" spans="1:6">
      <c r="A95" s="4" t="s">
        <v>508</v>
      </c>
      <c r="B95" s="5" t="n">
        <v>1</v>
      </c>
      <c r="C95" s="5" t="n">
        <v>1</v>
      </c>
      <c r="D95" s="5" t="n">
        <v>2</v>
      </c>
      <c r="E95" s="5" t="n">
        <v>1</v>
      </c>
    </row>
    <row r="96" spans="1:6">
      <c r="A96" s="4" t="s">
        <v>509</v>
      </c>
      <c r="B96" s="5" t="n">
        <v>34</v>
      </c>
      <c r="D96" s="5" t="n">
        <v>34</v>
      </c>
      <c r="F96" s="5" t="n">
        <v>41</v>
      </c>
    </row>
    <row r="97" spans="1:6">
      <c r="A97" s="4" t="s">
        <v>510</v>
      </c>
      <c r="B97" s="5" t="n">
        <v>41</v>
      </c>
      <c r="D97" s="5" t="n">
        <v>41</v>
      </c>
      <c r="F97" s="5" t="n">
        <v>42</v>
      </c>
    </row>
    <row r="98" spans="1:6">
      <c r="A98" s="4" t="s">
        <v>511</v>
      </c>
      <c r="B98" s="5" t="n">
        <v>17</v>
      </c>
      <c r="C98" s="5" t="n">
        <v>42</v>
      </c>
      <c r="D98" s="5" t="n">
        <v>9</v>
      </c>
      <c r="E98" s="5" t="n">
        <v>78</v>
      </c>
    </row>
    <row r="99" spans="1:6">
      <c r="A99" s="4" t="s">
        <v>513</v>
      </c>
      <c r="B99" s="5" t="n">
        <v>163</v>
      </c>
      <c r="D99" s="5" t="n">
        <v>163</v>
      </c>
      <c r="F99" s="5" t="n">
        <v>197</v>
      </c>
    </row>
    <row r="100" spans="1:6">
      <c r="A100" s="4" t="s">
        <v>514</v>
      </c>
      <c r="B100" s="5" t="n">
        <v>239</v>
      </c>
      <c r="D100" s="5" t="n">
        <v>239</v>
      </c>
      <c r="F100" s="5" t="n">
        <v>247</v>
      </c>
    </row>
    <row r="101" spans="1:6">
      <c r="A101" s="4" t="s">
        <v>515</v>
      </c>
      <c r="B101" s="5" t="n">
        <v>5</v>
      </c>
      <c r="D101" s="5" t="n">
        <v>5</v>
      </c>
      <c r="F101" s="6" t="n">
        <v>3</v>
      </c>
    </row>
    <row r="102" spans="1:6">
      <c r="A102" s="4" t="s">
        <v>516</v>
      </c>
      <c r="B102" s="5" t="n">
        <v>165</v>
      </c>
      <c r="C102" s="5" t="n">
        <v>224</v>
      </c>
      <c r="D102" s="5" t="n">
        <v>176</v>
      </c>
      <c r="E102" s="5" t="n">
        <v>251</v>
      </c>
    </row>
    <row r="103" spans="1:6">
      <c r="A103" s="4" t="s">
        <v>517</v>
      </c>
      <c r="B103" s="6" t="n">
        <v>1</v>
      </c>
      <c r="C103" s="6" t="n">
        <v>1</v>
      </c>
      <c r="D103" s="6" t="n">
        <v>2</v>
      </c>
      <c r="E103" s="6"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9</v>
      </c>
    </row>
    <row r="2" spans="1:3">
      <c r="A2" s="3" t="s">
        <v>520</v>
      </c>
    </row>
    <row r="3" spans="1:3">
      <c r="A3" s="4" t="s">
        <v>521</v>
      </c>
      <c r="B3" s="6" t="n">
        <v>923949</v>
      </c>
      <c r="C3" s="6" t="n">
        <v>934971</v>
      </c>
    </row>
    <row r="4" spans="1:3">
      <c r="A4" s="4" t="s">
        <v>522</v>
      </c>
    </row>
    <row r="5" spans="1:3">
      <c r="A5" s="3" t="s">
        <v>520</v>
      </c>
    </row>
    <row r="6" spans="1:3">
      <c r="A6" s="4" t="s">
        <v>521</v>
      </c>
      <c r="B6" s="5" t="n">
        <v>893773</v>
      </c>
      <c r="C6" s="5" t="n">
        <v>915309</v>
      </c>
    </row>
    <row r="7" spans="1:3">
      <c r="A7" s="4" t="s">
        <v>523</v>
      </c>
    </row>
    <row r="8" spans="1:3">
      <c r="A8" s="3" t="s">
        <v>520</v>
      </c>
    </row>
    <row r="9" spans="1:3">
      <c r="A9" s="4" t="s">
        <v>521</v>
      </c>
      <c r="B9" s="5" t="n">
        <v>5963</v>
      </c>
      <c r="C9" s="5" t="n">
        <v>7291</v>
      </c>
    </row>
    <row r="10" spans="1:3">
      <c r="A10" s="4" t="s">
        <v>524</v>
      </c>
    </row>
    <row r="11" spans="1:3">
      <c r="A11" s="3" t="s">
        <v>520</v>
      </c>
    </row>
    <row r="12" spans="1:3">
      <c r="A12" s="4" t="s">
        <v>521</v>
      </c>
      <c r="B12" s="5" t="n">
        <v>24213</v>
      </c>
      <c r="C12" s="5" t="n">
        <v>12371</v>
      </c>
    </row>
    <row r="13" spans="1:3">
      <c r="A13" s="4" t="s">
        <v>434</v>
      </c>
    </row>
    <row r="14" spans="1:3">
      <c r="A14" s="3" t="s">
        <v>520</v>
      </c>
    </row>
    <row r="15" spans="1:3">
      <c r="A15" s="4" t="s">
        <v>521</v>
      </c>
      <c r="B15" s="5" t="n">
        <v>93586</v>
      </c>
      <c r="C15" s="5" t="n">
        <v>99932</v>
      </c>
    </row>
    <row r="16" spans="1:3">
      <c r="A16" s="4" t="s">
        <v>525</v>
      </c>
    </row>
    <row r="17" spans="1:3">
      <c r="A17" s="3" t="s">
        <v>520</v>
      </c>
    </row>
    <row r="18" spans="1:3">
      <c r="A18" s="4" t="s">
        <v>521</v>
      </c>
      <c r="B18" s="5" t="n">
        <v>90263</v>
      </c>
      <c r="C18" s="5" t="n">
        <v>97577</v>
      </c>
    </row>
    <row r="19" spans="1:3">
      <c r="A19" s="4" t="s">
        <v>526</v>
      </c>
    </row>
    <row r="20" spans="1:3">
      <c r="A20" s="3" t="s">
        <v>520</v>
      </c>
    </row>
    <row r="21" spans="1:3">
      <c r="A21" s="4" t="s">
        <v>521</v>
      </c>
      <c r="B21" s="5" t="n">
        <v>185</v>
      </c>
    </row>
    <row r="22" spans="1:3">
      <c r="A22" s="4" t="s">
        <v>527</v>
      </c>
    </row>
    <row r="23" spans="1:3">
      <c r="A23" s="3" t="s">
        <v>520</v>
      </c>
    </row>
    <row r="24" spans="1:3">
      <c r="A24" s="4" t="s">
        <v>521</v>
      </c>
      <c r="B24" s="5" t="n">
        <v>3138</v>
      </c>
      <c r="C24" s="5" t="n">
        <v>2355</v>
      </c>
    </row>
    <row r="25" spans="1:3">
      <c r="A25" s="4" t="s">
        <v>435</v>
      </c>
    </row>
    <row r="26" spans="1:3">
      <c r="A26" s="3" t="s">
        <v>520</v>
      </c>
    </row>
    <row r="27" spans="1:3">
      <c r="A27" s="4" t="s">
        <v>521</v>
      </c>
      <c r="B27" s="5" t="n">
        <v>527680</v>
      </c>
      <c r="C27" s="5" t="n">
        <v>535735</v>
      </c>
    </row>
    <row r="28" spans="1:3">
      <c r="A28" s="4" t="s">
        <v>528</v>
      </c>
    </row>
    <row r="29" spans="1:3">
      <c r="A29" s="3" t="s">
        <v>520</v>
      </c>
    </row>
    <row r="30" spans="1:3">
      <c r="A30" s="4" t="s">
        <v>521</v>
      </c>
      <c r="B30" s="5" t="n">
        <v>509820</v>
      </c>
      <c r="C30" s="5" t="n">
        <v>528692</v>
      </c>
    </row>
    <row r="31" spans="1:3">
      <c r="A31" s="4" t="s">
        <v>529</v>
      </c>
    </row>
    <row r="32" spans="1:3">
      <c r="A32" s="3" t="s">
        <v>520</v>
      </c>
    </row>
    <row r="33" spans="1:3">
      <c r="A33" s="4" t="s">
        <v>521</v>
      </c>
      <c r="B33" s="5" t="n">
        <v>3576</v>
      </c>
      <c r="C33" s="5" t="n">
        <v>2367</v>
      </c>
    </row>
    <row r="34" spans="1:3">
      <c r="A34" s="4" t="s">
        <v>530</v>
      </c>
    </row>
    <row r="35" spans="1:3">
      <c r="A35" s="3" t="s">
        <v>520</v>
      </c>
    </row>
    <row r="36" spans="1:3">
      <c r="A36" s="4" t="s">
        <v>521</v>
      </c>
      <c r="B36" s="5" t="n">
        <v>14284</v>
      </c>
      <c r="C36" s="5" t="n">
        <v>4676</v>
      </c>
    </row>
    <row r="37" spans="1:3">
      <c r="A37" s="4" t="s">
        <v>436</v>
      </c>
    </row>
    <row r="38" spans="1:3">
      <c r="A38" s="3" t="s">
        <v>520</v>
      </c>
    </row>
    <row r="39" spans="1:3">
      <c r="A39" s="4" t="s">
        <v>521</v>
      </c>
      <c r="B39" s="5" t="n">
        <v>174445</v>
      </c>
      <c r="C39" s="5" t="n">
        <v>166335</v>
      </c>
    </row>
    <row r="40" spans="1:3">
      <c r="A40" s="4" t="s">
        <v>531</v>
      </c>
    </row>
    <row r="41" spans="1:3">
      <c r="A41" s="3" t="s">
        <v>520</v>
      </c>
    </row>
    <row r="42" spans="1:3">
      <c r="A42" s="4" t="s">
        <v>521</v>
      </c>
      <c r="B42" s="5" t="n">
        <v>168720</v>
      </c>
      <c r="C42" s="5" t="n">
        <v>161051</v>
      </c>
    </row>
    <row r="43" spans="1:3">
      <c r="A43" s="4" t="s">
        <v>532</v>
      </c>
    </row>
    <row r="44" spans="1:3">
      <c r="A44" s="3" t="s">
        <v>520</v>
      </c>
    </row>
    <row r="45" spans="1:3">
      <c r="A45" s="4" t="s">
        <v>521</v>
      </c>
      <c r="B45" s="5" t="n">
        <v>768</v>
      </c>
      <c r="C45" s="5" t="n">
        <v>1178</v>
      </c>
    </row>
    <row r="46" spans="1:3">
      <c r="A46" s="4" t="s">
        <v>533</v>
      </c>
    </row>
    <row r="47" spans="1:3">
      <c r="A47" s="3" t="s">
        <v>520</v>
      </c>
    </row>
    <row r="48" spans="1:3">
      <c r="A48" s="4" t="s">
        <v>521</v>
      </c>
      <c r="B48" s="5" t="n">
        <v>4957</v>
      </c>
      <c r="C48" s="5" t="n">
        <v>4106</v>
      </c>
    </row>
    <row r="49" spans="1:3">
      <c r="A49" s="4" t="s">
        <v>437</v>
      </c>
    </row>
    <row r="50" spans="1:3">
      <c r="A50" s="3" t="s">
        <v>520</v>
      </c>
    </row>
    <row r="51" spans="1:3">
      <c r="A51" s="4" t="s">
        <v>521</v>
      </c>
      <c r="B51" s="5" t="n">
        <v>75573</v>
      </c>
      <c r="C51" s="5" t="n">
        <v>76302</v>
      </c>
    </row>
    <row r="52" spans="1:3">
      <c r="A52" s="4" t="s">
        <v>534</v>
      </c>
    </row>
    <row r="53" spans="1:3">
      <c r="A53" s="3" t="s">
        <v>520</v>
      </c>
    </row>
    <row r="54" spans="1:3">
      <c r="A54" s="4" t="s">
        <v>521</v>
      </c>
      <c r="B54" s="5" t="n">
        <v>72703</v>
      </c>
      <c r="C54" s="5" t="n">
        <v>72077</v>
      </c>
    </row>
    <row r="55" spans="1:3">
      <c r="A55" s="4" t="s">
        <v>535</v>
      </c>
    </row>
    <row r="56" spans="1:3">
      <c r="A56" s="3" t="s">
        <v>520</v>
      </c>
    </row>
    <row r="57" spans="1:3">
      <c r="A57" s="4" t="s">
        <v>521</v>
      </c>
      <c r="B57" s="5" t="n">
        <v>1312</v>
      </c>
      <c r="C57" s="5" t="n">
        <v>3603</v>
      </c>
    </row>
    <row r="58" spans="1:3">
      <c r="A58" s="4" t="s">
        <v>536</v>
      </c>
    </row>
    <row r="59" spans="1:3">
      <c r="A59" s="3" t="s">
        <v>520</v>
      </c>
    </row>
    <row r="60" spans="1:3">
      <c r="A60" s="4" t="s">
        <v>521</v>
      </c>
      <c r="B60" s="5" t="n">
        <v>1558</v>
      </c>
      <c r="C60" s="5" t="n">
        <v>622</v>
      </c>
    </row>
    <row r="61" spans="1:3">
      <c r="A61" s="4" t="s">
        <v>438</v>
      </c>
    </row>
    <row r="62" spans="1:3">
      <c r="A62" s="3" t="s">
        <v>520</v>
      </c>
    </row>
    <row r="63" spans="1:3">
      <c r="A63" s="4" t="s">
        <v>521</v>
      </c>
      <c r="B63" s="5" t="n">
        <v>48094</v>
      </c>
      <c r="C63" s="5" t="n">
        <v>51536</v>
      </c>
    </row>
    <row r="64" spans="1:3">
      <c r="A64" s="4" t="s">
        <v>537</v>
      </c>
    </row>
    <row r="65" spans="1:3">
      <c r="A65" s="3" t="s">
        <v>520</v>
      </c>
    </row>
    <row r="66" spans="1:3">
      <c r="A66" s="4" t="s">
        <v>521</v>
      </c>
      <c r="B66" s="5" t="n">
        <v>47829</v>
      </c>
      <c r="C66" s="5" t="n">
        <v>50988</v>
      </c>
    </row>
    <row r="67" spans="1:3">
      <c r="A67" s="4" t="s">
        <v>538</v>
      </c>
    </row>
    <row r="68" spans="1:3">
      <c r="A68" s="3" t="s">
        <v>520</v>
      </c>
    </row>
    <row r="69" spans="1:3">
      <c r="A69" s="4" t="s">
        <v>521</v>
      </c>
      <c r="B69" s="5" t="n">
        <v>122</v>
      </c>
      <c r="C69" s="5" t="n">
        <v>143</v>
      </c>
    </row>
    <row r="70" spans="1:3">
      <c r="A70" s="4" t="s">
        <v>539</v>
      </c>
    </row>
    <row r="71" spans="1:3">
      <c r="A71" s="3" t="s">
        <v>520</v>
      </c>
    </row>
    <row r="72" spans="1:3">
      <c r="A72" s="4" t="s">
        <v>521</v>
      </c>
      <c r="B72" s="5" t="n">
        <v>143</v>
      </c>
      <c r="C72" s="5" t="n">
        <v>405</v>
      </c>
    </row>
    <row r="73" spans="1:3">
      <c r="A73" s="4" t="s">
        <v>439</v>
      </c>
    </row>
    <row r="74" spans="1:3">
      <c r="A74" s="3" t="s">
        <v>520</v>
      </c>
    </row>
    <row r="75" spans="1:3">
      <c r="A75" s="4" t="s">
        <v>521</v>
      </c>
      <c r="B75" s="5" t="n">
        <v>4571</v>
      </c>
      <c r="C75" s="5" t="n">
        <v>5131</v>
      </c>
    </row>
    <row r="76" spans="1:3">
      <c r="A76" s="4" t="s">
        <v>540</v>
      </c>
    </row>
    <row r="77" spans="1:3">
      <c r="A77" s="3" t="s">
        <v>520</v>
      </c>
    </row>
    <row r="78" spans="1:3">
      <c r="A78" s="4" t="s">
        <v>521</v>
      </c>
      <c r="B78" s="5" t="n">
        <v>4438</v>
      </c>
      <c r="C78" s="5" t="n">
        <v>4924</v>
      </c>
    </row>
    <row r="79" spans="1:3">
      <c r="A79" s="4" t="s">
        <v>541</v>
      </c>
    </row>
    <row r="80" spans="1:3">
      <c r="A80" s="3" t="s">
        <v>520</v>
      </c>
    </row>
    <row r="81" spans="1:3">
      <c r="A81" s="4" t="s">
        <v>521</v>
      </c>
      <c r="B81" s="6" t="n">
        <v>133</v>
      </c>
      <c r="C81" s="6" t="n">
        <v>2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2</v>
      </c>
      <c r="B1" s="2" t="s">
        <v>1</v>
      </c>
      <c r="C1" s="2" t="s">
        <v>450</v>
      </c>
    </row>
    <row r="2" spans="1:4">
      <c r="B2" s="2" t="s">
        <v>2</v>
      </c>
      <c r="C2" s="2" t="s">
        <v>29</v>
      </c>
      <c r="D2" s="2" t="s">
        <v>88</v>
      </c>
    </row>
    <row r="3" spans="1:4">
      <c r="A3" s="4" t="s">
        <v>543</v>
      </c>
      <c r="B3" s="6" t="n">
        <v>3756</v>
      </c>
      <c r="C3" s="6" t="n">
        <v>1856</v>
      </c>
    </row>
    <row r="4" spans="1:4">
      <c r="A4" s="4" t="s">
        <v>544</v>
      </c>
      <c r="B4" s="5" t="n">
        <v>3911</v>
      </c>
      <c r="C4" s="5" t="n">
        <v>1987</v>
      </c>
    </row>
    <row r="5" spans="1:4">
      <c r="A5" s="4" t="s">
        <v>545</v>
      </c>
      <c r="B5" s="5" t="n">
        <v>3613</v>
      </c>
      <c r="C5" s="5" t="n">
        <v>1762</v>
      </c>
    </row>
    <row r="6" spans="1:4">
      <c r="A6" s="4" t="s">
        <v>434</v>
      </c>
    </row>
    <row r="7" spans="1:4">
      <c r="A7" s="4" t="s">
        <v>543</v>
      </c>
      <c r="B7" s="5" t="n">
        <v>2155</v>
      </c>
      <c r="C7" s="5" t="n">
        <v>676</v>
      </c>
    </row>
    <row r="8" spans="1:4">
      <c r="A8" s="4" t="s">
        <v>544</v>
      </c>
      <c r="B8" s="5" t="n">
        <v>2308</v>
      </c>
      <c r="C8" s="5" t="n">
        <v>805</v>
      </c>
    </row>
    <row r="9" spans="1:4">
      <c r="A9" s="4" t="s">
        <v>545</v>
      </c>
      <c r="B9" s="5" t="n">
        <v>2091</v>
      </c>
      <c r="C9" s="5" t="n">
        <v>630</v>
      </c>
    </row>
    <row r="10" spans="1:4">
      <c r="A10" s="4" t="s">
        <v>435</v>
      </c>
    </row>
    <row r="11" spans="1:4">
      <c r="A11" s="4" t="s">
        <v>543</v>
      </c>
      <c r="B11" s="5" t="n">
        <v>992</v>
      </c>
      <c r="C11" s="5" t="n">
        <v>992</v>
      </c>
    </row>
    <row r="12" spans="1:4">
      <c r="A12" s="4" t="s">
        <v>544</v>
      </c>
      <c r="B12" s="5" t="n">
        <v>992</v>
      </c>
      <c r="C12" s="5" t="n">
        <v>992</v>
      </c>
    </row>
    <row r="13" spans="1:4">
      <c r="A13" s="4" t="s">
        <v>545</v>
      </c>
      <c r="B13" s="5" t="n">
        <v>945</v>
      </c>
      <c r="C13" s="5" t="n">
        <v>962</v>
      </c>
      <c r="D13" s="6" t="n">
        <v>73</v>
      </c>
    </row>
    <row r="14" spans="1:4">
      <c r="A14" s="4" t="s">
        <v>436</v>
      </c>
    </row>
    <row r="15" spans="1:4">
      <c r="A15" s="4" t="s">
        <v>543</v>
      </c>
      <c r="B15" s="5" t="n">
        <v>421</v>
      </c>
    </row>
    <row r="16" spans="1:4">
      <c r="A16" s="4" t="s">
        <v>544</v>
      </c>
      <c r="B16" s="5" t="n">
        <v>421</v>
      </c>
    </row>
    <row r="17" spans="1:4">
      <c r="A17" s="4" t="s">
        <v>545</v>
      </c>
      <c r="B17" s="5" t="n">
        <v>414</v>
      </c>
    </row>
    <row r="18" spans="1:4">
      <c r="A18" s="4" t="s">
        <v>438</v>
      </c>
    </row>
    <row r="19" spans="1:4">
      <c r="A19" s="4" t="s">
        <v>543</v>
      </c>
      <c r="B19" s="5" t="n">
        <v>148</v>
      </c>
      <c r="C19" s="5" t="n">
        <v>148</v>
      </c>
    </row>
    <row r="20" spans="1:4">
      <c r="A20" s="4" t="s">
        <v>544</v>
      </c>
      <c r="B20" s="5" t="n">
        <v>148</v>
      </c>
      <c r="C20" s="5" t="n">
        <v>148</v>
      </c>
    </row>
    <row r="21" spans="1:4">
      <c r="A21" s="4" t="s">
        <v>545</v>
      </c>
      <c r="B21" s="5" t="n">
        <v>134</v>
      </c>
      <c r="C21" s="5" t="n">
        <v>140</v>
      </c>
    </row>
    <row r="22" spans="1:4">
      <c r="A22" s="4" t="s">
        <v>439</v>
      </c>
    </row>
    <row r="23" spans="1:4">
      <c r="A23" s="4" t="s">
        <v>543</v>
      </c>
      <c r="B23" s="5" t="n">
        <v>40</v>
      </c>
      <c r="C23" s="5" t="n">
        <v>40</v>
      </c>
    </row>
    <row r="24" spans="1:4">
      <c r="A24" s="4" t="s">
        <v>544</v>
      </c>
      <c r="B24" s="5" t="n">
        <v>42</v>
      </c>
      <c r="C24" s="5" t="n">
        <v>42</v>
      </c>
    </row>
    <row r="25" spans="1:4">
      <c r="A25" s="4" t="s">
        <v>545</v>
      </c>
      <c r="B25" s="6" t="n">
        <v>29</v>
      </c>
      <c r="C25" s="6" t="n">
        <v>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6</v>
      </c>
      <c r="B1" s="2" t="s">
        <v>87</v>
      </c>
      <c r="D1" s="2" t="s">
        <v>1</v>
      </c>
      <c r="F1" s="2" t="s">
        <v>450</v>
      </c>
    </row>
    <row r="2" spans="1:6">
      <c r="B2" s="2" t="s">
        <v>2</v>
      </c>
      <c r="C2" s="2" t="s">
        <v>88</v>
      </c>
      <c r="D2" s="2" t="s">
        <v>2</v>
      </c>
      <c r="E2" s="2" t="s">
        <v>88</v>
      </c>
      <c r="F2" s="2" t="s">
        <v>29</v>
      </c>
    </row>
    <row r="3" spans="1:6">
      <c r="A3" s="3" t="s">
        <v>547</v>
      </c>
    </row>
    <row r="4" spans="1:6">
      <c r="A4" s="4" t="s">
        <v>548</v>
      </c>
      <c r="B4" s="6" t="n">
        <v>6672</v>
      </c>
      <c r="C4" s="6" t="n">
        <v>6188</v>
      </c>
      <c r="D4" s="6" t="n">
        <v>6675</v>
      </c>
      <c r="E4" s="6" t="n">
        <v>5843</v>
      </c>
      <c r="F4" s="6" t="n">
        <v>5843</v>
      </c>
    </row>
    <row r="5" spans="1:6">
      <c r="A5" s="4" t="s">
        <v>549</v>
      </c>
      <c r="B5" s="5" t="n">
        <v>-152</v>
      </c>
      <c r="C5" s="5" t="n">
        <v>-38</v>
      </c>
      <c r="D5" s="5" t="n">
        <v>-493</v>
      </c>
      <c r="E5" s="5" t="n">
        <v>-472</v>
      </c>
    </row>
    <row r="6" spans="1:6">
      <c r="A6" s="4" t="s">
        <v>550</v>
      </c>
      <c r="B6" s="5" t="n">
        <v>8</v>
      </c>
      <c r="C6" s="5" t="n">
        <v>309</v>
      </c>
      <c r="D6" s="5" t="n">
        <v>46</v>
      </c>
      <c r="E6" s="5" t="n">
        <v>338</v>
      </c>
    </row>
    <row r="7" spans="1:6">
      <c r="A7" s="4" t="s">
        <v>551</v>
      </c>
      <c r="B7" s="5" t="n">
        <v>325</v>
      </c>
      <c r="C7" s="5" t="n">
        <v>100</v>
      </c>
      <c r="D7" s="5" t="n">
        <v>625</v>
      </c>
      <c r="E7" s="5" t="n">
        <v>850</v>
      </c>
    </row>
    <row r="8" spans="1:6">
      <c r="A8" s="4" t="s">
        <v>552</v>
      </c>
      <c r="B8" s="5" t="n">
        <v>6853</v>
      </c>
      <c r="C8" s="5" t="n">
        <v>6559</v>
      </c>
      <c r="D8" s="5" t="n">
        <v>6853</v>
      </c>
      <c r="E8" s="5" t="n">
        <v>6559</v>
      </c>
      <c r="F8" s="5" t="n">
        <v>6675</v>
      </c>
    </row>
    <row r="9" spans="1:6">
      <c r="A9" s="4" t="s">
        <v>553</v>
      </c>
      <c r="B9" s="5" t="n">
        <v>307</v>
      </c>
      <c r="D9" s="5" t="n">
        <v>307</v>
      </c>
      <c r="F9" s="5" t="n">
        <v>285</v>
      </c>
    </row>
    <row r="10" spans="1:6">
      <c r="A10" s="4" t="s">
        <v>554</v>
      </c>
      <c r="B10" s="5" t="n">
        <v>6546</v>
      </c>
      <c r="D10" s="5" t="n">
        <v>6546</v>
      </c>
      <c r="F10" s="5" t="n">
        <v>6390</v>
      </c>
    </row>
    <row r="11" spans="1:6">
      <c r="A11" s="4" t="s">
        <v>555</v>
      </c>
      <c r="B11" s="5" t="n">
        <v>923949</v>
      </c>
      <c r="D11" s="5" t="n">
        <v>923949</v>
      </c>
      <c r="F11" s="5" t="n">
        <v>934971</v>
      </c>
    </row>
    <row r="12" spans="1:6">
      <c r="A12" s="4" t="s">
        <v>556</v>
      </c>
      <c r="B12" s="5" t="n">
        <v>9625</v>
      </c>
      <c r="D12" s="5" t="n">
        <v>9625</v>
      </c>
      <c r="F12" s="5" t="n">
        <v>7308</v>
      </c>
    </row>
    <row r="13" spans="1:6">
      <c r="A13" s="4" t="s">
        <v>557</v>
      </c>
      <c r="B13" s="5" t="n">
        <v>913803</v>
      </c>
      <c r="D13" s="5" t="n">
        <v>913803</v>
      </c>
      <c r="F13" s="5" t="n">
        <v>927149</v>
      </c>
    </row>
    <row r="14" spans="1:6">
      <c r="A14" s="4" t="s">
        <v>558</v>
      </c>
      <c r="D14" s="5" t="n">
        <v>398</v>
      </c>
      <c r="E14" s="5" t="n">
        <v>386</v>
      </c>
      <c r="F14" s="5" t="n">
        <v>398</v>
      </c>
    </row>
    <row r="15" spans="1:6">
      <c r="A15" s="4" t="s">
        <v>559</v>
      </c>
    </row>
    <row r="16" spans="1:6">
      <c r="A16" s="3" t="s">
        <v>547</v>
      </c>
    </row>
    <row r="17" spans="1:6">
      <c r="A17" s="4" t="s">
        <v>555</v>
      </c>
      <c r="B17" s="5" t="n">
        <v>521</v>
      </c>
      <c r="D17" s="5" t="n">
        <v>521</v>
      </c>
      <c r="F17" s="5" t="n">
        <v>514</v>
      </c>
    </row>
    <row r="18" spans="1:6">
      <c r="A18" s="4" t="s">
        <v>434</v>
      </c>
    </row>
    <row r="19" spans="1:6">
      <c r="A19" s="3" t="s">
        <v>547</v>
      </c>
    </row>
    <row r="20" spans="1:6">
      <c r="A20" s="4" t="s">
        <v>548</v>
      </c>
      <c r="B20" s="5" t="n">
        <v>133</v>
      </c>
      <c r="C20" s="5" t="n">
        <v>207</v>
      </c>
      <c r="D20" s="5" t="n">
        <v>161</v>
      </c>
      <c r="E20" s="5" t="n">
        <v>221</v>
      </c>
      <c r="F20" s="5" t="n">
        <v>221</v>
      </c>
    </row>
    <row r="21" spans="1:6">
      <c r="A21" s="4" t="s">
        <v>549</v>
      </c>
      <c r="B21" s="5" t="n">
        <v>-125</v>
      </c>
      <c r="D21" s="5" t="n">
        <v>-125</v>
      </c>
      <c r="E21" s="5" t="n">
        <v>-137</v>
      </c>
      <c r="F21" s="5" t="n">
        <v>-151</v>
      </c>
    </row>
    <row r="22" spans="1:6">
      <c r="A22" s="4" t="s">
        <v>550</v>
      </c>
      <c r="C22" s="5" t="n">
        <v>308</v>
      </c>
      <c r="D22" s="5" t="n">
        <v>4</v>
      </c>
      <c r="E22" s="5" t="n">
        <v>334</v>
      </c>
    </row>
    <row r="23" spans="1:6">
      <c r="A23" s="4" t="s">
        <v>551</v>
      </c>
      <c r="B23" s="5" t="n">
        <v>115</v>
      </c>
      <c r="C23" s="5" t="n">
        <v>-352</v>
      </c>
      <c r="D23" s="5" t="n">
        <v>83</v>
      </c>
      <c r="E23" s="5" t="n">
        <v>-255</v>
      </c>
    </row>
    <row r="24" spans="1:6">
      <c r="A24" s="4" t="s">
        <v>552</v>
      </c>
      <c r="B24" s="5" t="n">
        <v>123</v>
      </c>
      <c r="C24" s="5" t="n">
        <v>163</v>
      </c>
      <c r="D24" s="5" t="n">
        <v>123</v>
      </c>
      <c r="E24" s="5" t="n">
        <v>163</v>
      </c>
      <c r="F24" s="5" t="n">
        <v>161</v>
      </c>
    </row>
    <row r="25" spans="1:6">
      <c r="A25" s="4" t="s">
        <v>553</v>
      </c>
      <c r="F25" s="5" t="n">
        <v>1</v>
      </c>
    </row>
    <row r="26" spans="1:6">
      <c r="A26" s="4" t="s">
        <v>554</v>
      </c>
      <c r="B26" s="5" t="n">
        <v>123</v>
      </c>
      <c r="D26" s="5" t="n">
        <v>123</v>
      </c>
      <c r="F26" s="5" t="n">
        <v>160</v>
      </c>
    </row>
    <row r="27" spans="1:6">
      <c r="A27" s="4" t="s">
        <v>555</v>
      </c>
      <c r="B27" s="5" t="n">
        <v>93586</v>
      </c>
      <c r="D27" s="5" t="n">
        <v>93586</v>
      </c>
      <c r="F27" s="5" t="n">
        <v>99932</v>
      </c>
    </row>
    <row r="28" spans="1:6">
      <c r="A28" s="4" t="s">
        <v>556</v>
      </c>
      <c r="B28" s="5" t="n">
        <v>2781</v>
      </c>
      <c r="D28" s="5" t="n">
        <v>2781</v>
      </c>
      <c r="F28" s="5" t="n">
        <v>1535</v>
      </c>
    </row>
    <row r="29" spans="1:6">
      <c r="A29" s="4" t="s">
        <v>557</v>
      </c>
      <c r="B29" s="5" t="n">
        <v>90805</v>
      </c>
      <c r="D29" s="5" t="n">
        <v>90805</v>
      </c>
      <c r="F29" s="5" t="n">
        <v>98397</v>
      </c>
    </row>
    <row r="30" spans="1:6">
      <c r="A30" s="4" t="s">
        <v>435</v>
      </c>
    </row>
    <row r="31" spans="1:6">
      <c r="A31" s="3" t="s">
        <v>547</v>
      </c>
    </row>
    <row r="32" spans="1:6">
      <c r="A32" s="4" t="s">
        <v>548</v>
      </c>
      <c r="B32" s="5" t="n">
        <v>3579</v>
      </c>
      <c r="C32" s="5" t="n">
        <v>3076</v>
      </c>
      <c r="D32" s="5" t="n">
        <v>3647</v>
      </c>
      <c r="E32" s="5" t="n">
        <v>2856</v>
      </c>
      <c r="F32" s="5" t="n">
        <v>2856</v>
      </c>
    </row>
    <row r="33" spans="1:6">
      <c r="A33" s="4" t="s">
        <v>549</v>
      </c>
      <c r="D33" s="5" t="n">
        <v>-105</v>
      </c>
      <c r="E33" s="5" t="n">
        <v>-184</v>
      </c>
    </row>
    <row r="34" spans="1:6">
      <c r="A34" s="4" t="s">
        <v>550</v>
      </c>
      <c r="B34" s="5" t="n">
        <v>1</v>
      </c>
      <c r="D34" s="5" t="n">
        <v>8</v>
      </c>
    </row>
    <row r="35" spans="1:6">
      <c r="A35" s="4" t="s">
        <v>551</v>
      </c>
      <c r="B35" s="5" t="n">
        <v>95</v>
      </c>
      <c r="C35" s="5" t="n">
        <v>213</v>
      </c>
      <c r="D35" s="5" t="n">
        <v>125</v>
      </c>
      <c r="E35" s="5" t="n">
        <v>617</v>
      </c>
    </row>
    <row r="36" spans="1:6">
      <c r="A36" s="4" t="s">
        <v>552</v>
      </c>
      <c r="B36" s="5" t="n">
        <v>3675</v>
      </c>
      <c r="C36" s="5" t="n">
        <v>3289</v>
      </c>
      <c r="D36" s="5" t="n">
        <v>3675</v>
      </c>
      <c r="E36" s="5" t="n">
        <v>3289</v>
      </c>
      <c r="F36" s="5" t="n">
        <v>3647</v>
      </c>
    </row>
    <row r="37" spans="1:6">
      <c r="A37" s="4" t="s">
        <v>553</v>
      </c>
      <c r="F37" s="5" t="n">
        <v>78</v>
      </c>
    </row>
    <row r="38" spans="1:6">
      <c r="A38" s="4" t="s">
        <v>554</v>
      </c>
      <c r="B38" s="5" t="n">
        <v>3675</v>
      </c>
      <c r="D38" s="5" t="n">
        <v>3675</v>
      </c>
      <c r="F38" s="5" t="n">
        <v>3569</v>
      </c>
    </row>
    <row r="39" spans="1:6">
      <c r="A39" s="4" t="s">
        <v>555</v>
      </c>
      <c r="B39" s="5" t="n">
        <v>527680</v>
      </c>
      <c r="D39" s="5" t="n">
        <v>527680</v>
      </c>
      <c r="F39" s="5" t="n">
        <v>535735</v>
      </c>
    </row>
    <row r="40" spans="1:6">
      <c r="A40" s="4" t="s">
        <v>556</v>
      </c>
      <c r="B40" s="5" t="n">
        <v>1643</v>
      </c>
      <c r="D40" s="5" t="n">
        <v>1643</v>
      </c>
      <c r="F40" s="5" t="n">
        <v>2269</v>
      </c>
    </row>
    <row r="41" spans="1:6">
      <c r="A41" s="4" t="s">
        <v>557</v>
      </c>
      <c r="B41" s="5" t="n">
        <v>525516</v>
      </c>
      <c r="D41" s="5" t="n">
        <v>525516</v>
      </c>
      <c r="F41" s="5" t="n">
        <v>532952</v>
      </c>
    </row>
    <row r="42" spans="1:6">
      <c r="A42" s="4" t="s">
        <v>558</v>
      </c>
      <c r="D42" s="5" t="n">
        <v>4</v>
      </c>
      <c r="E42" s="5" t="n">
        <v>3</v>
      </c>
      <c r="F42" s="5" t="n">
        <v>4</v>
      </c>
    </row>
    <row r="43" spans="1:6">
      <c r="A43" s="4" t="s">
        <v>560</v>
      </c>
    </row>
    <row r="44" spans="1:6">
      <c r="A44" s="3" t="s">
        <v>547</v>
      </c>
    </row>
    <row r="45" spans="1:6">
      <c r="A45" s="4" t="s">
        <v>555</v>
      </c>
      <c r="B45" s="5" t="n">
        <v>521</v>
      </c>
      <c r="D45" s="5" t="n">
        <v>521</v>
      </c>
      <c r="F45" s="5" t="n">
        <v>514</v>
      </c>
    </row>
    <row r="46" spans="1:6">
      <c r="A46" s="4" t="s">
        <v>436</v>
      </c>
    </row>
    <row r="47" spans="1:6">
      <c r="A47" s="3" t="s">
        <v>547</v>
      </c>
    </row>
    <row r="48" spans="1:6">
      <c r="A48" s="4" t="s">
        <v>548</v>
      </c>
      <c r="B48" s="5" t="n">
        <v>1144</v>
      </c>
      <c r="C48" s="5" t="n">
        <v>889</v>
      </c>
      <c r="D48" s="5" t="n">
        <v>1062</v>
      </c>
      <c r="E48" s="5" t="n">
        <v>845</v>
      </c>
      <c r="F48" s="5" t="n">
        <v>845</v>
      </c>
    </row>
    <row r="49" spans="1:6">
      <c r="A49" s="4" t="s">
        <v>549</v>
      </c>
      <c r="B49" s="5" t="n">
        <v>-24</v>
      </c>
      <c r="C49" s="5" t="n">
        <v>-15</v>
      </c>
      <c r="D49" s="5" t="n">
        <v>-115</v>
      </c>
      <c r="E49" s="5" t="n">
        <v>-79</v>
      </c>
    </row>
    <row r="50" spans="1:6">
      <c r="A50" s="4" t="s">
        <v>550</v>
      </c>
      <c r="B50" s="5" t="n">
        <v>7</v>
      </c>
      <c r="D50" s="5" t="n">
        <v>34</v>
      </c>
      <c r="E50" s="5" t="n">
        <v>2</v>
      </c>
    </row>
    <row r="51" spans="1:6">
      <c r="A51" s="4" t="s">
        <v>551</v>
      </c>
      <c r="B51" s="5" t="n">
        <v>119</v>
      </c>
      <c r="C51" s="5" t="n">
        <v>113</v>
      </c>
      <c r="D51" s="5" t="n">
        <v>265</v>
      </c>
      <c r="E51" s="5" t="n">
        <v>219</v>
      </c>
    </row>
    <row r="52" spans="1:6">
      <c r="A52" s="4" t="s">
        <v>552</v>
      </c>
      <c r="B52" s="5" t="n">
        <v>1246</v>
      </c>
      <c r="C52" s="5" t="n">
        <v>987</v>
      </c>
      <c r="D52" s="5" t="n">
        <v>1246</v>
      </c>
      <c r="E52" s="5" t="n">
        <v>987</v>
      </c>
      <c r="F52" s="5" t="n">
        <v>1062</v>
      </c>
    </row>
    <row r="53" spans="1:6">
      <c r="A53" s="4" t="s">
        <v>553</v>
      </c>
      <c r="B53" s="5" t="n">
        <v>302</v>
      </c>
      <c r="D53" s="5" t="n">
        <v>302</v>
      </c>
      <c r="F53" s="5" t="n">
        <v>203</v>
      </c>
    </row>
    <row r="54" spans="1:6">
      <c r="A54" s="4" t="s">
        <v>554</v>
      </c>
      <c r="B54" s="5" t="n">
        <v>944</v>
      </c>
      <c r="D54" s="5" t="n">
        <v>944</v>
      </c>
      <c r="F54" s="5" t="n">
        <v>859</v>
      </c>
    </row>
    <row r="55" spans="1:6">
      <c r="A55" s="4" t="s">
        <v>555</v>
      </c>
      <c r="B55" s="5" t="n">
        <v>174445</v>
      </c>
      <c r="D55" s="5" t="n">
        <v>174445</v>
      </c>
      <c r="F55" s="5" t="n">
        <v>166335</v>
      </c>
    </row>
    <row r="56" spans="1:6">
      <c r="A56" s="4" t="s">
        <v>556</v>
      </c>
      <c r="B56" s="5" t="n">
        <v>3203</v>
      </c>
      <c r="D56" s="5" t="n">
        <v>3203</v>
      </c>
      <c r="F56" s="5" t="n">
        <v>2300</v>
      </c>
    </row>
    <row r="57" spans="1:6">
      <c r="A57" s="4" t="s">
        <v>557</v>
      </c>
      <c r="B57" s="5" t="n">
        <v>171242</v>
      </c>
      <c r="D57" s="5" t="n">
        <v>171242</v>
      </c>
      <c r="F57" s="5" t="n">
        <v>164035</v>
      </c>
    </row>
    <row r="58" spans="1:6">
      <c r="A58" s="4" t="s">
        <v>558</v>
      </c>
      <c r="D58" s="5" t="n">
        <v>178</v>
      </c>
      <c r="E58" s="5" t="n">
        <v>176</v>
      </c>
      <c r="F58" s="5" t="n">
        <v>167</v>
      </c>
    </row>
    <row r="59" spans="1:6">
      <c r="A59" s="4" t="s">
        <v>437</v>
      </c>
    </row>
    <row r="60" spans="1:6">
      <c r="A60" s="3" t="s">
        <v>547</v>
      </c>
    </row>
    <row r="61" spans="1:6">
      <c r="A61" s="4" t="s">
        <v>548</v>
      </c>
      <c r="B61" s="5" t="n">
        <v>1032</v>
      </c>
      <c r="C61" s="5" t="n">
        <v>1355</v>
      </c>
      <c r="D61" s="5" t="n">
        <v>1032</v>
      </c>
      <c r="E61" s="5" t="n">
        <v>1128</v>
      </c>
      <c r="F61" s="5" t="n">
        <v>1128</v>
      </c>
    </row>
    <row r="62" spans="1:6">
      <c r="A62" s="4" t="s">
        <v>549</v>
      </c>
      <c r="D62" s="4" t="s">
        <v>149</v>
      </c>
    </row>
    <row r="63" spans="1:6">
      <c r="A63" s="4" t="s">
        <v>551</v>
      </c>
      <c r="B63" s="5" t="n">
        <v>-38</v>
      </c>
      <c r="C63" s="5" t="n">
        <v>-287</v>
      </c>
      <c r="D63" s="5" t="n">
        <v>-38</v>
      </c>
      <c r="E63" s="5" t="n">
        <v>-60</v>
      </c>
    </row>
    <row r="64" spans="1:6">
      <c r="A64" s="4" t="s">
        <v>552</v>
      </c>
      <c r="B64" s="5" t="n">
        <v>994</v>
      </c>
      <c r="C64" s="5" t="n">
        <v>1068</v>
      </c>
      <c r="D64" s="5" t="n">
        <v>994</v>
      </c>
      <c r="E64" s="5" t="n">
        <v>1068</v>
      </c>
      <c r="F64" s="5" t="n">
        <v>1032</v>
      </c>
    </row>
    <row r="65" spans="1:6">
      <c r="A65" s="4" t="s">
        <v>554</v>
      </c>
      <c r="B65" s="5" t="n">
        <v>994</v>
      </c>
      <c r="D65" s="5" t="n">
        <v>994</v>
      </c>
      <c r="F65" s="5" t="n">
        <v>1032</v>
      </c>
    </row>
    <row r="66" spans="1:6">
      <c r="A66" s="4" t="s">
        <v>555</v>
      </c>
      <c r="B66" s="5" t="n">
        <v>75573</v>
      </c>
      <c r="D66" s="5" t="n">
        <v>75573</v>
      </c>
      <c r="F66" s="5" t="n">
        <v>76302</v>
      </c>
    </row>
    <row r="67" spans="1:6">
      <c r="A67" s="4" t="s">
        <v>556</v>
      </c>
      <c r="B67" s="5" t="n">
        <v>1558</v>
      </c>
      <c r="D67" s="5" t="n">
        <v>1558</v>
      </c>
      <c r="F67" s="5" t="n">
        <v>476</v>
      </c>
    </row>
    <row r="68" spans="1:6">
      <c r="A68" s="4" t="s">
        <v>557</v>
      </c>
      <c r="B68" s="5" t="n">
        <v>74015</v>
      </c>
      <c r="D68" s="5" t="n">
        <v>74015</v>
      </c>
      <c r="F68" s="5" t="n">
        <v>75826</v>
      </c>
    </row>
    <row r="69" spans="1:6">
      <c r="A69" s="4" t="s">
        <v>558</v>
      </c>
      <c r="D69" s="5" t="n">
        <v>197</v>
      </c>
      <c r="E69" s="5" t="n">
        <v>186</v>
      </c>
      <c r="F69" s="5" t="n">
        <v>206</v>
      </c>
    </row>
    <row r="70" spans="1:6">
      <c r="A70" s="4" t="s">
        <v>438</v>
      </c>
    </row>
    <row r="71" spans="1:6">
      <c r="A71" s="3" t="s">
        <v>547</v>
      </c>
    </row>
    <row r="72" spans="1:6">
      <c r="A72" s="4" t="s">
        <v>548</v>
      </c>
      <c r="B72" s="5" t="n">
        <v>209</v>
      </c>
      <c r="C72" s="5" t="n">
        <v>196</v>
      </c>
      <c r="D72" s="5" t="n">
        <v>190</v>
      </c>
      <c r="E72" s="5" t="n">
        <v>183</v>
      </c>
      <c r="F72" s="5" t="n">
        <v>183</v>
      </c>
    </row>
    <row r="73" spans="1:6">
      <c r="A73" s="4" t="s">
        <v>549</v>
      </c>
      <c r="D73" s="5" t="n">
        <v>-128</v>
      </c>
    </row>
    <row r="74" spans="1:6">
      <c r="A74" s="4" t="s">
        <v>551</v>
      </c>
      <c r="B74" s="5" t="n">
        <v>-3</v>
      </c>
      <c r="D74" s="5" t="n">
        <v>144</v>
      </c>
      <c r="E74" s="5" t="n">
        <v>13</v>
      </c>
    </row>
    <row r="75" spans="1:6">
      <c r="A75" s="4" t="s">
        <v>552</v>
      </c>
      <c r="B75" s="5" t="n">
        <v>206</v>
      </c>
      <c r="C75" s="5" t="n">
        <v>196</v>
      </c>
      <c r="D75" s="5" t="n">
        <v>206</v>
      </c>
      <c r="E75" s="5" t="n">
        <v>196</v>
      </c>
      <c r="F75" s="5" t="n">
        <v>190</v>
      </c>
    </row>
    <row r="76" spans="1:6">
      <c r="A76" s="4" t="s">
        <v>554</v>
      </c>
      <c r="B76" s="5" t="n">
        <v>206</v>
      </c>
      <c r="D76" s="5" t="n">
        <v>206</v>
      </c>
      <c r="F76" s="5" t="n">
        <v>190</v>
      </c>
    </row>
    <row r="77" spans="1:6">
      <c r="A77" s="4" t="s">
        <v>555</v>
      </c>
      <c r="B77" s="5" t="n">
        <v>48094</v>
      </c>
      <c r="D77" s="5" t="n">
        <v>48094</v>
      </c>
      <c r="F77" s="5" t="n">
        <v>51536</v>
      </c>
    </row>
    <row r="78" spans="1:6">
      <c r="A78" s="4" t="s">
        <v>556</v>
      </c>
      <c r="B78" s="5" t="n">
        <v>277</v>
      </c>
      <c r="D78" s="5" t="n">
        <v>277</v>
      </c>
      <c r="F78" s="5" t="n">
        <v>531</v>
      </c>
    </row>
    <row r="79" spans="1:6">
      <c r="A79" s="4" t="s">
        <v>557</v>
      </c>
      <c r="B79" s="5" t="n">
        <v>47817</v>
      </c>
      <c r="D79" s="5" t="n">
        <v>47817</v>
      </c>
      <c r="F79" s="5" t="n">
        <v>51005</v>
      </c>
    </row>
    <row r="80" spans="1:6">
      <c r="A80" s="4" t="s">
        <v>558</v>
      </c>
      <c r="D80" s="5" t="n">
        <v>19</v>
      </c>
      <c r="E80" s="5" t="n">
        <v>21</v>
      </c>
      <c r="F80" s="5" t="n">
        <v>21</v>
      </c>
    </row>
    <row r="81" spans="1:6">
      <c r="A81" s="4" t="s">
        <v>439</v>
      </c>
    </row>
    <row r="82" spans="1:6">
      <c r="A82" s="3" t="s">
        <v>547</v>
      </c>
    </row>
    <row r="83" spans="1:6">
      <c r="A83" s="4" t="s">
        <v>548</v>
      </c>
      <c r="B83" s="5" t="n">
        <v>39</v>
      </c>
      <c r="C83" s="5" t="n">
        <v>49</v>
      </c>
      <c r="D83" s="5" t="n">
        <v>46</v>
      </c>
      <c r="E83" s="5" t="n">
        <v>63</v>
      </c>
      <c r="F83" s="5" t="n">
        <v>63</v>
      </c>
    </row>
    <row r="84" spans="1:6">
      <c r="A84" s="4" t="s">
        <v>549</v>
      </c>
      <c r="B84" s="5" t="n">
        <v>-3</v>
      </c>
      <c r="C84" s="5" t="n">
        <v>-23</v>
      </c>
      <c r="D84" s="5" t="n">
        <v>-20</v>
      </c>
      <c r="E84" s="5" t="n">
        <v>-72</v>
      </c>
    </row>
    <row r="85" spans="1:6">
      <c r="A85" s="4" t="s">
        <v>550</v>
      </c>
      <c r="C85" s="5" t="n">
        <v>1</v>
      </c>
      <c r="E85" s="5" t="n">
        <v>2</v>
      </c>
    </row>
    <row r="86" spans="1:6">
      <c r="A86" s="4" t="s">
        <v>551</v>
      </c>
      <c r="B86" s="5" t="n">
        <v>10</v>
      </c>
      <c r="C86" s="5" t="n">
        <v>21</v>
      </c>
      <c r="D86" s="5" t="n">
        <v>20</v>
      </c>
      <c r="E86" s="5" t="n">
        <v>55</v>
      </c>
    </row>
    <row r="87" spans="1:6">
      <c r="A87" s="4" t="s">
        <v>552</v>
      </c>
      <c r="B87" s="5" t="n">
        <v>46</v>
      </c>
      <c r="C87" s="5" t="n">
        <v>48</v>
      </c>
      <c r="D87" s="5" t="n">
        <v>46</v>
      </c>
      <c r="E87" s="5" t="n">
        <v>48</v>
      </c>
      <c r="F87" s="5" t="n">
        <v>46</v>
      </c>
    </row>
    <row r="88" spans="1:6">
      <c r="A88" s="4" t="s">
        <v>553</v>
      </c>
      <c r="B88" s="5" t="n">
        <v>5</v>
      </c>
      <c r="D88" s="5" t="n">
        <v>5</v>
      </c>
      <c r="F88" s="5" t="n">
        <v>3</v>
      </c>
    </row>
    <row r="89" spans="1:6">
      <c r="A89" s="4" t="s">
        <v>554</v>
      </c>
      <c r="B89" s="5" t="n">
        <v>41</v>
      </c>
      <c r="D89" s="5" t="n">
        <v>41</v>
      </c>
      <c r="F89" s="5" t="n">
        <v>43</v>
      </c>
    </row>
    <row r="90" spans="1:6">
      <c r="A90" s="4" t="s">
        <v>555</v>
      </c>
      <c r="B90" s="5" t="n">
        <v>4571</v>
      </c>
      <c r="D90" s="5" t="n">
        <v>4571</v>
      </c>
      <c r="F90" s="5" t="n">
        <v>5131</v>
      </c>
    </row>
    <row r="91" spans="1:6">
      <c r="A91" s="4" t="s">
        <v>556</v>
      </c>
      <c r="B91" s="5" t="n">
        <v>163</v>
      </c>
      <c r="D91" s="5" t="n">
        <v>163</v>
      </c>
      <c r="F91" s="5" t="n">
        <v>197</v>
      </c>
    </row>
    <row r="92" spans="1:6">
      <c r="A92" s="4" t="s">
        <v>557</v>
      </c>
      <c r="B92" s="5" t="n">
        <v>4408</v>
      </c>
      <c r="D92" s="5" t="n">
        <v>4408</v>
      </c>
      <c r="F92" s="5" t="n">
        <v>4934</v>
      </c>
    </row>
    <row r="93" spans="1:6">
      <c r="A93" s="4" t="s">
        <v>561</v>
      </c>
    </row>
    <row r="94" spans="1:6">
      <c r="A94" s="3" t="s">
        <v>547</v>
      </c>
    </row>
    <row r="95" spans="1:6">
      <c r="A95" s="4" t="s">
        <v>548</v>
      </c>
      <c r="B95" s="5" t="n">
        <v>536</v>
      </c>
      <c r="C95" s="5" t="n">
        <v>416</v>
      </c>
      <c r="D95" s="5" t="n">
        <v>537</v>
      </c>
      <c r="E95" s="5" t="n">
        <v>547</v>
      </c>
      <c r="F95" s="5" t="n">
        <v>547</v>
      </c>
    </row>
    <row r="96" spans="1:6">
      <c r="A96" s="4" t="s">
        <v>549</v>
      </c>
      <c r="D96" s="4" t="s">
        <v>149</v>
      </c>
    </row>
    <row r="97" spans="1:6">
      <c r="A97" s="4" t="s">
        <v>551</v>
      </c>
      <c r="B97" s="5" t="n">
        <v>27</v>
      </c>
      <c r="C97" s="5" t="n">
        <v>392</v>
      </c>
      <c r="D97" s="5" t="n">
        <v>26</v>
      </c>
      <c r="E97" s="5" t="n">
        <v>261</v>
      </c>
    </row>
    <row r="98" spans="1:6">
      <c r="A98" s="4" t="s">
        <v>552</v>
      </c>
      <c r="B98" s="5" t="n">
        <v>563</v>
      </c>
      <c r="C98" s="6" t="n">
        <v>808</v>
      </c>
      <c r="D98" s="5" t="n">
        <v>563</v>
      </c>
      <c r="E98" s="6" t="n">
        <v>808</v>
      </c>
      <c r="F98" s="5" t="n">
        <v>537</v>
      </c>
    </row>
    <row r="99" spans="1:6">
      <c r="A99" s="4" t="s">
        <v>554</v>
      </c>
      <c r="B99" s="6" t="n">
        <v>563</v>
      </c>
      <c r="D99" s="6" t="n">
        <v>563</v>
      </c>
      <c r="F99" s="6" t="n">
        <v>5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88</v>
      </c>
    </row>
    <row r="3" spans="1:3">
      <c r="A3" s="4" t="s">
        <v>563</v>
      </c>
    </row>
    <row r="4" spans="1:3">
      <c r="A4" s="3" t="s">
        <v>564</v>
      </c>
    </row>
    <row r="5" spans="1:3">
      <c r="A5" s="4" t="s">
        <v>565</v>
      </c>
      <c r="B5" s="5" t="n">
        <v>0</v>
      </c>
      <c r="C5" s="5" t="n">
        <v>0</v>
      </c>
    </row>
    <row r="6" spans="1:3">
      <c r="A6" s="4" t="s">
        <v>566</v>
      </c>
    </row>
    <row r="7" spans="1:3">
      <c r="A7" s="3" t="s">
        <v>564</v>
      </c>
    </row>
    <row r="8" spans="1:3">
      <c r="A8" s="4" t="s">
        <v>565</v>
      </c>
      <c r="B8" s="5" t="n">
        <v>0</v>
      </c>
      <c r="C8" s="5" t="n">
        <v>0</v>
      </c>
    </row>
    <row r="9" spans="1:3">
      <c r="A9" s="4" t="s">
        <v>567</v>
      </c>
    </row>
    <row r="10" spans="1:3">
      <c r="A10" s="3" t="s">
        <v>564</v>
      </c>
    </row>
    <row r="11" spans="1:3">
      <c r="A11" s="4" t="s">
        <v>565</v>
      </c>
      <c r="B11" s="5" t="n">
        <v>0</v>
      </c>
      <c r="C11"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87</v>
      </c>
      <c r="D1" s="2" t="s">
        <v>1</v>
      </c>
    </row>
    <row r="2" spans="1:5">
      <c r="B2" s="2" t="s">
        <v>2</v>
      </c>
      <c r="C2" s="2" t="s">
        <v>88</v>
      </c>
      <c r="D2" s="2" t="s">
        <v>2</v>
      </c>
      <c r="E2" s="2" t="s">
        <v>88</v>
      </c>
    </row>
    <row r="3" spans="1:5">
      <c r="A3" s="3" t="s">
        <v>248</v>
      </c>
    </row>
    <row r="4" spans="1:5">
      <c r="A4" s="4" t="s">
        <v>569</v>
      </c>
      <c r="B4" s="6" t="n">
        <v>2870</v>
      </c>
      <c r="C4" s="6" t="n">
        <v>3020</v>
      </c>
      <c r="D4" s="6" t="n">
        <v>8044</v>
      </c>
      <c r="E4" s="6" t="n">
        <v>7682</v>
      </c>
    </row>
    <row r="5" spans="1:5">
      <c r="A5" s="4" t="s">
        <v>570</v>
      </c>
      <c r="B5" s="6" t="n">
        <v>2870</v>
      </c>
      <c r="C5" s="6" t="n">
        <v>3020</v>
      </c>
      <c r="D5" s="6" t="n">
        <v>8044</v>
      </c>
      <c r="E5" s="6" t="n">
        <v>7682</v>
      </c>
    </row>
    <row r="6" spans="1:5">
      <c r="A6" s="4" t="s">
        <v>571</v>
      </c>
      <c r="B6" s="5" t="n">
        <v>4334649</v>
      </c>
      <c r="C6" s="5" t="n">
        <v>4307402</v>
      </c>
      <c r="D6" s="5" t="n">
        <v>4331026</v>
      </c>
      <c r="E6" s="5" t="n">
        <v>4298987</v>
      </c>
    </row>
    <row r="7" spans="1:5">
      <c r="A7" s="4" t="s">
        <v>572</v>
      </c>
      <c r="B7" s="5" t="n">
        <v>6000</v>
      </c>
      <c r="C7" s="5" t="n">
        <v>11000</v>
      </c>
      <c r="D7" s="5" t="n">
        <v>5000</v>
      </c>
      <c r="E7" s="5" t="n">
        <v>15000</v>
      </c>
    </row>
    <row r="8" spans="1:5">
      <c r="A8" s="4" t="s">
        <v>573</v>
      </c>
      <c r="B8" s="5" t="n">
        <v>4341010</v>
      </c>
      <c r="C8" s="5" t="n">
        <v>4317553</v>
      </c>
      <c r="D8" s="5" t="n">
        <v>4335792</v>
      </c>
      <c r="E8" s="5" t="n">
        <v>4313638</v>
      </c>
    </row>
    <row r="9" spans="1:5">
      <c r="A9" s="4" t="s">
        <v>574</v>
      </c>
      <c r="B9" s="7" t="n">
        <v>0.66</v>
      </c>
      <c r="C9" s="7" t="n">
        <v>0.7</v>
      </c>
      <c r="D9" s="7" t="n">
        <v>1.86</v>
      </c>
      <c r="E9" s="7" t="n">
        <v>1.79</v>
      </c>
    </row>
    <row r="10" spans="1:5">
      <c r="A10" s="4" t="s">
        <v>575</v>
      </c>
      <c r="E10" s="8" t="n">
        <v>-0.01</v>
      </c>
    </row>
    <row r="11" spans="1:5">
      <c r="A11" s="4" t="s">
        <v>576</v>
      </c>
      <c r="B11" s="7" t="n">
        <v>0.66</v>
      </c>
      <c r="C11" s="7" t="n">
        <v>0.7</v>
      </c>
      <c r="D11" s="7" t="n">
        <v>1.86</v>
      </c>
      <c r="E11" s="7" t="n">
        <v>1.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9</v>
      </c>
    </row>
    <row r="2" spans="1:3">
      <c r="A2" s="3" t="s">
        <v>251</v>
      </c>
    </row>
    <row r="3" spans="1:3">
      <c r="A3" s="4" t="s">
        <v>578</v>
      </c>
      <c r="B3" s="6" t="n">
        <v>-262</v>
      </c>
      <c r="C3" s="6" t="n">
        <v>-2122</v>
      </c>
    </row>
    <row r="4" spans="1:3">
      <c r="A4" s="4" t="s">
        <v>579</v>
      </c>
      <c r="B4" s="5" t="n">
        <v>55</v>
      </c>
      <c r="C4" s="5" t="n">
        <v>445</v>
      </c>
    </row>
    <row r="5" spans="1:3">
      <c r="A5" s="4" t="s">
        <v>580</v>
      </c>
      <c r="B5" s="5" t="n">
        <v>-207</v>
      </c>
      <c r="C5" s="5" t="n">
        <v>-1677</v>
      </c>
    </row>
    <row r="6" spans="1:3">
      <c r="A6" s="4" t="s">
        <v>581</v>
      </c>
      <c r="B6" s="5" t="n">
        <v>-1637</v>
      </c>
      <c r="C6" s="5" t="n">
        <v>-1637</v>
      </c>
    </row>
    <row r="7" spans="1:3">
      <c r="A7" s="4" t="s">
        <v>582</v>
      </c>
      <c r="B7" s="5" t="n">
        <v>343</v>
      </c>
      <c r="C7" s="5" t="n">
        <v>343</v>
      </c>
    </row>
    <row r="8" spans="1:3">
      <c r="A8" s="4" t="s">
        <v>583</v>
      </c>
      <c r="B8" s="5" t="n">
        <v>-1294</v>
      </c>
      <c r="C8" s="5" t="n">
        <v>-1294</v>
      </c>
    </row>
    <row r="9" spans="1:3">
      <c r="A9" s="4" t="s">
        <v>584</v>
      </c>
      <c r="B9" s="5" t="n">
        <v>-1899</v>
      </c>
      <c r="C9" s="5" t="n">
        <v>-3759</v>
      </c>
    </row>
    <row r="10" spans="1:3">
      <c r="A10" s="4" t="s">
        <v>585</v>
      </c>
      <c r="B10" s="5" t="n">
        <v>398</v>
      </c>
      <c r="C10" s="5" t="n">
        <v>788</v>
      </c>
    </row>
    <row r="11" spans="1:3">
      <c r="A11" s="4" t="s">
        <v>586</v>
      </c>
      <c r="B11" s="6" t="n">
        <v>-1501</v>
      </c>
      <c r="C11" s="6" t="n">
        <v>-29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4"/>
    <col customWidth="1" max="2" min="2" width="25"/>
    <col customWidth="1" max="3" min="3" width="21"/>
  </cols>
  <sheetData>
    <row r="1" spans="1:3">
      <c r="A1" s="1" t="s">
        <v>587</v>
      </c>
      <c r="B1" s="2" t="s">
        <v>1</v>
      </c>
    </row>
    <row r="2" spans="1:3">
      <c r="B2" s="2" t="s">
        <v>588</v>
      </c>
      <c r="C2" s="2" t="s">
        <v>589</v>
      </c>
    </row>
    <row r="3" spans="1:3">
      <c r="A3" s="3" t="s">
        <v>590</v>
      </c>
    </row>
    <row r="4" spans="1:3">
      <c r="A4" s="4" t="s">
        <v>591</v>
      </c>
      <c r="B4" s="5" t="n">
        <v>2</v>
      </c>
    </row>
    <row r="5" spans="1:3">
      <c r="A5" s="4" t="s">
        <v>592</v>
      </c>
    </row>
    <row r="6" spans="1:3">
      <c r="A6" s="3" t="s">
        <v>590</v>
      </c>
    </row>
    <row r="7" spans="1:3">
      <c r="A7" s="4" t="s">
        <v>593</v>
      </c>
      <c r="B7" s="4" t="s">
        <v>594</v>
      </c>
    </row>
    <row r="8" spans="1:3">
      <c r="A8" s="4" t="s">
        <v>595</v>
      </c>
      <c r="C8" s="6" t="n">
        <v>9750000</v>
      </c>
    </row>
    <row r="9" spans="1:3">
      <c r="A9" s="4" t="s">
        <v>596</v>
      </c>
      <c r="B9" s="4" t="s">
        <v>597</v>
      </c>
    </row>
    <row r="10" spans="1:3">
      <c r="A10" s="4" t="s">
        <v>598</v>
      </c>
    </row>
    <row r="11" spans="1:3">
      <c r="A11" s="3" t="s">
        <v>590</v>
      </c>
    </row>
    <row r="12" spans="1:3">
      <c r="A12" s="4" t="s">
        <v>599</v>
      </c>
      <c r="B12" s="4" t="s">
        <v>600</v>
      </c>
    </row>
    <row r="13" spans="1:3">
      <c r="A13" s="4" t="s">
        <v>601</v>
      </c>
    </row>
    <row r="14" spans="1:3">
      <c r="A14" s="3" t="s">
        <v>590</v>
      </c>
    </row>
    <row r="15" spans="1:3">
      <c r="A15" s="4" t="s">
        <v>599</v>
      </c>
      <c r="B15" s="4" t="s">
        <v>602</v>
      </c>
    </row>
    <row r="16" spans="1:3">
      <c r="A16" s="4" t="s">
        <v>603</v>
      </c>
    </row>
    <row r="17" spans="1:3">
      <c r="A17" s="3" t="s">
        <v>590</v>
      </c>
    </row>
    <row r="18" spans="1:3">
      <c r="A18" s="4" t="s">
        <v>604</v>
      </c>
      <c r="B18" s="4" t="s">
        <v>605</v>
      </c>
    </row>
    <row r="19" spans="1:3">
      <c r="A19" s="4" t="s">
        <v>606</v>
      </c>
    </row>
    <row r="20" spans="1:3">
      <c r="A20" s="3" t="s">
        <v>590</v>
      </c>
    </row>
    <row r="21" spans="1:3">
      <c r="A21" s="4" t="s">
        <v>607</v>
      </c>
      <c r="B21" s="4" t="s">
        <v>608</v>
      </c>
    </row>
    <row r="22" spans="1:3">
      <c r="A22" s="4" t="s">
        <v>609</v>
      </c>
    </row>
    <row r="23" spans="1:3">
      <c r="A23" s="3" t="s">
        <v>590</v>
      </c>
    </row>
    <row r="24" spans="1:3">
      <c r="A24" s="4" t="s">
        <v>610</v>
      </c>
      <c r="B24" s="4" t="s">
        <v>611</v>
      </c>
    </row>
    <row r="25" spans="1:3">
      <c r="A25" s="4" t="s">
        <v>612</v>
      </c>
      <c r="B25" s="6" t="n">
        <v>5000000</v>
      </c>
    </row>
    <row r="26" spans="1:3">
      <c r="A26" s="4" t="s">
        <v>613</v>
      </c>
      <c r="B26" s="4" t="s">
        <v>614</v>
      </c>
    </row>
    <row r="27" spans="1:3">
      <c r="A27" s="4" t="s">
        <v>607</v>
      </c>
      <c r="B27" s="4" t="s">
        <v>615</v>
      </c>
    </row>
    <row r="28" spans="1:3">
      <c r="A28" s="4" t="s">
        <v>616</v>
      </c>
      <c r="B28" s="4" t="s">
        <v>617</v>
      </c>
    </row>
    <row r="29" spans="1:3">
      <c r="A29" s="4" t="s">
        <v>618</v>
      </c>
      <c r="B29" s="6" t="n">
        <v>5200000</v>
      </c>
    </row>
    <row r="30" spans="1:3">
      <c r="A30" s="4" t="s">
        <v>619</v>
      </c>
      <c r="B30" s="4" t="s">
        <v>620</v>
      </c>
    </row>
    <row r="31" spans="1:3">
      <c r="A31" s="4" t="s">
        <v>621</v>
      </c>
      <c r="B31" s="4" t="s">
        <v>622</v>
      </c>
    </row>
    <row r="32" spans="1:3">
      <c r="A32" s="4" t="s">
        <v>623</v>
      </c>
    </row>
    <row r="33" spans="1:3">
      <c r="A33" s="3" t="s">
        <v>590</v>
      </c>
    </row>
    <row r="34" spans="1:3">
      <c r="A34" s="4" t="s">
        <v>610</v>
      </c>
      <c r="B34" s="4" t="s">
        <v>624</v>
      </c>
    </row>
    <row r="35" spans="1:3">
      <c r="A35" s="4" t="s">
        <v>612</v>
      </c>
      <c r="B35" s="6" t="n">
        <v>4000000</v>
      </c>
    </row>
    <row r="36" spans="1:3">
      <c r="A36" s="4" t="s">
        <v>613</v>
      </c>
      <c r="B36" s="4" t="s">
        <v>625</v>
      </c>
    </row>
    <row r="37" spans="1:3">
      <c r="A37" s="4" t="s">
        <v>607</v>
      </c>
      <c r="B37" s="4" t="s">
        <v>626</v>
      </c>
    </row>
    <row r="38" spans="1:3">
      <c r="A38" s="4" t="s">
        <v>604</v>
      </c>
      <c r="B38" s="4" t="s">
        <v>627</v>
      </c>
    </row>
    <row r="39" spans="1:3">
      <c r="A39" s="4" t="s">
        <v>593</v>
      </c>
      <c r="B39" s="4" t="s">
        <v>594</v>
      </c>
    </row>
    <row r="40" spans="1:3">
      <c r="A40" s="4" t="s">
        <v>618</v>
      </c>
      <c r="B40" s="6" t="n">
        <v>4100000</v>
      </c>
    </row>
    <row r="41" spans="1:3">
      <c r="A41" s="4" t="s">
        <v>619</v>
      </c>
      <c r="B41" s="4" t="s">
        <v>628</v>
      </c>
    </row>
    <row r="42" spans="1:3">
      <c r="A42" s="4" t="s">
        <v>621</v>
      </c>
      <c r="B42" s="4" t="s">
        <v>6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0</v>
      </c>
      <c r="C1" s="2" t="s">
        <v>87</v>
      </c>
      <c r="E1" s="2" t="s">
        <v>1</v>
      </c>
    </row>
    <row r="2" spans="1:6">
      <c r="C2" s="2" t="s">
        <v>2</v>
      </c>
      <c r="D2" s="2" t="s">
        <v>88</v>
      </c>
      <c r="E2" s="2" t="s">
        <v>2</v>
      </c>
      <c r="F2" s="2" t="s">
        <v>88</v>
      </c>
    </row>
    <row r="3" spans="1:6">
      <c r="A3" s="3" t="s">
        <v>141</v>
      </c>
    </row>
    <row r="4" spans="1:6">
      <c r="A4" s="4" t="s">
        <v>129</v>
      </c>
      <c r="C4" s="6" t="n">
        <v>2870</v>
      </c>
      <c r="D4" s="6" t="n">
        <v>3020</v>
      </c>
      <c r="E4" s="6" t="n">
        <v>8044</v>
      </c>
      <c r="F4" s="6" t="n">
        <v>7682</v>
      </c>
    </row>
    <row r="5" spans="1:6">
      <c r="A5" s="3" t="s">
        <v>142</v>
      </c>
    </row>
    <row r="6" spans="1:6">
      <c r="A6" s="4" t="s">
        <v>143</v>
      </c>
      <c r="C6" s="5" t="n">
        <v>269</v>
      </c>
      <c r="D6" s="5" t="n">
        <v>-163</v>
      </c>
      <c r="E6" s="5" t="n">
        <v>1916</v>
      </c>
      <c r="F6" s="5" t="n">
        <v>-1412</v>
      </c>
    </row>
    <row r="7" spans="1:6">
      <c r="A7" s="4" t="s">
        <v>144</v>
      </c>
      <c r="C7" s="5" t="n">
        <v>-58</v>
      </c>
      <c r="D7" s="5" t="n">
        <v>34</v>
      </c>
      <c r="E7" s="5" t="n">
        <v>-402</v>
      </c>
      <c r="F7" s="5" t="n">
        <v>296</v>
      </c>
    </row>
    <row r="8" spans="1:6">
      <c r="A8" s="4" t="s">
        <v>145</v>
      </c>
      <c r="C8" s="5" t="n">
        <v>211</v>
      </c>
      <c r="D8" s="5" t="n">
        <v>-129</v>
      </c>
      <c r="E8" s="5" t="n">
        <v>1514</v>
      </c>
      <c r="F8" s="5" t="n">
        <v>-1116</v>
      </c>
    </row>
    <row r="9" spans="1:6">
      <c r="A9" s="3" t="s">
        <v>146</v>
      </c>
    </row>
    <row r="10" spans="1:6">
      <c r="A10" s="4" t="s">
        <v>143</v>
      </c>
      <c r="B10" s="4" t="s">
        <v>147</v>
      </c>
      <c r="C10" s="5" t="n">
        <v>-56</v>
      </c>
      <c r="E10" s="5" t="n">
        <v>-57</v>
      </c>
    </row>
    <row r="11" spans="1:6">
      <c r="A11" s="4" t="s">
        <v>144</v>
      </c>
      <c r="B11" s="4" t="s">
        <v>148</v>
      </c>
      <c r="C11" s="5" t="n">
        <v>13</v>
      </c>
      <c r="D11" s="4" t="s">
        <v>149</v>
      </c>
      <c r="E11" s="5" t="n">
        <v>13</v>
      </c>
      <c r="F11" s="4" t="s">
        <v>149</v>
      </c>
    </row>
    <row r="12" spans="1:6">
      <c r="A12" s="4" t="s">
        <v>146</v>
      </c>
      <c r="C12" s="5" t="n">
        <v>-43</v>
      </c>
      <c r="E12" s="5" t="n">
        <v>-44</v>
      </c>
    </row>
    <row r="13" spans="1:6">
      <c r="A13" s="4" t="s">
        <v>150</v>
      </c>
      <c r="C13" s="5" t="n">
        <v>168</v>
      </c>
      <c r="D13" s="5" t="n">
        <v>-129</v>
      </c>
      <c r="E13" s="5" t="n">
        <v>1470</v>
      </c>
      <c r="F13" s="5" t="n">
        <v>-1116</v>
      </c>
    </row>
    <row r="14" spans="1:6">
      <c r="A14" s="4" t="s">
        <v>151</v>
      </c>
      <c r="C14" s="6" t="n">
        <v>3038</v>
      </c>
      <c r="D14" s="6" t="n">
        <v>2891</v>
      </c>
      <c r="E14" s="6" t="n">
        <v>9514</v>
      </c>
      <c r="F14" s="6" t="n">
        <v>6566</v>
      </c>
    </row>
    <row r="15" spans="1:6"/>
    <row r="16" spans="1:6">
      <c r="A16" s="4" t="s">
        <v>147</v>
      </c>
      <c r="B16" s="4" t="s">
        <v>152</v>
      </c>
    </row>
    <row r="17" spans="1:6">
      <c r="A17" s="4" t="s">
        <v>148</v>
      </c>
      <c r="B17" s="4" t="s">
        <v>153</v>
      </c>
    </row>
  </sheetData>
  <mergeCells count="6">
    <mergeCell ref="A1:B2"/>
    <mergeCell ref="C1:D1"/>
    <mergeCell ref="E1:F1"/>
    <mergeCell ref="A15:E15"/>
    <mergeCell ref="B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630</v>
      </c>
      <c r="B1" s="2" t="s">
        <v>87</v>
      </c>
      <c r="D1" s="2" t="s">
        <v>1</v>
      </c>
    </row>
    <row r="2" spans="1:6">
      <c r="B2" s="2" t="s">
        <v>2</v>
      </c>
      <c r="C2" s="2" t="s">
        <v>88</v>
      </c>
      <c r="D2" s="2" t="s">
        <v>2</v>
      </c>
      <c r="E2" s="2" t="s">
        <v>88</v>
      </c>
      <c r="F2" s="2" t="s">
        <v>29</v>
      </c>
    </row>
    <row r="3" spans="1:6">
      <c r="A3" s="3" t="s">
        <v>631</v>
      </c>
    </row>
    <row r="4" spans="1:6">
      <c r="A4" s="4" t="s">
        <v>632</v>
      </c>
      <c r="D4" s="5" t="n">
        <v>10600</v>
      </c>
      <c r="E4" s="5" t="n">
        <v>10750</v>
      </c>
    </row>
    <row r="5" spans="1:6">
      <c r="A5" s="4" t="s">
        <v>179</v>
      </c>
      <c r="D5" s="5" t="n">
        <v>16450</v>
      </c>
    </row>
    <row r="6" spans="1:6">
      <c r="A6" s="4" t="s">
        <v>633</v>
      </c>
      <c r="F6" s="5" t="n">
        <v>16450</v>
      </c>
    </row>
    <row r="7" spans="1:6">
      <c r="A7" s="4" t="s">
        <v>634</v>
      </c>
    </row>
    <row r="8" spans="1:6">
      <c r="A8" s="3" t="s">
        <v>631</v>
      </c>
    </row>
    <row r="9" spans="1:6">
      <c r="A9" s="4" t="s">
        <v>633</v>
      </c>
      <c r="B9" s="5" t="n">
        <v>0</v>
      </c>
      <c r="D9" s="5" t="n">
        <v>0</v>
      </c>
      <c r="F9" s="5" t="n">
        <v>0</v>
      </c>
    </row>
    <row r="10" spans="1:6">
      <c r="A10" s="4" t="s">
        <v>635</v>
      </c>
    </row>
    <row r="11" spans="1:6">
      <c r="A11" s="3" t="s">
        <v>631</v>
      </c>
    </row>
    <row r="12" spans="1:6">
      <c r="A12" s="4" t="s">
        <v>636</v>
      </c>
      <c r="B12" s="5" t="n">
        <v>493101</v>
      </c>
      <c r="D12" s="5" t="n">
        <v>493101</v>
      </c>
    </row>
    <row r="13" spans="1:6">
      <c r="A13" s="4" t="s">
        <v>637</v>
      </c>
      <c r="D13" s="4" t="s">
        <v>638</v>
      </c>
    </row>
    <row r="14" spans="1:6">
      <c r="A14" s="4" t="s">
        <v>639</v>
      </c>
      <c r="B14" s="5" t="n">
        <v>482501</v>
      </c>
      <c r="D14" s="5" t="n">
        <v>482501</v>
      </c>
    </row>
    <row r="15" spans="1:6">
      <c r="A15" s="4" t="s">
        <v>187</v>
      </c>
      <c r="B15" s="6" t="n">
        <v>82000</v>
      </c>
      <c r="C15" s="6" t="n">
        <v>66000</v>
      </c>
      <c r="D15" s="6" t="n">
        <v>225000</v>
      </c>
      <c r="E15" s="6" t="n">
        <v>270000</v>
      </c>
    </row>
    <row r="16" spans="1:6">
      <c r="A16" s="4" t="s">
        <v>640</v>
      </c>
      <c r="B16" s="6" t="n">
        <v>486000</v>
      </c>
      <c r="D16" s="6" t="n">
        <v>486000</v>
      </c>
    </row>
    <row r="17" spans="1:6">
      <c r="A17" s="4" t="s">
        <v>641</v>
      </c>
      <c r="D17" s="4" t="s">
        <v>642</v>
      </c>
    </row>
    <row r="18" spans="1:6">
      <c r="A18" s="4" t="s">
        <v>643</v>
      </c>
    </row>
    <row r="19" spans="1:6">
      <c r="A19" s="3" t="s">
        <v>631</v>
      </c>
    </row>
    <row r="20" spans="1:6">
      <c r="A20" s="4" t="s">
        <v>632</v>
      </c>
      <c r="D20" s="5" t="n">
        <v>540</v>
      </c>
      <c r="E20" s="5" t="n">
        <v>8500</v>
      </c>
    </row>
    <row r="21" spans="1:6">
      <c r="A21" s="4" t="s">
        <v>644</v>
      </c>
      <c r="D21" s="5" t="n">
        <v>351</v>
      </c>
      <c r="E21" s="5" t="n">
        <v>4908</v>
      </c>
    </row>
    <row r="22" spans="1:6">
      <c r="A22" s="4" t="s">
        <v>645</v>
      </c>
      <c r="D22" s="5" t="n">
        <v>189</v>
      </c>
      <c r="E22" s="5" t="n">
        <v>3492</v>
      </c>
    </row>
    <row r="23" spans="1:6">
      <c r="A23" s="4" t="s">
        <v>646</v>
      </c>
    </row>
    <row r="24" spans="1:6">
      <c r="A24" s="3" t="s">
        <v>631</v>
      </c>
    </row>
    <row r="25" spans="1:6">
      <c r="A25" s="4" t="s">
        <v>636</v>
      </c>
      <c r="B25" s="5" t="n">
        <v>793368</v>
      </c>
      <c r="D25" s="5" t="n">
        <v>793368</v>
      </c>
    </row>
    <row r="26" spans="1:6">
      <c r="A26" s="4" t="s">
        <v>639</v>
      </c>
      <c r="B26" s="5" t="n">
        <v>354090</v>
      </c>
      <c r="D26" s="5" t="n">
        <v>354090</v>
      </c>
    </row>
    <row r="27" spans="1:6">
      <c r="A27" s="4" t="s">
        <v>187</v>
      </c>
      <c r="D27" s="6" t="n">
        <v>0</v>
      </c>
      <c r="E27" s="6" t="n">
        <v>0</v>
      </c>
    </row>
    <row r="28" spans="1:6">
      <c r="A28" s="4" t="s">
        <v>179</v>
      </c>
      <c r="D28" s="5" t="n">
        <v>0</v>
      </c>
      <c r="E28" s="5" t="n">
        <v>16450</v>
      </c>
    </row>
    <row r="29" spans="1:6">
      <c r="A29" s="4" t="s">
        <v>644</v>
      </c>
      <c r="E29" s="5" t="n">
        <v>7798</v>
      </c>
    </row>
    <row r="30" spans="1:6">
      <c r="A30" s="4" t="s">
        <v>645</v>
      </c>
      <c r="E30" s="5" t="n">
        <v>8652</v>
      </c>
    </row>
    <row r="31" spans="1:6">
      <c r="A31" s="4" t="s">
        <v>647</v>
      </c>
    </row>
    <row r="32" spans="1:6">
      <c r="A32" s="3" t="s">
        <v>631</v>
      </c>
    </row>
    <row r="33" spans="1:6">
      <c r="A33" s="4" t="s">
        <v>648</v>
      </c>
      <c r="D33" s="4" t="s">
        <v>649</v>
      </c>
    </row>
    <row r="34" spans="1:6">
      <c r="A34" s="4" t="s">
        <v>650</v>
      </c>
      <c r="D34" s="4" t="s">
        <v>649</v>
      </c>
    </row>
    <row r="35" spans="1:6">
      <c r="A35" s="4" t="s">
        <v>651</v>
      </c>
    </row>
    <row r="36" spans="1:6">
      <c r="A36" s="3" t="s">
        <v>631</v>
      </c>
    </row>
    <row r="37" spans="1:6">
      <c r="A37" s="4" t="s">
        <v>652</v>
      </c>
      <c r="D37" s="4" t="s">
        <v>653</v>
      </c>
    </row>
    <row r="38" spans="1:6">
      <c r="A38" s="4" t="s">
        <v>654</v>
      </c>
    </row>
    <row r="39" spans="1:6">
      <c r="A39" s="3" t="s">
        <v>631</v>
      </c>
    </row>
    <row r="40" spans="1:6">
      <c r="A40" s="4" t="s">
        <v>648</v>
      </c>
      <c r="D40" s="4" t="s">
        <v>655</v>
      </c>
    </row>
    <row r="41" spans="1:6">
      <c r="A41" s="4" t="s">
        <v>650</v>
      </c>
      <c r="D41" s="4" t="s">
        <v>6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30"/>
  </cols>
  <sheetData>
    <row r="1" spans="1:2">
      <c r="A1" s="1" t="s">
        <v>656</v>
      </c>
      <c r="B1" s="2" t="s">
        <v>1</v>
      </c>
    </row>
    <row r="2" spans="1:2">
      <c r="B2" s="2" t="s">
        <v>657</v>
      </c>
    </row>
    <row r="3" spans="1:2">
      <c r="A3" s="3" t="s">
        <v>257</v>
      </c>
    </row>
    <row r="4" spans="1:2">
      <c r="A4" s="4" t="s">
        <v>658</v>
      </c>
      <c r="B4" s="5" t="n">
        <v>16450</v>
      </c>
    </row>
    <row r="5" spans="1:2">
      <c r="A5" s="4" t="s">
        <v>659</v>
      </c>
      <c r="B5" s="5" t="n">
        <v>16450</v>
      </c>
    </row>
    <row r="6" spans="1:2">
      <c r="A6" s="4" t="s">
        <v>660</v>
      </c>
      <c r="B6" s="7" t="n">
        <v>10.31</v>
      </c>
    </row>
    <row r="7" spans="1:2">
      <c r="A7" s="4" t="s">
        <v>661</v>
      </c>
      <c r="B7" s="7" t="n">
        <v>10.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62</v>
      </c>
      <c r="B1" s="2" t="s">
        <v>1</v>
      </c>
    </row>
    <row r="2" spans="1:3">
      <c r="B2" s="2" t="s">
        <v>2</v>
      </c>
      <c r="C2" s="2" t="s">
        <v>88</v>
      </c>
    </row>
    <row r="3" spans="1:3">
      <c r="A3" s="3" t="s">
        <v>257</v>
      </c>
    </row>
    <row r="4" spans="1:3">
      <c r="A4" s="4" t="s">
        <v>663</v>
      </c>
      <c r="B4" s="5" t="n">
        <v>18590</v>
      </c>
      <c r="C4" s="5" t="n">
        <v>31130</v>
      </c>
    </row>
    <row r="5" spans="1:3">
      <c r="A5" s="4" t="s">
        <v>664</v>
      </c>
      <c r="B5" s="5" t="n">
        <v>10600</v>
      </c>
      <c r="C5" s="5" t="n">
        <v>10750</v>
      </c>
    </row>
    <row r="6" spans="1:3">
      <c r="A6" s="4" t="s">
        <v>665</v>
      </c>
      <c r="C6" s="5" t="n">
        <v>4345</v>
      </c>
    </row>
    <row r="7" spans="1:3">
      <c r="A7" s="4" t="s">
        <v>666</v>
      </c>
      <c r="B7" s="5" t="n">
        <v>540</v>
      </c>
      <c r="C7" s="5" t="n">
        <v>8500</v>
      </c>
    </row>
    <row r="8" spans="1:3">
      <c r="A8" s="4" t="s">
        <v>663</v>
      </c>
      <c r="B8" s="5" t="n">
        <v>28650</v>
      </c>
      <c r="C8" s="5" t="n">
        <v>29035</v>
      </c>
    </row>
    <row r="9" spans="1:3">
      <c r="A9" s="4" t="s">
        <v>667</v>
      </c>
      <c r="B9" s="7" t="n">
        <v>30.9</v>
      </c>
      <c r="C9" s="7" t="n">
        <v>26.53</v>
      </c>
    </row>
    <row r="10" spans="1:3">
      <c r="A10" s="4" t="s">
        <v>668</v>
      </c>
      <c r="B10" s="8" t="n">
        <v>39.36</v>
      </c>
      <c r="C10" s="8" t="n">
        <v>33.98</v>
      </c>
    </row>
    <row r="11" spans="1:3">
      <c r="A11" s="4" t="s">
        <v>669</v>
      </c>
      <c r="C11" s="8" t="n">
        <v>28.92</v>
      </c>
    </row>
    <row r="12" spans="1:3">
      <c r="A12" s="4" t="s">
        <v>670</v>
      </c>
      <c r="B12" s="5" t="n">
        <v>26</v>
      </c>
      <c r="C12" s="8" t="n">
        <v>26.69</v>
      </c>
    </row>
    <row r="13" spans="1:3">
      <c r="A13" s="4" t="s">
        <v>667</v>
      </c>
      <c r="B13" s="7" t="n">
        <v>34.13</v>
      </c>
      <c r="C13" s="7" t="n">
        <v>28.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671</v>
      </c>
      <c r="B1" s="2" t="s">
        <v>1</v>
      </c>
    </row>
    <row r="2" spans="1:2">
      <c r="B2" s="2" t="s">
        <v>451</v>
      </c>
    </row>
    <row r="3" spans="1:2">
      <c r="A3" s="3" t="s">
        <v>672</v>
      </c>
    </row>
    <row r="4" spans="1:2">
      <c r="A4" s="4" t="s">
        <v>673</v>
      </c>
      <c r="B4" s="4" t="s">
        <v>149</v>
      </c>
    </row>
    <row r="5" spans="1:2">
      <c r="A5" s="4" t="s">
        <v>674</v>
      </c>
    </row>
    <row r="6" spans="1:2">
      <c r="A6" s="3" t="s">
        <v>672</v>
      </c>
    </row>
    <row r="7" spans="1:2">
      <c r="A7" s="4" t="s">
        <v>675</v>
      </c>
      <c r="B7" s="4" t="s">
        <v>676</v>
      </c>
    </row>
    <row r="8" spans="1:2">
      <c r="A8" s="4" t="s">
        <v>677</v>
      </c>
    </row>
    <row r="9" spans="1:2">
      <c r="A9" s="3" t="s">
        <v>672</v>
      </c>
    </row>
    <row r="10" spans="1:2">
      <c r="A10" s="4" t="s">
        <v>675</v>
      </c>
      <c r="B10" s="4" t="s">
        <v>6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679</v>
      </c>
      <c r="B1" s="2" t="s">
        <v>1</v>
      </c>
      <c r="C1" s="2" t="s">
        <v>450</v>
      </c>
    </row>
    <row r="2" spans="1:3">
      <c r="B2" s="2" t="s">
        <v>2</v>
      </c>
      <c r="C2" s="2" t="s">
        <v>29</v>
      </c>
    </row>
    <row r="3" spans="1:3">
      <c r="A3" s="3" t="s">
        <v>680</v>
      </c>
    </row>
    <row r="4" spans="1:3">
      <c r="A4" s="4" t="s">
        <v>681</v>
      </c>
      <c r="B4" s="6" t="n">
        <v>10146000</v>
      </c>
      <c r="C4" s="6" t="n">
        <v>7822000</v>
      </c>
    </row>
    <row r="5" spans="1:3">
      <c r="A5" s="4" t="s">
        <v>509</v>
      </c>
      <c r="B5" s="5" t="n">
        <v>1664000</v>
      </c>
      <c r="C5" s="5" t="n">
        <v>1808000</v>
      </c>
    </row>
    <row r="6" spans="1:3">
      <c r="A6" s="4" t="s">
        <v>682</v>
      </c>
      <c r="B6" s="5" t="n">
        <v>307000</v>
      </c>
      <c r="C6" s="5" t="n">
        <v>285000</v>
      </c>
    </row>
    <row r="7" spans="1:3">
      <c r="A7" s="4" t="s">
        <v>683</v>
      </c>
      <c r="B7" s="5" t="n">
        <v>307000</v>
      </c>
      <c r="C7" s="5" t="n">
        <v>285000</v>
      </c>
    </row>
    <row r="8" spans="1:3">
      <c r="A8" s="4" t="s">
        <v>684</v>
      </c>
      <c r="B8" s="5" t="n">
        <v>111000</v>
      </c>
    </row>
    <row r="9" spans="1:3">
      <c r="A9" s="4" t="s">
        <v>685</v>
      </c>
      <c r="B9" s="5" t="n">
        <v>14000</v>
      </c>
    </row>
    <row r="10" spans="1:3">
      <c r="A10" s="4" t="s">
        <v>686</v>
      </c>
      <c r="B10" s="5" t="n">
        <v>1500000</v>
      </c>
      <c r="C10" s="5" t="n">
        <v>1500000</v>
      </c>
    </row>
    <row r="11" spans="1:3">
      <c r="A11" s="4" t="s">
        <v>44</v>
      </c>
      <c r="B11" s="5" t="n">
        <v>2848000</v>
      </c>
      <c r="C11" s="5" t="n">
        <v>5051000</v>
      </c>
    </row>
    <row r="12" spans="1:3">
      <c r="A12" s="4" t="s">
        <v>687</v>
      </c>
      <c r="B12" s="5" t="n">
        <v>2700000</v>
      </c>
      <c r="C12" s="5" t="n">
        <v>4900000</v>
      </c>
    </row>
    <row r="13" spans="1:3">
      <c r="A13" s="4" t="s">
        <v>688</v>
      </c>
      <c r="B13" s="5" t="n">
        <v>106000</v>
      </c>
      <c r="C13" s="5" t="n">
        <v>142000</v>
      </c>
    </row>
    <row r="14" spans="1:3">
      <c r="A14" s="4" t="s">
        <v>689</v>
      </c>
      <c r="B14" s="5" t="n">
        <v>0</v>
      </c>
    </row>
    <row r="15" spans="1:3">
      <c r="A15" s="4" t="s">
        <v>690</v>
      </c>
      <c r="B15" s="5" t="n">
        <v>0</v>
      </c>
    </row>
    <row r="16" spans="1:3">
      <c r="A16" s="4" t="s">
        <v>691</v>
      </c>
    </row>
    <row r="17" spans="1:3">
      <c r="A17" s="3" t="s">
        <v>680</v>
      </c>
    </row>
    <row r="18" spans="1:3">
      <c r="A18" s="4" t="s">
        <v>682</v>
      </c>
      <c r="B18" s="5" t="n">
        <v>97000</v>
      </c>
    </row>
    <row r="19" spans="1:3">
      <c r="A19" s="4" t="s">
        <v>683</v>
      </c>
      <c r="B19" s="5" t="n">
        <v>1400000</v>
      </c>
      <c r="C19" s="5" t="n">
        <v>1500000</v>
      </c>
    </row>
    <row r="20" spans="1:3">
      <c r="A20" s="4" t="s">
        <v>468</v>
      </c>
    </row>
    <row r="21" spans="1:3">
      <c r="A21" s="3" t="s">
        <v>680</v>
      </c>
    </row>
    <row r="22" spans="1:3">
      <c r="A22" s="4" t="s">
        <v>687</v>
      </c>
      <c r="B22" s="5" t="n">
        <v>1900000</v>
      </c>
      <c r="C22" s="5" t="n">
        <v>1600000</v>
      </c>
    </row>
    <row r="23" spans="1:3">
      <c r="A23" s="4" t="s">
        <v>692</v>
      </c>
      <c r="B23" s="5" t="n">
        <v>176000</v>
      </c>
      <c r="C23" s="5" t="n">
        <v>355000</v>
      </c>
    </row>
    <row r="24" spans="1:3">
      <c r="A24" s="4" t="s">
        <v>693</v>
      </c>
    </row>
    <row r="25" spans="1:3">
      <c r="A25" s="3" t="s">
        <v>680</v>
      </c>
    </row>
    <row r="26" spans="1:3">
      <c r="A26" s="4" t="s">
        <v>687</v>
      </c>
      <c r="B26" s="6" t="n">
        <v>1700000</v>
      </c>
      <c r="C26" s="6" t="n">
        <v>12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9</v>
      </c>
    </row>
    <row r="2" spans="1:3">
      <c r="A2" s="3" t="s">
        <v>695</v>
      </c>
    </row>
    <row r="3" spans="1:3">
      <c r="A3" s="4" t="s">
        <v>696</v>
      </c>
      <c r="B3" s="6" t="n">
        <v>65454</v>
      </c>
      <c r="C3" s="6" t="n">
        <v>96643</v>
      </c>
    </row>
    <row r="4" spans="1:3">
      <c r="A4" s="4" t="s">
        <v>697</v>
      </c>
    </row>
    <row r="5" spans="1:3">
      <c r="A5" s="3" t="s">
        <v>695</v>
      </c>
    </row>
    <row r="6" spans="1:3">
      <c r="A6" s="4" t="s">
        <v>698</v>
      </c>
      <c r="B6" s="5" t="n">
        <v>65454</v>
      </c>
      <c r="C6" s="5" t="n">
        <v>96643</v>
      </c>
    </row>
    <row r="7" spans="1:3">
      <c r="A7" s="4" t="s">
        <v>699</v>
      </c>
    </row>
    <row r="8" spans="1:3">
      <c r="A8" s="3" t="s">
        <v>695</v>
      </c>
    </row>
    <row r="9" spans="1:3">
      <c r="A9" s="4" t="s">
        <v>700</v>
      </c>
      <c r="B9" s="5" t="n">
        <v>1455</v>
      </c>
      <c r="C9" s="5" t="n">
        <v>1523</v>
      </c>
    </row>
    <row r="10" spans="1:3">
      <c r="A10" s="4" t="s">
        <v>701</v>
      </c>
      <c r="B10" s="5" t="n">
        <v>1685</v>
      </c>
      <c r="C10" s="5" t="n">
        <v>1247</v>
      </c>
    </row>
    <row r="11" spans="1:3">
      <c r="A11" s="4" t="s">
        <v>698</v>
      </c>
      <c r="B11" s="5" t="n">
        <v>3140</v>
      </c>
      <c r="C11" s="5" t="n">
        <v>2770</v>
      </c>
    </row>
    <row r="12" spans="1:3">
      <c r="A12" s="4" t="s">
        <v>702</v>
      </c>
    </row>
    <row r="13" spans="1:3">
      <c r="A13" s="3" t="s">
        <v>695</v>
      </c>
    </row>
    <row r="14" spans="1:3">
      <c r="A14" s="4" t="s">
        <v>696</v>
      </c>
      <c r="B14" s="5" t="n">
        <v>65454</v>
      </c>
      <c r="C14" s="5" t="n">
        <v>96643</v>
      </c>
    </row>
    <row r="15" spans="1:3">
      <c r="A15" s="4" t="s">
        <v>703</v>
      </c>
    </row>
    <row r="16" spans="1:3">
      <c r="A16" s="3" t="s">
        <v>695</v>
      </c>
    </row>
    <row r="17" spans="1:3">
      <c r="A17" s="4" t="s">
        <v>698</v>
      </c>
      <c r="B17" s="5" t="n">
        <v>65454</v>
      </c>
      <c r="C17" s="5" t="n">
        <v>96643</v>
      </c>
    </row>
    <row r="18" spans="1:3">
      <c r="A18" s="4" t="s">
        <v>704</v>
      </c>
    </row>
    <row r="19" spans="1:3">
      <c r="A19" s="3" t="s">
        <v>695</v>
      </c>
    </row>
    <row r="20" spans="1:3">
      <c r="A20" s="4" t="s">
        <v>700</v>
      </c>
      <c r="B20" s="5" t="n">
        <v>1455</v>
      </c>
      <c r="C20" s="5" t="n">
        <v>1523</v>
      </c>
    </row>
    <row r="21" spans="1:3">
      <c r="A21" s="4" t="s">
        <v>701</v>
      </c>
      <c r="B21" s="5" t="n">
        <v>1685</v>
      </c>
      <c r="C21" s="5" t="n">
        <v>1247</v>
      </c>
    </row>
    <row r="22" spans="1:3">
      <c r="A22" s="4" t="s">
        <v>698</v>
      </c>
      <c r="B22" s="5" t="n">
        <v>3140</v>
      </c>
      <c r="C22" s="5" t="n">
        <v>2770</v>
      </c>
    </row>
    <row r="23" spans="1:3">
      <c r="A23" s="4" t="s">
        <v>378</v>
      </c>
    </row>
    <row r="24" spans="1:3">
      <c r="A24" s="3" t="s">
        <v>695</v>
      </c>
    </row>
    <row r="25" spans="1:3">
      <c r="A25" s="4" t="s">
        <v>696</v>
      </c>
      <c r="B25" s="5" t="n">
        <v>24192</v>
      </c>
      <c r="C25" s="5" t="n">
        <v>47723</v>
      </c>
    </row>
    <row r="26" spans="1:3">
      <c r="A26" s="4" t="s">
        <v>705</v>
      </c>
    </row>
    <row r="27" spans="1:3">
      <c r="A27" s="3" t="s">
        <v>695</v>
      </c>
    </row>
    <row r="28" spans="1:3">
      <c r="A28" s="4" t="s">
        <v>696</v>
      </c>
      <c r="B28" s="5" t="n">
        <v>24192</v>
      </c>
      <c r="C28" s="5" t="n">
        <v>47723</v>
      </c>
    </row>
    <row r="29" spans="1:3">
      <c r="A29" s="4" t="s">
        <v>706</v>
      </c>
    </row>
    <row r="30" spans="1:3">
      <c r="A30" s="3" t="s">
        <v>695</v>
      </c>
    </row>
    <row r="31" spans="1:3">
      <c r="A31" s="4" t="s">
        <v>696</v>
      </c>
      <c r="B31" s="5" t="n">
        <v>24192</v>
      </c>
      <c r="C31" s="5" t="n">
        <v>47723</v>
      </c>
    </row>
    <row r="32" spans="1:3">
      <c r="A32" s="4" t="s">
        <v>376</v>
      </c>
    </row>
    <row r="33" spans="1:3">
      <c r="A33" s="3" t="s">
        <v>695</v>
      </c>
    </row>
    <row r="34" spans="1:3">
      <c r="A34" s="4" t="s">
        <v>696</v>
      </c>
      <c r="B34" s="5" t="n">
        <v>24658</v>
      </c>
      <c r="C34" s="5" t="n">
        <v>26558</v>
      </c>
    </row>
    <row r="35" spans="1:3">
      <c r="A35" s="4" t="s">
        <v>707</v>
      </c>
    </row>
    <row r="36" spans="1:3">
      <c r="A36" s="3" t="s">
        <v>695</v>
      </c>
    </row>
    <row r="37" spans="1:3">
      <c r="A37" s="4" t="s">
        <v>696</v>
      </c>
      <c r="B37" s="5" t="n">
        <v>24658</v>
      </c>
      <c r="C37" s="5" t="n">
        <v>26558</v>
      </c>
    </row>
    <row r="38" spans="1:3">
      <c r="A38" s="4" t="s">
        <v>708</v>
      </c>
    </row>
    <row r="39" spans="1:3">
      <c r="A39" s="3" t="s">
        <v>695</v>
      </c>
    </row>
    <row r="40" spans="1:3">
      <c r="A40" s="4" t="s">
        <v>696</v>
      </c>
      <c r="B40" s="5" t="n">
        <v>24658</v>
      </c>
      <c r="C40" s="5" t="n">
        <v>26558</v>
      </c>
    </row>
    <row r="41" spans="1:3">
      <c r="A41" s="4" t="s">
        <v>371</v>
      </c>
    </row>
    <row r="42" spans="1:3">
      <c r="A42" s="3" t="s">
        <v>695</v>
      </c>
    </row>
    <row r="43" spans="1:3">
      <c r="A43" s="4" t="s">
        <v>696</v>
      </c>
      <c r="B43" s="5" t="n">
        <v>8859</v>
      </c>
      <c r="C43" s="5" t="n">
        <v>9808</v>
      </c>
    </row>
    <row r="44" spans="1:3">
      <c r="A44" s="4" t="s">
        <v>709</v>
      </c>
    </row>
    <row r="45" spans="1:3">
      <c r="A45" s="3" t="s">
        <v>695</v>
      </c>
    </row>
    <row r="46" spans="1:3">
      <c r="A46" s="4" t="s">
        <v>696</v>
      </c>
      <c r="B46" s="5" t="n">
        <v>8859</v>
      </c>
      <c r="C46" s="5" t="n">
        <v>9808</v>
      </c>
    </row>
    <row r="47" spans="1:3">
      <c r="A47" s="4" t="s">
        <v>710</v>
      </c>
    </row>
    <row r="48" spans="1:3">
      <c r="A48" s="3" t="s">
        <v>695</v>
      </c>
    </row>
    <row r="49" spans="1:3">
      <c r="A49" s="4" t="s">
        <v>696</v>
      </c>
      <c r="B49" s="5" t="n">
        <v>8859</v>
      </c>
      <c r="C49" s="5" t="n">
        <v>9808</v>
      </c>
    </row>
    <row r="50" spans="1:3">
      <c r="A50" s="4" t="s">
        <v>382</v>
      </c>
    </row>
    <row r="51" spans="1:3">
      <c r="A51" s="3" t="s">
        <v>695</v>
      </c>
    </row>
    <row r="52" spans="1:3">
      <c r="A52" s="4" t="s">
        <v>696</v>
      </c>
      <c r="B52" s="5" t="n">
        <v>6040</v>
      </c>
      <c r="C52" s="5" t="n">
        <v>10704</v>
      </c>
    </row>
    <row r="53" spans="1:3">
      <c r="A53" s="4" t="s">
        <v>711</v>
      </c>
    </row>
    <row r="54" spans="1:3">
      <c r="A54" s="3" t="s">
        <v>695</v>
      </c>
    </row>
    <row r="55" spans="1:3">
      <c r="A55" s="4" t="s">
        <v>696</v>
      </c>
      <c r="B55" s="5" t="n">
        <v>6040</v>
      </c>
      <c r="C55" s="5" t="n">
        <v>10704</v>
      </c>
    </row>
    <row r="56" spans="1:3">
      <c r="A56" s="4" t="s">
        <v>712</v>
      </c>
    </row>
    <row r="57" spans="1:3">
      <c r="A57" s="3" t="s">
        <v>695</v>
      </c>
    </row>
    <row r="58" spans="1:3">
      <c r="A58" s="4" t="s">
        <v>696</v>
      </c>
      <c r="B58" s="5" t="n">
        <v>6040</v>
      </c>
      <c r="C58" s="5" t="n">
        <v>10704</v>
      </c>
    </row>
    <row r="59" spans="1:3">
      <c r="A59" s="4" t="s">
        <v>380</v>
      </c>
    </row>
    <row r="60" spans="1:3">
      <c r="A60" s="3" t="s">
        <v>695</v>
      </c>
    </row>
    <row r="61" spans="1:3">
      <c r="A61" s="4" t="s">
        <v>696</v>
      </c>
      <c r="B61" s="5" t="n">
        <v>1705</v>
      </c>
      <c r="C61" s="5" t="n">
        <v>1850</v>
      </c>
    </row>
    <row r="62" spans="1:3">
      <c r="A62" s="4" t="s">
        <v>713</v>
      </c>
    </row>
    <row r="63" spans="1:3">
      <c r="A63" s="3" t="s">
        <v>695</v>
      </c>
    </row>
    <row r="64" spans="1:3">
      <c r="A64" s="4" t="s">
        <v>696</v>
      </c>
      <c r="B64" s="5" t="n">
        <v>1705</v>
      </c>
      <c r="C64" s="5" t="n">
        <v>1850</v>
      </c>
    </row>
    <row r="65" spans="1:3">
      <c r="A65" s="4" t="s">
        <v>714</v>
      </c>
    </row>
    <row r="66" spans="1:3">
      <c r="A66" s="3" t="s">
        <v>695</v>
      </c>
    </row>
    <row r="67" spans="1:3">
      <c r="A67" s="4" t="s">
        <v>696</v>
      </c>
      <c r="B67" s="6" t="n">
        <v>1705</v>
      </c>
      <c r="C67" s="6" t="n">
        <v>18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5</v>
      </c>
      <c r="B1" s="2" t="s">
        <v>1</v>
      </c>
      <c r="C1" s="2" t="s">
        <v>450</v>
      </c>
    </row>
    <row r="2" spans="1:3">
      <c r="B2" s="2" t="s">
        <v>2</v>
      </c>
      <c r="C2" s="2" t="s">
        <v>29</v>
      </c>
    </row>
    <row r="3" spans="1:3">
      <c r="A3" s="3" t="s">
        <v>695</v>
      </c>
    </row>
    <row r="4" spans="1:3">
      <c r="A4" s="4" t="s">
        <v>700</v>
      </c>
      <c r="B4" s="6" t="n">
        <v>1455</v>
      </c>
      <c r="C4" s="6" t="n">
        <v>1523</v>
      </c>
    </row>
    <row r="5" spans="1:3">
      <c r="A5" s="4" t="s">
        <v>716</v>
      </c>
      <c r="B5" s="5" t="n">
        <v>1685</v>
      </c>
      <c r="C5" s="5" t="n">
        <v>1247</v>
      </c>
    </row>
    <row r="6" spans="1:3">
      <c r="A6" s="4" t="s">
        <v>717</v>
      </c>
    </row>
    <row r="7" spans="1:3">
      <c r="A7" s="3" t="s">
        <v>695</v>
      </c>
    </row>
    <row r="8" spans="1:3">
      <c r="A8" s="4" t="s">
        <v>700</v>
      </c>
      <c r="B8" s="5" t="n">
        <v>1455</v>
      </c>
      <c r="C8" s="5" t="n">
        <v>1523</v>
      </c>
    </row>
    <row r="9" spans="1:3">
      <c r="A9" s="4" t="s">
        <v>716</v>
      </c>
      <c r="B9" s="5" t="n">
        <v>1685</v>
      </c>
      <c r="C9" s="5" t="n">
        <v>1247</v>
      </c>
    </row>
    <row r="10" spans="1:3">
      <c r="A10" s="4" t="s">
        <v>718</v>
      </c>
    </row>
    <row r="11" spans="1:3">
      <c r="A11" s="3" t="s">
        <v>695</v>
      </c>
    </row>
    <row r="12" spans="1:3">
      <c r="A12" s="4" t="s">
        <v>700</v>
      </c>
      <c r="C12" s="5" t="n">
        <v>72</v>
      </c>
    </row>
    <row r="13" spans="1:3">
      <c r="A13" s="4" t="s">
        <v>719</v>
      </c>
    </row>
    <row r="14" spans="1:3">
      <c r="A14" s="3" t="s">
        <v>695</v>
      </c>
    </row>
    <row r="15" spans="1:3">
      <c r="A15" s="4" t="s">
        <v>700</v>
      </c>
      <c r="C15" s="5" t="n">
        <v>659</v>
      </c>
    </row>
    <row r="16" spans="1:3">
      <c r="A16" s="4" t="s">
        <v>720</v>
      </c>
    </row>
    <row r="17" spans="1:3">
      <c r="A17" s="3" t="s">
        <v>695</v>
      </c>
    </row>
    <row r="18" spans="1:3">
      <c r="A18" s="4" t="s">
        <v>700</v>
      </c>
      <c r="B18" s="5" t="n">
        <v>1328</v>
      </c>
      <c r="C18" s="5" t="n">
        <v>754</v>
      </c>
    </row>
    <row r="19" spans="1:3">
      <c r="A19" s="4" t="s">
        <v>721</v>
      </c>
    </row>
    <row r="20" spans="1:3">
      <c r="A20" s="3" t="s">
        <v>695</v>
      </c>
    </row>
    <row r="21" spans="1:3">
      <c r="A21" s="4" t="s">
        <v>700</v>
      </c>
      <c r="B21" s="6" t="n">
        <v>127</v>
      </c>
      <c r="C21" s="6" t="n">
        <v>38</v>
      </c>
    </row>
    <row r="22" spans="1:3">
      <c r="A22" s="4" t="s">
        <v>722</v>
      </c>
    </row>
    <row r="23" spans="1:3">
      <c r="A23" s="3" t="s">
        <v>695</v>
      </c>
    </row>
    <row r="24" spans="1:3">
      <c r="A24" s="4" t="s">
        <v>723</v>
      </c>
      <c r="B24" s="4" t="s">
        <v>724</v>
      </c>
      <c r="C24" s="4" t="s">
        <v>724</v>
      </c>
    </row>
    <row r="25" spans="1:3">
      <c r="A25" s="4" t="s">
        <v>725</v>
      </c>
    </row>
    <row r="26" spans="1:3">
      <c r="A26" s="3" t="s">
        <v>695</v>
      </c>
    </row>
    <row r="27" spans="1:3">
      <c r="A27" s="4" t="s">
        <v>726</v>
      </c>
      <c r="C27" s="4" t="s">
        <v>724</v>
      </c>
    </row>
    <row r="28" spans="1:3">
      <c r="A28" s="4" t="s">
        <v>727</v>
      </c>
    </row>
    <row r="29" spans="1:3">
      <c r="A29" s="3" t="s">
        <v>695</v>
      </c>
    </row>
    <row r="30" spans="1:3">
      <c r="A30" s="4" t="s">
        <v>726</v>
      </c>
      <c r="C30" s="4" t="s">
        <v>728</v>
      </c>
    </row>
    <row r="31" spans="1:3">
      <c r="A31" s="4" t="s">
        <v>729</v>
      </c>
    </row>
    <row r="32" spans="1:3">
      <c r="A32" s="3" t="s">
        <v>695</v>
      </c>
    </row>
    <row r="33" spans="1:3">
      <c r="A33" s="4" t="s">
        <v>726</v>
      </c>
      <c r="B33" s="4" t="s">
        <v>730</v>
      </c>
      <c r="C33" s="4" t="s">
        <v>730</v>
      </c>
    </row>
    <row r="34" spans="1:3">
      <c r="A34" s="4" t="s">
        <v>731</v>
      </c>
    </row>
    <row r="35" spans="1:3">
      <c r="A35" s="3" t="s">
        <v>695</v>
      </c>
    </row>
    <row r="36" spans="1:3">
      <c r="A36" s="4" t="s">
        <v>726</v>
      </c>
      <c r="B36" s="4" t="s">
        <v>732</v>
      </c>
      <c r="C36" s="4" t="s">
        <v>724</v>
      </c>
    </row>
    <row r="37" spans="1:3">
      <c r="A37" s="4" t="s">
        <v>733</v>
      </c>
    </row>
    <row r="38" spans="1:3">
      <c r="A38" s="3" t="s">
        <v>695</v>
      </c>
    </row>
    <row r="39" spans="1:3">
      <c r="A39" s="4" t="s">
        <v>723</v>
      </c>
      <c r="B39" s="4" t="s">
        <v>724</v>
      </c>
      <c r="C39" s="4" t="s">
        <v>724</v>
      </c>
    </row>
    <row r="40" spans="1:3">
      <c r="A40" s="4" t="s">
        <v>734</v>
      </c>
    </row>
    <row r="41" spans="1:3">
      <c r="A41" s="3" t="s">
        <v>695</v>
      </c>
    </row>
    <row r="42" spans="1:3">
      <c r="A42" s="4" t="s">
        <v>726</v>
      </c>
      <c r="C42" s="4" t="s">
        <v>724</v>
      </c>
    </row>
    <row r="43" spans="1:3">
      <c r="A43" s="4" t="s">
        <v>735</v>
      </c>
    </row>
    <row r="44" spans="1:3">
      <c r="A44" s="3" t="s">
        <v>695</v>
      </c>
    </row>
    <row r="45" spans="1:3">
      <c r="A45" s="4" t="s">
        <v>726</v>
      </c>
      <c r="C45" s="4" t="s">
        <v>728</v>
      </c>
    </row>
    <row r="46" spans="1:3">
      <c r="A46" s="4" t="s">
        <v>736</v>
      </c>
    </row>
    <row r="47" spans="1:3">
      <c r="A47" s="3" t="s">
        <v>695</v>
      </c>
    </row>
    <row r="48" spans="1:3">
      <c r="A48" s="4" t="s">
        <v>726</v>
      </c>
      <c r="B48" s="4" t="s">
        <v>724</v>
      </c>
      <c r="C48" s="4" t="s">
        <v>737</v>
      </c>
    </row>
    <row r="49" spans="1:3">
      <c r="A49" s="4" t="s">
        <v>738</v>
      </c>
    </row>
    <row r="50" spans="1:3">
      <c r="A50" s="3" t="s">
        <v>695</v>
      </c>
    </row>
    <row r="51" spans="1:3">
      <c r="A51" s="4" t="s">
        <v>726</v>
      </c>
      <c r="B51" s="4" t="s">
        <v>724</v>
      </c>
      <c r="C51" s="4" t="s">
        <v>724</v>
      </c>
    </row>
    <row r="52" spans="1:3">
      <c r="A52" s="4" t="s">
        <v>739</v>
      </c>
    </row>
    <row r="53" spans="1:3">
      <c r="A53" s="3" t="s">
        <v>695</v>
      </c>
    </row>
    <row r="54" spans="1:3">
      <c r="A54" s="4" t="s">
        <v>723</v>
      </c>
      <c r="B54" s="4" t="s">
        <v>724</v>
      </c>
      <c r="C54" s="4" t="s">
        <v>724</v>
      </c>
    </row>
    <row r="55" spans="1:3">
      <c r="A55" s="4" t="s">
        <v>740</v>
      </c>
    </row>
    <row r="56" spans="1:3">
      <c r="A56" s="3" t="s">
        <v>695</v>
      </c>
    </row>
    <row r="57" spans="1:3">
      <c r="A57" s="4" t="s">
        <v>726</v>
      </c>
      <c r="C57" s="4" t="s">
        <v>724</v>
      </c>
    </row>
    <row r="58" spans="1:3">
      <c r="A58" s="4" t="s">
        <v>741</v>
      </c>
    </row>
    <row r="59" spans="1:3">
      <c r="A59" s="3" t="s">
        <v>695</v>
      </c>
    </row>
    <row r="60" spans="1:3">
      <c r="A60" s="4" t="s">
        <v>726</v>
      </c>
      <c r="C60" s="4" t="s">
        <v>728</v>
      </c>
    </row>
    <row r="61" spans="1:3">
      <c r="A61" s="4" t="s">
        <v>742</v>
      </c>
    </row>
    <row r="62" spans="1:3">
      <c r="A62" s="3" t="s">
        <v>695</v>
      </c>
    </row>
    <row r="63" spans="1:3">
      <c r="A63" s="4" t="s">
        <v>726</v>
      </c>
      <c r="B63" s="4" t="s">
        <v>743</v>
      </c>
      <c r="C63" s="4" t="s">
        <v>744</v>
      </c>
    </row>
    <row r="64" spans="1:3">
      <c r="A64" s="4" t="s">
        <v>745</v>
      </c>
    </row>
    <row r="65" spans="1:3">
      <c r="A65" s="3" t="s">
        <v>695</v>
      </c>
    </row>
    <row r="66" spans="1:3">
      <c r="A66" s="4" t="s">
        <v>726</v>
      </c>
      <c r="B66" s="4" t="s">
        <v>724</v>
      </c>
      <c r="C66" s="4" t="s">
        <v>7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9</v>
      </c>
    </row>
    <row r="2" spans="1:3">
      <c r="A2" s="3" t="s">
        <v>747</v>
      </c>
    </row>
    <row r="3" spans="1:3">
      <c r="A3" s="4" t="s">
        <v>748</v>
      </c>
      <c r="B3" s="6" t="n">
        <v>65454</v>
      </c>
      <c r="C3" s="6" t="n">
        <v>96643</v>
      </c>
    </row>
    <row r="4" spans="1:3">
      <c r="A4" s="4" t="s">
        <v>749</v>
      </c>
      <c r="B4" s="5" t="n">
        <v>57491</v>
      </c>
      <c r="C4" s="5" t="n">
        <v>62026</v>
      </c>
    </row>
    <row r="5" spans="1:3">
      <c r="A5" s="4" t="s">
        <v>750</v>
      </c>
      <c r="B5" s="5" t="n">
        <v>259</v>
      </c>
      <c r="C5" s="5" t="n">
        <v>419</v>
      </c>
    </row>
    <row r="6" spans="1:3">
      <c r="A6" s="4" t="s">
        <v>57</v>
      </c>
      <c r="B6" s="5" t="n">
        <v>187805</v>
      </c>
      <c r="C6" s="5" t="n">
        <v>162096</v>
      </c>
    </row>
    <row r="7" spans="1:3">
      <c r="A7" s="4" t="s">
        <v>751</v>
      </c>
      <c r="B7" s="5" t="n">
        <v>62873</v>
      </c>
      <c r="C7" s="5" t="n">
        <v>108651</v>
      </c>
    </row>
    <row r="8" spans="1:3">
      <c r="A8" s="4" t="s">
        <v>62</v>
      </c>
      <c r="B8" s="5" t="n">
        <v>9750</v>
      </c>
      <c r="C8" s="5" t="n">
        <v>9750</v>
      </c>
    </row>
    <row r="9" spans="1:3">
      <c r="A9" s="4" t="s">
        <v>752</v>
      </c>
    </row>
    <row r="10" spans="1:3">
      <c r="A10" s="3" t="s">
        <v>747</v>
      </c>
    </row>
    <row r="11" spans="1:3">
      <c r="A11" s="4" t="s">
        <v>32</v>
      </c>
      <c r="B11" s="5" t="n">
        <v>19722</v>
      </c>
      <c r="C11" s="5" t="n">
        <v>17321</v>
      </c>
    </row>
    <row r="12" spans="1:3">
      <c r="A12" s="4" t="s">
        <v>748</v>
      </c>
      <c r="B12" s="5" t="n">
        <v>65454</v>
      </c>
      <c r="C12" s="5" t="n">
        <v>96643</v>
      </c>
    </row>
    <row r="13" spans="1:3">
      <c r="A13" s="4" t="s">
        <v>749</v>
      </c>
      <c r="B13" s="5" t="n">
        <v>57491</v>
      </c>
      <c r="C13" s="5" t="n">
        <v>62026</v>
      </c>
    </row>
    <row r="14" spans="1:3">
      <c r="A14" s="4" t="s">
        <v>40</v>
      </c>
      <c r="B14" s="5" t="n">
        <v>5760</v>
      </c>
      <c r="C14" s="5" t="n">
        <v>5616</v>
      </c>
    </row>
    <row r="15" spans="1:3">
      <c r="A15" s="4" t="s">
        <v>750</v>
      </c>
      <c r="B15" s="5" t="n">
        <v>259</v>
      </c>
      <c r="C15" s="5" t="n">
        <v>419</v>
      </c>
    </row>
    <row r="16" spans="1:3">
      <c r="A16" s="4" t="s">
        <v>753</v>
      </c>
      <c r="B16" s="5" t="n">
        <v>917096</v>
      </c>
      <c r="C16" s="5" t="n">
        <v>928296</v>
      </c>
    </row>
    <row r="17" spans="1:3">
      <c r="A17" s="4" t="s">
        <v>43</v>
      </c>
      <c r="B17" s="5" t="n">
        <v>4122</v>
      </c>
      <c r="C17" s="5" t="n">
        <v>4207</v>
      </c>
    </row>
    <row r="18" spans="1:3">
      <c r="A18" s="4" t="s">
        <v>754</v>
      </c>
      <c r="B18" s="5" t="n">
        <v>174341</v>
      </c>
      <c r="C18" s="5" t="n">
        <v>164746</v>
      </c>
    </row>
    <row r="19" spans="1:3">
      <c r="A19" s="4" t="s">
        <v>755</v>
      </c>
      <c r="B19" s="5" t="n">
        <v>507098</v>
      </c>
      <c r="C19" s="5" t="n">
        <v>549073</v>
      </c>
    </row>
    <row r="20" spans="1:3">
      <c r="A20" s="4" t="s">
        <v>57</v>
      </c>
      <c r="B20" s="5" t="n">
        <v>187805</v>
      </c>
      <c r="C20" s="5" t="n">
        <v>162096</v>
      </c>
    </row>
    <row r="21" spans="1:3">
      <c r="A21" s="4" t="s">
        <v>751</v>
      </c>
      <c r="B21" s="5" t="n">
        <v>62873</v>
      </c>
      <c r="C21" s="5" t="n">
        <v>108651</v>
      </c>
    </row>
    <row r="22" spans="1:3">
      <c r="A22" s="4" t="s">
        <v>756</v>
      </c>
      <c r="B22" s="5" t="n">
        <v>31188</v>
      </c>
      <c r="C22" s="5" t="n">
        <v>32935</v>
      </c>
    </row>
    <row r="23" spans="1:3">
      <c r="A23" s="4" t="s">
        <v>757</v>
      </c>
      <c r="B23" s="5" t="n">
        <v>9279</v>
      </c>
      <c r="C23" s="5" t="n">
        <v>9279</v>
      </c>
    </row>
    <row r="24" spans="1:3">
      <c r="A24" s="4" t="s">
        <v>62</v>
      </c>
      <c r="B24" s="5" t="n">
        <v>9750</v>
      </c>
      <c r="C24" s="5" t="n">
        <v>9750</v>
      </c>
    </row>
    <row r="25" spans="1:3">
      <c r="A25" s="4" t="s">
        <v>65</v>
      </c>
      <c r="B25" s="5" t="n">
        <v>545</v>
      </c>
      <c r="C25" s="5" t="n">
        <v>646</v>
      </c>
    </row>
    <row r="26" spans="1:3">
      <c r="A26" s="4" t="s">
        <v>691</v>
      </c>
    </row>
    <row r="27" spans="1:3">
      <c r="A27" s="3" t="s">
        <v>747</v>
      </c>
    </row>
    <row r="28" spans="1:3">
      <c r="A28" s="4" t="s">
        <v>32</v>
      </c>
      <c r="B28" s="5" t="n">
        <v>19722</v>
      </c>
      <c r="C28" s="5" t="n">
        <v>17321</v>
      </c>
    </row>
    <row r="29" spans="1:3">
      <c r="A29" s="4" t="s">
        <v>748</v>
      </c>
      <c r="B29" s="5" t="n">
        <v>65454</v>
      </c>
      <c r="C29" s="5" t="n">
        <v>96643</v>
      </c>
    </row>
    <row r="30" spans="1:3">
      <c r="A30" s="4" t="s">
        <v>749</v>
      </c>
      <c r="B30" s="5" t="n">
        <v>57884</v>
      </c>
      <c r="C30" s="5" t="n">
        <v>61135</v>
      </c>
    </row>
    <row r="31" spans="1:3">
      <c r="A31" s="4" t="s">
        <v>40</v>
      </c>
      <c r="B31" s="5" t="n">
        <v>5760</v>
      </c>
      <c r="C31" s="5" t="n">
        <v>5616</v>
      </c>
    </row>
    <row r="32" spans="1:3">
      <c r="A32" s="4" t="s">
        <v>750</v>
      </c>
      <c r="B32" s="5" t="n">
        <v>264</v>
      </c>
      <c r="C32" s="5" t="n">
        <v>429</v>
      </c>
    </row>
    <row r="33" spans="1:3">
      <c r="A33" s="4" t="s">
        <v>753</v>
      </c>
      <c r="B33" s="5" t="n">
        <v>913587</v>
      </c>
      <c r="C33" s="5" t="n">
        <v>914822</v>
      </c>
    </row>
    <row r="34" spans="1:3">
      <c r="A34" s="4" t="s">
        <v>43</v>
      </c>
      <c r="B34" s="5" t="n">
        <v>4122</v>
      </c>
      <c r="C34" s="5" t="n">
        <v>4207</v>
      </c>
    </row>
    <row r="35" spans="1:3">
      <c r="A35" s="4" t="s">
        <v>754</v>
      </c>
      <c r="B35" s="5" t="n">
        <v>174341</v>
      </c>
      <c r="C35" s="5" t="n">
        <v>164746</v>
      </c>
    </row>
    <row r="36" spans="1:3">
      <c r="A36" s="4" t="s">
        <v>755</v>
      </c>
      <c r="B36" s="5" t="n">
        <v>507098</v>
      </c>
      <c r="C36" s="5" t="n">
        <v>549073</v>
      </c>
    </row>
    <row r="37" spans="1:3">
      <c r="A37" s="4" t="s">
        <v>57</v>
      </c>
      <c r="B37" s="5" t="n">
        <v>188368</v>
      </c>
      <c r="C37" s="5" t="n">
        <v>160944</v>
      </c>
    </row>
    <row r="38" spans="1:3">
      <c r="A38" s="4" t="s">
        <v>751</v>
      </c>
      <c r="B38" s="5" t="n">
        <v>62639</v>
      </c>
      <c r="C38" s="5" t="n">
        <v>97250</v>
      </c>
    </row>
    <row r="39" spans="1:3">
      <c r="A39" s="4" t="s">
        <v>756</v>
      </c>
      <c r="B39" s="5" t="n">
        <v>31186</v>
      </c>
      <c r="C39" s="5" t="n">
        <v>32347</v>
      </c>
    </row>
    <row r="40" spans="1:3">
      <c r="A40" s="4" t="s">
        <v>757</v>
      </c>
      <c r="B40" s="5" t="n">
        <v>9717</v>
      </c>
      <c r="C40" s="5" t="n">
        <v>10285</v>
      </c>
    </row>
    <row r="41" spans="1:3">
      <c r="A41" s="4" t="s">
        <v>62</v>
      </c>
      <c r="B41" s="5" t="n">
        <v>9208</v>
      </c>
      <c r="C41" s="5" t="n">
        <v>9505</v>
      </c>
    </row>
    <row r="42" spans="1:3">
      <c r="A42" s="4" t="s">
        <v>65</v>
      </c>
      <c r="B42" s="5" t="n">
        <v>545</v>
      </c>
      <c r="C42" s="5" t="n">
        <v>646</v>
      </c>
    </row>
    <row r="43" spans="1:3">
      <c r="A43" s="4" t="s">
        <v>758</v>
      </c>
    </row>
    <row r="44" spans="1:3">
      <c r="A44" s="3" t="s">
        <v>747</v>
      </c>
    </row>
    <row r="45" spans="1:3">
      <c r="A45" s="4" t="s">
        <v>32</v>
      </c>
      <c r="B45" s="5" t="n">
        <v>19722</v>
      </c>
      <c r="C45" s="5" t="n">
        <v>17321</v>
      </c>
    </row>
    <row r="46" spans="1:3">
      <c r="A46" s="4" t="s">
        <v>702</v>
      </c>
    </row>
    <row r="47" spans="1:3">
      <c r="A47" s="3" t="s">
        <v>747</v>
      </c>
    </row>
    <row r="48" spans="1:3">
      <c r="A48" s="4" t="s">
        <v>748</v>
      </c>
      <c r="B48" s="5" t="n">
        <v>65454</v>
      </c>
      <c r="C48" s="5" t="n">
        <v>96643</v>
      </c>
    </row>
    <row r="49" spans="1:3">
      <c r="A49" s="4" t="s">
        <v>749</v>
      </c>
      <c r="B49" s="5" t="n">
        <v>55884</v>
      </c>
      <c r="C49" s="5" t="n">
        <v>59135</v>
      </c>
    </row>
    <row r="50" spans="1:3">
      <c r="A50" s="4" t="s">
        <v>40</v>
      </c>
      <c r="B50" s="5" t="n">
        <v>5760</v>
      </c>
      <c r="C50" s="5" t="n">
        <v>5616</v>
      </c>
    </row>
    <row r="51" spans="1:3">
      <c r="A51" s="4" t="s">
        <v>43</v>
      </c>
      <c r="B51" s="5" t="n">
        <v>4122</v>
      </c>
      <c r="C51" s="5" t="n">
        <v>4207</v>
      </c>
    </row>
    <row r="52" spans="1:3">
      <c r="A52" s="4" t="s">
        <v>754</v>
      </c>
      <c r="B52" s="5" t="n">
        <v>174341</v>
      </c>
      <c r="C52" s="5" t="n">
        <v>164746</v>
      </c>
    </row>
    <row r="53" spans="1:3">
      <c r="A53" s="4" t="s">
        <v>755</v>
      </c>
      <c r="B53" s="5" t="n">
        <v>507098</v>
      </c>
      <c r="C53" s="5" t="n">
        <v>549073</v>
      </c>
    </row>
    <row r="54" spans="1:3">
      <c r="A54" s="4" t="s">
        <v>57</v>
      </c>
      <c r="B54" s="5" t="n">
        <v>188368</v>
      </c>
      <c r="C54" s="5" t="n">
        <v>160944</v>
      </c>
    </row>
    <row r="55" spans="1:3">
      <c r="A55" s="4" t="s">
        <v>751</v>
      </c>
      <c r="B55" s="5" t="n">
        <v>62639</v>
      </c>
      <c r="C55" s="5" t="n">
        <v>97250</v>
      </c>
    </row>
    <row r="56" spans="1:3">
      <c r="A56" s="4" t="s">
        <v>756</v>
      </c>
      <c r="B56" s="5" t="n">
        <v>31186</v>
      </c>
      <c r="C56" s="5" t="n">
        <v>32347</v>
      </c>
    </row>
    <row r="57" spans="1:3">
      <c r="A57" s="4" t="s">
        <v>757</v>
      </c>
      <c r="B57" s="5" t="n">
        <v>9717</v>
      </c>
      <c r="C57" s="5" t="n">
        <v>10285</v>
      </c>
    </row>
    <row r="58" spans="1:3">
      <c r="A58" s="4" t="s">
        <v>62</v>
      </c>
      <c r="B58" s="5" t="n">
        <v>9208</v>
      </c>
      <c r="C58" s="5" t="n">
        <v>9505</v>
      </c>
    </row>
    <row r="59" spans="1:3">
      <c r="A59" s="4" t="s">
        <v>65</v>
      </c>
      <c r="B59" s="5" t="n">
        <v>545</v>
      </c>
      <c r="C59" s="5" t="n">
        <v>646</v>
      </c>
    </row>
    <row r="60" spans="1:3">
      <c r="A60" s="4" t="s">
        <v>717</v>
      </c>
    </row>
    <row r="61" spans="1:3">
      <c r="A61" s="3" t="s">
        <v>747</v>
      </c>
    </row>
    <row r="62" spans="1:3">
      <c r="A62" s="4" t="s">
        <v>749</v>
      </c>
      <c r="B62" s="5" t="n">
        <v>2000</v>
      </c>
      <c r="C62" s="5" t="n">
        <v>2000</v>
      </c>
    </row>
    <row r="63" spans="1:3">
      <c r="A63" s="4" t="s">
        <v>750</v>
      </c>
      <c r="B63" s="5" t="n">
        <v>264</v>
      </c>
      <c r="C63" s="5" t="n">
        <v>429</v>
      </c>
    </row>
    <row r="64" spans="1:3">
      <c r="A64" s="4" t="s">
        <v>753</v>
      </c>
      <c r="B64" s="6" t="n">
        <v>913587</v>
      </c>
      <c r="C64" s="6" t="n">
        <v>9148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17"/>
    <col customWidth="1" max="5" min="5" width="27"/>
    <col customWidth="1" max="6" min="6" width="46"/>
    <col customWidth="1" max="7" min="7" width="11"/>
  </cols>
  <sheetData>
    <row r="1" spans="1:7">
      <c r="A1" s="1" t="s">
        <v>154</v>
      </c>
      <c r="B1" s="2" t="s">
        <v>155</v>
      </c>
      <c r="C1" s="2" t="s">
        <v>156</v>
      </c>
      <c r="D1" s="2" t="s">
        <v>157</v>
      </c>
      <c r="E1" s="2" t="s">
        <v>158</v>
      </c>
      <c r="F1" s="2" t="s">
        <v>159</v>
      </c>
      <c r="G1" s="2" t="s">
        <v>160</v>
      </c>
    </row>
    <row r="2" spans="1:7">
      <c r="A2" s="4" t="s">
        <v>161</v>
      </c>
      <c r="B2" s="6" t="n">
        <v>4379</v>
      </c>
      <c r="C2" s="6" t="n">
        <v>-1429</v>
      </c>
      <c r="D2" s="6" t="n">
        <v>69110</v>
      </c>
      <c r="E2" s="6" t="n">
        <v>32272</v>
      </c>
      <c r="F2" s="6" t="n">
        <v>-2390</v>
      </c>
      <c r="G2" s="6" t="n">
        <v>101942</v>
      </c>
    </row>
    <row r="3" spans="1:7">
      <c r="A3" s="4" t="s">
        <v>129</v>
      </c>
      <c r="E3" s="5" t="n">
        <v>7682</v>
      </c>
      <c r="G3" s="5" t="n">
        <v>7682</v>
      </c>
    </row>
    <row r="4" spans="1:7">
      <c r="A4" s="4" t="s">
        <v>162</v>
      </c>
      <c r="F4" s="5" t="n">
        <v>-1116</v>
      </c>
      <c r="G4" s="5" t="n">
        <v>-1116</v>
      </c>
    </row>
    <row r="5" spans="1:7">
      <c r="A5" s="4" t="s">
        <v>163</v>
      </c>
      <c r="B5" s="5" t="n">
        <v>10</v>
      </c>
      <c r="D5" s="5" t="n">
        <v>260</v>
      </c>
      <c r="G5" s="5" t="n">
        <v>270</v>
      </c>
    </row>
    <row r="6" spans="1:7">
      <c r="A6" s="4" t="s">
        <v>164</v>
      </c>
      <c r="B6" s="5" t="n">
        <v>8</v>
      </c>
      <c r="D6" s="5" t="n">
        <v>-8</v>
      </c>
    </row>
    <row r="7" spans="1:7">
      <c r="A7" s="4" t="s">
        <v>165</v>
      </c>
      <c r="B7" s="5" t="n">
        <v>-4</v>
      </c>
      <c r="D7" s="5" t="n">
        <v>-262</v>
      </c>
      <c r="G7" s="5" t="n">
        <v>-266</v>
      </c>
    </row>
    <row r="8" spans="1:7">
      <c r="A8" s="4" t="s">
        <v>166</v>
      </c>
      <c r="E8" s="5" t="n">
        <v>-902</v>
      </c>
      <c r="G8" s="5" t="n">
        <v>-902</v>
      </c>
    </row>
    <row r="9" spans="1:7">
      <c r="A9" s="4" t="s">
        <v>167</v>
      </c>
      <c r="C9" s="5" t="n">
        <v>159</v>
      </c>
      <c r="D9" s="5" t="n">
        <v>145</v>
      </c>
      <c r="G9" s="5" t="n">
        <v>304</v>
      </c>
    </row>
    <row r="10" spans="1:7">
      <c r="A10" s="4" t="s">
        <v>168</v>
      </c>
      <c r="C10" s="5" t="n">
        <v>74</v>
      </c>
      <c r="D10" s="5" t="n">
        <v>71</v>
      </c>
      <c r="G10" s="5" t="n">
        <v>145</v>
      </c>
    </row>
    <row r="11" spans="1:7">
      <c r="A11" s="4" t="s">
        <v>169</v>
      </c>
      <c r="E11" s="5" t="n">
        <v>471</v>
      </c>
      <c r="F11" s="5" t="n">
        <v>-471</v>
      </c>
    </row>
    <row r="12" spans="1:7">
      <c r="A12" s="4" t="s">
        <v>170</v>
      </c>
      <c r="B12" s="5" t="n">
        <v>4393</v>
      </c>
      <c r="C12" s="5" t="n">
        <v>-1196</v>
      </c>
      <c r="D12" s="5" t="n">
        <v>69316</v>
      </c>
      <c r="E12" s="5" t="n">
        <v>39523</v>
      </c>
      <c r="F12" s="5" t="n">
        <v>-3977</v>
      </c>
      <c r="G12" s="5" t="n">
        <v>108059</v>
      </c>
    </row>
    <row r="13" spans="1:7">
      <c r="A13" s="4" t="s">
        <v>171</v>
      </c>
      <c r="B13" s="5" t="n">
        <v>4385</v>
      </c>
      <c r="C13" s="5" t="n">
        <v>-1276</v>
      </c>
      <c r="D13" s="5" t="n">
        <v>69268</v>
      </c>
      <c r="E13" s="5" t="n">
        <v>36804</v>
      </c>
      <c r="F13" s="5" t="n">
        <v>-3848</v>
      </c>
      <c r="G13" s="5" t="n">
        <v>105333</v>
      </c>
    </row>
    <row r="14" spans="1:7">
      <c r="A14" s="4" t="s">
        <v>129</v>
      </c>
      <c r="E14" s="5" t="n">
        <v>3020</v>
      </c>
      <c r="G14" s="5" t="n">
        <v>3020</v>
      </c>
    </row>
    <row r="15" spans="1:7">
      <c r="A15" s="4" t="s">
        <v>162</v>
      </c>
      <c r="F15" s="5" t="n">
        <v>-129</v>
      </c>
      <c r="G15" s="5" t="n">
        <v>-129</v>
      </c>
    </row>
    <row r="16" spans="1:7">
      <c r="A16" s="4" t="s">
        <v>163</v>
      </c>
      <c r="B16" s="5" t="n">
        <v>2</v>
      </c>
      <c r="D16" s="5" t="n">
        <v>64</v>
      </c>
      <c r="G16" s="5" t="n">
        <v>66</v>
      </c>
    </row>
    <row r="17" spans="1:7">
      <c r="A17" s="4" t="s">
        <v>164</v>
      </c>
      <c r="B17" s="5" t="n">
        <v>6</v>
      </c>
      <c r="D17" s="5" t="n">
        <v>-6</v>
      </c>
    </row>
    <row r="18" spans="1:7">
      <c r="A18" s="4" t="s">
        <v>165</v>
      </c>
      <c r="D18" s="5" t="n">
        <v>-86</v>
      </c>
      <c r="G18" s="5" t="n">
        <v>-86</v>
      </c>
    </row>
    <row r="19" spans="1:7">
      <c r="A19" s="4" t="s">
        <v>166</v>
      </c>
      <c r="E19" s="5" t="n">
        <v>-301</v>
      </c>
      <c r="G19" s="5" t="n">
        <v>-301</v>
      </c>
    </row>
    <row r="20" spans="1:7">
      <c r="A20" s="4" t="s">
        <v>167</v>
      </c>
      <c r="C20" s="5" t="n">
        <v>57</v>
      </c>
      <c r="D20" s="5" t="n">
        <v>53</v>
      </c>
      <c r="G20" s="5" t="n">
        <v>110</v>
      </c>
    </row>
    <row r="21" spans="1:7">
      <c r="A21" s="4" t="s">
        <v>168</v>
      </c>
      <c r="C21" s="5" t="n">
        <v>23</v>
      </c>
      <c r="D21" s="5" t="n">
        <v>23</v>
      </c>
      <c r="G21" s="5" t="n">
        <v>46</v>
      </c>
    </row>
    <row r="22" spans="1:7">
      <c r="A22" s="4" t="s">
        <v>170</v>
      </c>
      <c r="B22" s="5" t="n">
        <v>4393</v>
      </c>
      <c r="C22" s="5" t="n">
        <v>-1196</v>
      </c>
      <c r="D22" s="5" t="n">
        <v>69316</v>
      </c>
      <c r="E22" s="5" t="n">
        <v>39523</v>
      </c>
      <c r="F22" s="5" t="n">
        <v>-3977</v>
      </c>
      <c r="G22" s="5" t="n">
        <v>108059</v>
      </c>
    </row>
    <row r="23" spans="1:7">
      <c r="A23" s="4" t="s">
        <v>172</v>
      </c>
      <c r="B23" s="5" t="n">
        <v>4391</v>
      </c>
      <c r="C23" s="5" t="n">
        <v>-1130</v>
      </c>
      <c r="D23" s="5" t="n">
        <v>69333</v>
      </c>
      <c r="E23" s="5" t="n">
        <v>42223</v>
      </c>
      <c r="F23" s="5" t="n">
        <v>-2971</v>
      </c>
      <c r="G23" s="5" t="n">
        <v>111846</v>
      </c>
    </row>
    <row r="24" spans="1:7">
      <c r="A24" s="4" t="s">
        <v>129</v>
      </c>
      <c r="E24" s="5" t="n">
        <v>8044</v>
      </c>
      <c r="G24" s="5" t="n">
        <v>8044</v>
      </c>
    </row>
    <row r="25" spans="1:7">
      <c r="A25" s="4" t="s">
        <v>162</v>
      </c>
      <c r="F25" s="5" t="n">
        <v>1470</v>
      </c>
      <c r="G25" s="5" t="n">
        <v>1470</v>
      </c>
    </row>
    <row r="26" spans="1:7">
      <c r="A26" s="4" t="s">
        <v>163</v>
      </c>
      <c r="B26" s="5" t="n">
        <v>-9</v>
      </c>
      <c r="D26" s="5" t="n">
        <v>234</v>
      </c>
      <c r="G26" s="5" t="n">
        <v>225</v>
      </c>
    </row>
    <row r="27" spans="1:7">
      <c r="A27" s="4" t="s">
        <v>173</v>
      </c>
      <c r="D27" s="5" t="n">
        <v>-8</v>
      </c>
      <c r="G27" s="5" t="n">
        <v>-8</v>
      </c>
    </row>
    <row r="28" spans="1:7">
      <c r="A28" s="4" t="s">
        <v>166</v>
      </c>
      <c r="E28" s="5" t="n">
        <v>-910</v>
      </c>
      <c r="G28" s="5" t="n">
        <v>-910</v>
      </c>
    </row>
    <row r="29" spans="1:7">
      <c r="A29" s="4" t="s">
        <v>167</v>
      </c>
      <c r="C29" s="5" t="n">
        <v>153</v>
      </c>
      <c r="D29" s="5" t="n">
        <v>143</v>
      </c>
      <c r="G29" s="5" t="n">
        <v>296</v>
      </c>
    </row>
    <row r="30" spans="1:7">
      <c r="A30" s="4" t="s">
        <v>168</v>
      </c>
      <c r="C30" s="5" t="n">
        <v>74</v>
      </c>
      <c r="D30" s="5" t="n">
        <v>76</v>
      </c>
      <c r="G30" s="5" t="n">
        <v>150</v>
      </c>
    </row>
    <row r="31" spans="1:7">
      <c r="A31" s="4" t="s">
        <v>174</v>
      </c>
      <c r="B31" s="5" t="n">
        <v>4382</v>
      </c>
      <c r="C31" s="5" t="n">
        <v>-903</v>
      </c>
      <c r="D31" s="5" t="n">
        <v>69778</v>
      </c>
      <c r="E31" s="5" t="n">
        <v>49357</v>
      </c>
      <c r="F31" s="5" t="n">
        <v>-1501</v>
      </c>
      <c r="G31" s="5" t="n">
        <v>121113</v>
      </c>
    </row>
    <row r="32" spans="1:7">
      <c r="A32" s="4" t="s">
        <v>175</v>
      </c>
      <c r="B32" s="5" t="n">
        <v>4382</v>
      </c>
      <c r="C32" s="5" t="n">
        <v>-961</v>
      </c>
      <c r="D32" s="5" t="n">
        <v>69613</v>
      </c>
      <c r="E32" s="5" t="n">
        <v>46791</v>
      </c>
      <c r="F32" s="5" t="n">
        <v>-1669</v>
      </c>
      <c r="G32" s="5" t="n">
        <v>118156</v>
      </c>
    </row>
    <row r="33" spans="1:7">
      <c r="A33" s="4" t="s">
        <v>129</v>
      </c>
      <c r="E33" s="5" t="n">
        <v>2870</v>
      </c>
      <c r="G33" s="5" t="n">
        <v>2870</v>
      </c>
    </row>
    <row r="34" spans="1:7">
      <c r="A34" s="4" t="s">
        <v>162</v>
      </c>
      <c r="F34" s="5" t="n">
        <v>168</v>
      </c>
      <c r="G34" s="5" t="n">
        <v>168</v>
      </c>
    </row>
    <row r="35" spans="1:7">
      <c r="A35" s="4" t="s">
        <v>163</v>
      </c>
      <c r="D35" s="5" t="n">
        <v>82</v>
      </c>
      <c r="G35" s="5" t="n">
        <v>82</v>
      </c>
    </row>
    <row r="36" spans="1:7">
      <c r="A36" s="4" t="s">
        <v>173</v>
      </c>
      <c r="D36" s="5" t="n">
        <v>-8</v>
      </c>
      <c r="G36" s="5" t="n">
        <v>-8</v>
      </c>
    </row>
    <row r="37" spans="1:7">
      <c r="A37" s="4" t="s">
        <v>166</v>
      </c>
      <c r="E37" s="5" t="n">
        <v>-304</v>
      </c>
      <c r="G37" s="5" t="n">
        <v>-304</v>
      </c>
    </row>
    <row r="38" spans="1:7">
      <c r="A38" s="4" t="s">
        <v>167</v>
      </c>
      <c r="C38" s="5" t="n">
        <v>39</v>
      </c>
      <c r="D38" s="5" t="n">
        <v>60</v>
      </c>
      <c r="G38" s="5" t="n">
        <v>99</v>
      </c>
    </row>
    <row r="39" spans="1:7">
      <c r="A39" s="4" t="s">
        <v>168</v>
      </c>
      <c r="C39" s="5" t="n">
        <v>19</v>
      </c>
      <c r="D39" s="5" t="n">
        <v>31</v>
      </c>
      <c r="G39" s="5" t="n">
        <v>50</v>
      </c>
    </row>
    <row r="40" spans="1:7">
      <c r="A40" s="4" t="s">
        <v>174</v>
      </c>
      <c r="B40" s="6" t="n">
        <v>4382</v>
      </c>
      <c r="C40" s="6" t="n">
        <v>-903</v>
      </c>
      <c r="D40" s="6" t="n">
        <v>69778</v>
      </c>
      <c r="E40" s="6" t="n">
        <v>49357</v>
      </c>
      <c r="F40" s="6" t="n">
        <v>-1501</v>
      </c>
      <c r="G40" s="6" t="n">
        <v>1211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v>
      </c>
      <c r="B1" s="2" t="s">
        <v>87</v>
      </c>
      <c r="D1" s="2" t="s">
        <v>1</v>
      </c>
    </row>
    <row r="2" spans="1:5">
      <c r="B2" s="2" t="s">
        <v>2</v>
      </c>
      <c r="C2" s="2" t="s">
        <v>88</v>
      </c>
      <c r="D2" s="2" t="s">
        <v>2</v>
      </c>
      <c r="E2" s="2" t="s">
        <v>88</v>
      </c>
    </row>
    <row r="3" spans="1:5">
      <c r="A3" s="3" t="s">
        <v>177</v>
      </c>
    </row>
    <row r="4" spans="1:5">
      <c r="A4" s="4" t="s">
        <v>178</v>
      </c>
      <c r="B4" s="5" t="n">
        <v>351</v>
      </c>
      <c r="C4" s="5" t="n">
        <v>0</v>
      </c>
      <c r="D4" s="5" t="n">
        <v>351</v>
      </c>
      <c r="E4" s="5" t="n">
        <v>4908</v>
      </c>
    </row>
    <row r="5" spans="1:5">
      <c r="A5" s="4" t="s">
        <v>179</v>
      </c>
      <c r="C5" s="5" t="n">
        <v>5460</v>
      </c>
      <c r="E5" s="5" t="n">
        <v>7798</v>
      </c>
    </row>
    <row r="6" spans="1:5">
      <c r="A6" s="4" t="s">
        <v>180</v>
      </c>
      <c r="B6" s="7" t="n">
        <v>0.07000000000000001</v>
      </c>
      <c r="C6" s="7" t="n">
        <v>0.07000000000000001</v>
      </c>
      <c r="D6" s="7" t="n">
        <v>0.21</v>
      </c>
      <c r="E6" s="7" t="n">
        <v>0.21</v>
      </c>
    </row>
    <row r="7" spans="1:5">
      <c r="A7" s="4" t="s">
        <v>181</v>
      </c>
      <c r="B7" s="5" t="n">
        <v>2202</v>
      </c>
      <c r="C7" s="5" t="n">
        <v>3170</v>
      </c>
      <c r="D7" s="5" t="n">
        <v>8468</v>
      </c>
      <c r="E7" s="5" t="n">
        <v>8828</v>
      </c>
    </row>
    <row r="8" spans="1:5">
      <c r="A8" s="4" t="s">
        <v>182</v>
      </c>
      <c r="B8" s="5" t="n">
        <v>1108</v>
      </c>
      <c r="C8" s="5" t="n">
        <v>1332</v>
      </c>
      <c r="D8" s="5" t="n">
        <v>4218</v>
      </c>
      <c r="E8" s="5" t="n">
        <v>420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88</v>
      </c>
    </row>
    <row r="3" spans="1:3">
      <c r="A3" s="3" t="s">
        <v>184</v>
      </c>
    </row>
    <row r="4" spans="1:3">
      <c r="A4" s="4" t="s">
        <v>129</v>
      </c>
      <c r="B4" s="6" t="n">
        <v>8044</v>
      </c>
      <c r="C4" s="6" t="n">
        <v>7682</v>
      </c>
    </row>
    <row r="5" spans="1:3">
      <c r="A5" s="3" t="s">
        <v>185</v>
      </c>
    </row>
    <row r="6" spans="1:3">
      <c r="A6" s="4" t="s">
        <v>186</v>
      </c>
      <c r="B6" s="5" t="n">
        <v>1015</v>
      </c>
      <c r="C6" s="5" t="n">
        <v>1144</v>
      </c>
    </row>
    <row r="7" spans="1:3">
      <c r="A7" s="4" t="s">
        <v>106</v>
      </c>
      <c r="B7" s="5" t="n">
        <v>625</v>
      </c>
      <c r="C7" s="5" t="n">
        <v>850</v>
      </c>
    </row>
    <row r="8" spans="1:3">
      <c r="A8" s="4" t="s">
        <v>187</v>
      </c>
      <c r="B8" s="5" t="n">
        <v>225</v>
      </c>
      <c r="C8" s="5" t="n">
        <v>270</v>
      </c>
    </row>
    <row r="9" spans="1:3">
      <c r="A9" s="4" t="s">
        <v>188</v>
      </c>
      <c r="B9" s="5" t="n">
        <v>446</v>
      </c>
      <c r="C9" s="5" t="n">
        <v>449</v>
      </c>
    </row>
    <row r="10" spans="1:3">
      <c r="A10" s="4" t="s">
        <v>189</v>
      </c>
      <c r="B10" s="5" t="n">
        <v>-125</v>
      </c>
    </row>
    <row r="11" spans="1:3">
      <c r="A11" s="4" t="s">
        <v>190</v>
      </c>
      <c r="B11" s="5" t="n">
        <v>165</v>
      </c>
      <c r="C11" s="5" t="n">
        <v>151</v>
      </c>
    </row>
    <row r="12" spans="1:3">
      <c r="A12" s="4" t="s">
        <v>191</v>
      </c>
      <c r="C12" s="5" t="n">
        <v>-8</v>
      </c>
    </row>
    <row r="13" spans="1:3">
      <c r="A13" s="4" t="s">
        <v>192</v>
      </c>
      <c r="B13" s="5" t="n">
        <v>-160</v>
      </c>
      <c r="C13" s="5" t="n">
        <v>-158</v>
      </c>
    </row>
    <row r="14" spans="1:3">
      <c r="A14" s="4" t="s">
        <v>193</v>
      </c>
      <c r="B14" s="5" t="n">
        <v>-125</v>
      </c>
      <c r="C14" s="5" t="n">
        <v>193</v>
      </c>
    </row>
    <row r="15" spans="1:3">
      <c r="A15" s="4" t="s">
        <v>194</v>
      </c>
      <c r="B15" s="5" t="n">
        <v>11828</v>
      </c>
      <c r="C15" s="5" t="n">
        <v>11088</v>
      </c>
    </row>
    <row r="16" spans="1:3">
      <c r="A16" s="4" t="s">
        <v>195</v>
      </c>
      <c r="B16" s="5" t="n">
        <v>-11452</v>
      </c>
      <c r="C16" s="5" t="n">
        <v>-10244</v>
      </c>
    </row>
    <row r="17" spans="1:3">
      <c r="A17" s="4" t="s">
        <v>196</v>
      </c>
      <c r="B17" s="5" t="n">
        <v>-216</v>
      </c>
      <c r="C17" s="5" t="n">
        <v>-193</v>
      </c>
    </row>
    <row r="18" spans="1:3">
      <c r="A18" s="4" t="s">
        <v>197</v>
      </c>
      <c r="C18" s="5" t="n">
        <v>805</v>
      </c>
    </row>
    <row r="19" spans="1:3">
      <c r="A19" s="4" t="s">
        <v>198</v>
      </c>
      <c r="C19" s="5" t="n">
        <v>-768</v>
      </c>
    </row>
    <row r="20" spans="1:3">
      <c r="A20" s="4" t="s">
        <v>111</v>
      </c>
      <c r="C20" s="5" t="n">
        <v>-37</v>
      </c>
    </row>
    <row r="21" spans="1:3">
      <c r="A21" s="4" t="s">
        <v>199</v>
      </c>
      <c r="B21" s="5" t="n">
        <v>3</v>
      </c>
    </row>
    <row r="22" spans="1:3">
      <c r="A22" s="4" t="s">
        <v>200</v>
      </c>
      <c r="B22" s="5" t="n">
        <v>85</v>
      </c>
      <c r="C22" s="5" t="n">
        <v>-388</v>
      </c>
    </row>
    <row r="23" spans="1:3">
      <c r="A23" s="4" t="s">
        <v>201</v>
      </c>
      <c r="B23" s="5" t="n">
        <v>1144</v>
      </c>
      <c r="C23" s="5" t="n">
        <v>-230</v>
      </c>
    </row>
    <row r="24" spans="1:3">
      <c r="A24" s="4" t="s">
        <v>202</v>
      </c>
      <c r="B24" s="5" t="n">
        <v>-101</v>
      </c>
      <c r="C24" s="5" t="n">
        <v>3</v>
      </c>
    </row>
    <row r="25" spans="1:3">
      <c r="A25" s="4" t="s">
        <v>203</v>
      </c>
      <c r="B25" s="5" t="n">
        <v>-649</v>
      </c>
      <c r="C25" s="5" t="n">
        <v>581</v>
      </c>
    </row>
    <row r="26" spans="1:3">
      <c r="A26" s="4" t="s">
        <v>204</v>
      </c>
      <c r="B26" s="5" t="n">
        <v>558</v>
      </c>
    </row>
    <row r="27" spans="1:3">
      <c r="A27" s="4" t="s">
        <v>205</v>
      </c>
      <c r="B27" s="5" t="n">
        <v>-554</v>
      </c>
    </row>
    <row r="28" spans="1:3">
      <c r="A28" s="4" t="s">
        <v>206</v>
      </c>
      <c r="B28" s="5" t="n">
        <v>10756</v>
      </c>
      <c r="C28" s="5" t="n">
        <v>11190</v>
      </c>
    </row>
    <row r="29" spans="1:3">
      <c r="A29" s="3" t="s">
        <v>207</v>
      </c>
    </row>
    <row r="30" spans="1:3">
      <c r="A30" s="4" t="s">
        <v>208</v>
      </c>
      <c r="B30" s="5" t="n">
        <v>16715</v>
      </c>
    </row>
    <row r="31" spans="1:3">
      <c r="A31" s="4" t="s">
        <v>209</v>
      </c>
      <c r="B31" s="5" t="n">
        <v>47754</v>
      </c>
      <c r="C31" s="5" t="n">
        <v>10976</v>
      </c>
    </row>
    <row r="32" spans="1:3">
      <c r="A32" s="4" t="s">
        <v>210</v>
      </c>
      <c r="B32" s="5" t="n">
        <v>-31546</v>
      </c>
    </row>
    <row r="33" spans="1:3">
      <c r="A33" s="3" t="s">
        <v>211</v>
      </c>
    </row>
    <row r="34" spans="1:3">
      <c r="A34" s="4" t="s">
        <v>209</v>
      </c>
      <c r="B34" s="5" t="n">
        <v>4707</v>
      </c>
      <c r="C34" s="5" t="n">
        <v>413</v>
      </c>
    </row>
    <row r="35" spans="1:3">
      <c r="A35" s="4" t="s">
        <v>212</v>
      </c>
      <c r="B35" s="5" t="n">
        <v>-144</v>
      </c>
      <c r="C35" s="5" t="n">
        <v>1777</v>
      </c>
    </row>
    <row r="36" spans="1:3">
      <c r="A36" s="4" t="s">
        <v>213</v>
      </c>
      <c r="B36" s="5" t="n">
        <v>9923</v>
      </c>
      <c r="C36" s="5" t="n">
        <v>-62848</v>
      </c>
    </row>
    <row r="37" spans="1:3">
      <c r="A37" s="4" t="s">
        <v>214</v>
      </c>
      <c r="C37" s="5" t="n">
        <v>8</v>
      </c>
    </row>
    <row r="38" spans="1:3">
      <c r="A38" s="4" t="s">
        <v>215</v>
      </c>
      <c r="B38" s="5" t="n">
        <v>-289</v>
      </c>
      <c r="C38" s="5" t="n">
        <v>-164</v>
      </c>
    </row>
    <row r="39" spans="1:3">
      <c r="A39" s="4" t="s">
        <v>216</v>
      </c>
      <c r="B39" s="5" t="n">
        <v>-165</v>
      </c>
    </row>
    <row r="40" spans="1:3">
      <c r="A40" s="4" t="s">
        <v>217</v>
      </c>
      <c r="B40" s="5" t="n">
        <v>2855</v>
      </c>
      <c r="C40" s="5" t="n">
        <v>102</v>
      </c>
    </row>
    <row r="41" spans="1:3">
      <c r="A41" s="4" t="s">
        <v>218</v>
      </c>
      <c r="B41" s="5" t="n">
        <v>49810</v>
      </c>
      <c r="C41" s="5" t="n">
        <v>-49736</v>
      </c>
    </row>
    <row r="42" spans="1:3">
      <c r="A42" s="3" t="s">
        <v>219</v>
      </c>
    </row>
    <row r="43" spans="1:3">
      <c r="A43" s="4" t="s">
        <v>220</v>
      </c>
      <c r="B43" s="5" t="n">
        <v>-52449</v>
      </c>
      <c r="C43" s="5" t="n">
        <v>78678</v>
      </c>
    </row>
    <row r="44" spans="1:3">
      <c r="A44" s="4" t="s">
        <v>221</v>
      </c>
      <c r="B44" s="5" t="n">
        <v>-66747</v>
      </c>
      <c r="C44" s="5" t="n">
        <v>-226661</v>
      </c>
    </row>
    <row r="45" spans="1:3">
      <c r="A45" s="4" t="s">
        <v>222</v>
      </c>
      <c r="B45" s="5" t="n">
        <v>65000</v>
      </c>
      <c r="C45" s="5" t="n">
        <v>184600</v>
      </c>
    </row>
    <row r="46" spans="1:3">
      <c r="A46" s="4" t="s">
        <v>223</v>
      </c>
      <c r="C46" s="5" t="n">
        <v>-7934</v>
      </c>
    </row>
    <row r="47" spans="1:3">
      <c r="A47" s="4" t="s">
        <v>224</v>
      </c>
      <c r="B47" s="5" t="n">
        <v>-3051</v>
      </c>
      <c r="C47" s="5" t="n">
        <v>10816</v>
      </c>
    </row>
    <row r="48" spans="1:3">
      <c r="A48" s="4" t="s">
        <v>225</v>
      </c>
      <c r="B48" s="5" t="n">
        <v>-910</v>
      </c>
      <c r="C48" s="5" t="n">
        <v>-902</v>
      </c>
    </row>
    <row r="49" spans="1:3">
      <c r="A49" s="4" t="s">
        <v>226</v>
      </c>
      <c r="B49" s="5" t="n">
        <v>-8</v>
      </c>
      <c r="C49" s="5" t="n">
        <v>-266</v>
      </c>
    </row>
    <row r="50" spans="1:3">
      <c r="A50" s="4" t="s">
        <v>227</v>
      </c>
      <c r="B50" s="5" t="n">
        <v>-58165</v>
      </c>
      <c r="C50" s="5" t="n">
        <v>38331</v>
      </c>
    </row>
    <row r="51" spans="1:3">
      <c r="A51" s="4" t="s">
        <v>228</v>
      </c>
      <c r="B51" s="5" t="n">
        <v>2401</v>
      </c>
      <c r="C51" s="5" t="n">
        <v>-215</v>
      </c>
    </row>
    <row r="52" spans="1:3">
      <c r="A52" s="4" t="s">
        <v>229</v>
      </c>
      <c r="B52" s="5" t="n">
        <v>17321</v>
      </c>
      <c r="C52" s="5" t="n">
        <v>10917</v>
      </c>
    </row>
    <row r="53" spans="1:3">
      <c r="A53" s="4" t="s">
        <v>230</v>
      </c>
      <c r="B53" s="5" t="n">
        <v>19722</v>
      </c>
      <c r="C53" s="5" t="n">
        <v>10702</v>
      </c>
    </row>
    <row r="54" spans="1:3">
      <c r="A54" s="3" t="s">
        <v>231</v>
      </c>
    </row>
    <row r="55" spans="1:3">
      <c r="A55" s="4" t="s">
        <v>232</v>
      </c>
      <c r="B55" s="5" t="n">
        <v>9109</v>
      </c>
      <c r="C55" s="5" t="n">
        <v>6588</v>
      </c>
    </row>
    <row r="56" spans="1:3">
      <c r="A56" s="4" t="s">
        <v>233</v>
      </c>
      <c r="B56" s="5" t="n">
        <v>1301</v>
      </c>
      <c r="C56" s="5" t="n">
        <v>975</v>
      </c>
    </row>
    <row r="57" spans="1:3">
      <c r="A57" s="3" t="s">
        <v>234</v>
      </c>
    </row>
    <row r="58" spans="1:3">
      <c r="A58" s="4" t="s">
        <v>235</v>
      </c>
      <c r="B58" s="6" t="n">
        <v>652</v>
      </c>
      <c r="C58" s="6" t="n">
        <v>3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1:46:54Z</dcterms:created>
  <dcterms:modified xmlns:dcterms="http://purl.org/dc/terms/" xmlns:xsi="http://www.w3.org/2001/XMLSchema-instance" xsi:type="dcterms:W3CDTF">2019-11-01T11:46:54Z</dcterms:modified>
</cp:coreProperties>
</file>